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Investments" sheetId="9" r:id="rId9"/>
    <s:sheet name="Fair Value" sheetId="10" r:id="rId10"/>
    <s:sheet name="Property and Equipment" sheetId="11" r:id="rId11"/>
    <s:sheet name="Other Assets" sheetId="12" r:id="rId12"/>
    <s:sheet name="Accrued and Other Current Liabi" sheetId="13" r:id="rId13"/>
    <s:sheet name="Long Term Debt" sheetId="14" r:id="rId14"/>
    <s:sheet name="Income Taxes" sheetId="15" r:id="rId15"/>
    <s:sheet name="Earnings Per Share" sheetId="16" r:id="rId16"/>
    <s:sheet name="Employee Benefit Plans" sheetId="17" r:id="rId17"/>
    <s:sheet name="Stock-Based Compensation" sheetId="18" r:id="rId18"/>
    <s:sheet name="Commitments and Contingencies" sheetId="19" r:id="rId19"/>
    <s:sheet name="Business Segments and Geographi" sheetId="20" r:id="rId20"/>
    <s:sheet name="Quarterly Financial Data (Unaud" sheetId="21" r:id="rId21"/>
    <s:sheet name="Variable Interest Entity" sheetId="22" r:id="rId22"/>
    <s:sheet name="Subsequent Events" sheetId="23" r:id="rId23"/>
    <s:sheet name="Condensed Consolidating Financi" sheetId="24" r:id="rId24"/>
    <s:sheet name="Schedule II - Valuation and Qua" sheetId="25" r:id="rId25"/>
    <s:sheet name="Summary of Significant Accoun26" sheetId="26" r:id="rId26"/>
    <s:sheet name="Summary of Significant Accoun27" sheetId="27" r:id="rId27"/>
    <s:sheet name="Investments (Tables)" sheetId="28" r:id="rId28"/>
    <s:sheet name="Fair Value (Tables)" sheetId="29" r:id="rId29"/>
    <s:sheet name="Property and Equipment (Tables)" sheetId="30" r:id="rId30"/>
    <s:sheet name="Other Assets (Tables)" sheetId="31" r:id="rId31"/>
    <s:sheet name="Accrued and Other Current Lia32" sheetId="32" r:id="rId32"/>
    <s:sheet name="Long Term Debt (Tables)" sheetId="33" r:id="rId33"/>
    <s:sheet name="Income Taxes (Tables)" sheetId="34" r:id="rId34"/>
    <s:sheet name="Earnings Per Share (Tables)" sheetId="35" r:id="rId35"/>
    <s:sheet name="Stock-Based Compensation (Table" sheetId="36" r:id="rId36"/>
    <s:sheet name="Commitments and Contingencies (" sheetId="37" r:id="rId37"/>
    <s:sheet name="Business Segments and Geograp38" sheetId="38" r:id="rId38"/>
    <s:sheet name="Quarterly Financial Data (Una39" sheetId="39" r:id="rId39"/>
    <s:sheet name="Condensed Consolidating Fina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stments - Additional Inform" sheetId="45" r:id="rId45"/>
    <s:sheet name="Investments - Components of Inv" sheetId="46" r:id="rId46"/>
    <s:sheet name="Investments - Cost and Fair Val" sheetId="47" r:id="rId47"/>
    <s:sheet name="Investments - Average Coupon Ra" sheetId="48" r:id="rId48"/>
    <s:sheet name="Investments - Investments in Co" sheetId="49" r:id="rId49"/>
    <s:sheet name="Investments - Investments in 50" sheetId="50" r:id="rId50"/>
    <s:sheet name="Fair Value - Summary of Valuati" sheetId="51" r:id="rId51"/>
    <s:sheet name="Fair Value - Summary of Combine" sheetId="52" r:id="rId52"/>
    <s:sheet name="Property and Equipment - Summar" sheetId="53" r:id="rId53"/>
    <s:sheet name="Property and Equipment - Additi" sheetId="54" r:id="rId54"/>
    <s:sheet name="Other Assets - Schedule of Comp" sheetId="55" r:id="rId55"/>
    <s:sheet name="Accrued and Other Current Lia56" sheetId="56" r:id="rId56"/>
    <s:sheet name="Long Term Debt - Components of " sheetId="57" r:id="rId57"/>
    <s:sheet name="Long Term Debt - Components o58" sheetId="58" r:id="rId58"/>
    <s:sheet name="Long Term Debt - Summary of Ann" sheetId="59" r:id="rId59"/>
    <s:sheet name="Long Term Debt - Additional Inf" sheetId="60" r:id="rId60"/>
    <s:sheet name="Income Taxes - Schedule of Inco" sheetId="61" r:id="rId61"/>
    <s:sheet name="Income Taxes - Additional Infor" sheetId="62" r:id="rId62"/>
    <s:sheet name="Income Taxes - Schedule of In63" sheetId="63" r:id="rId63"/>
    <s:sheet name="Income Taxes - Schedule of Tax " sheetId="64" r:id="rId64"/>
    <s:sheet name="Earnings Per Share - Components" sheetId="65" r:id="rId65"/>
    <s:sheet name="Earnings Per Share - Additional" sheetId="66" r:id="rId66"/>
    <s:sheet name="Employee Benefit Plans - Additi" sheetId="67" r:id="rId67"/>
    <s:sheet name="Stock-based Compensation - Addi" sheetId="68" r:id="rId68"/>
    <s:sheet name="Stock-based Compensation - Summ" sheetId="69" r:id="rId69"/>
    <s:sheet name="Stock-based Compensation - Su70" sheetId="70" r:id="rId70"/>
    <s:sheet name="Stock-based Compensation - Su71" sheetId="71" r:id="rId71"/>
    <s:sheet name="Commitments and Contingencies -" sheetId="72" r:id="rId72"/>
    <s:sheet name="Commitments and Contingencies73" sheetId="73" r:id="rId73"/>
    <s:sheet name="Commitments and Contingencies74" sheetId="74" r:id="rId74"/>
    <s:sheet name="Business Segments and Geograp75" sheetId="75" r:id="rId75"/>
    <s:sheet name="Business Segments and Geograp76" sheetId="76" r:id="rId76"/>
    <s:sheet name="Business Segments and Geograp77" sheetId="77" r:id="rId77"/>
    <s:sheet name="Business Segments and Geograp78" sheetId="78" r:id="rId78"/>
    <s:sheet name="Business Segments and Geograp79" sheetId="79" r:id="rId79"/>
    <s:sheet name="Quarterly Financial Data - Summ" sheetId="80" r:id="rId80"/>
    <s:sheet name="Variable Interest Entity - Addi" sheetId="81" r:id="rId81"/>
    <s:sheet name="Subsequent Events - Additional " sheetId="82" r:id="rId82"/>
    <s:sheet name="Condensed Consolidating Finan83" sheetId="83" r:id="rId83"/>
    <s:sheet name="Condensed Consolidating Finan84" sheetId="84" r:id="rId84"/>
    <s:sheet name="Condensed Consolidating Finan85" sheetId="85" r:id="rId85"/>
    <s:sheet name="Condensed Consolidating Finan86" sheetId="86" r:id="rId86"/>
    <s:sheet name="Condensed Consolidating Finan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823">
  <si>
    <t>Document and Entity Information - USD ($)</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HII</t>
  </si>
  <si>
    <t>Entity Registrant Name</t>
  </si>
  <si>
    <t>PH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Voting Common Stock [Member]</t>
  </si>
  <si>
    <t>Entity Common Stock, Shares Outstanding</t>
  </si>
  <si>
    <t>Non-Voting Common Stock [Member]</t>
  </si>
  <si>
    <t>Consolidated Balance Sheets - USD ($) $ in Thousands</t>
  </si>
  <si>
    <t>Dec. 31, 2014</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investments</t>
  </si>
  <si>
    <t>Total assets</t>
  </si>
  <si>
    <t>Current Liabilities:</t>
  </si>
  <si>
    <t>Accounts payable</t>
  </si>
  <si>
    <t>Accrued and other current liabilities</t>
  </si>
  <si>
    <t>Total current liabilities</t>
  </si>
  <si>
    <t>Long-term debt</t>
  </si>
  <si>
    <t>Other long-term liabilities</t>
  </si>
  <si>
    <t>Commitments and contingencies (Note 12)</t>
  </si>
  <si>
    <t xml:space="preserve"> </t>
  </si>
  <si>
    <t>Shareholders' Equity:</t>
  </si>
  <si>
    <t>Additional paid-in capital</t>
  </si>
  <si>
    <t>Accumulated other comprehensive loss</t>
  </si>
  <si>
    <t>Retained earnings</t>
  </si>
  <si>
    <t>Total shareholders' equity</t>
  </si>
  <si>
    <t>Total liabilities and shareholders' equity</t>
  </si>
  <si>
    <t>Common stock</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Operating revenues, net</t>
  </si>
  <si>
    <t>Expenses:</t>
  </si>
  <si>
    <t>Direct expenses</t>
  </si>
  <si>
    <t>Selling, general and administrative expenses</t>
  </si>
  <si>
    <t>Total operating expenses</t>
  </si>
  <si>
    <t>Loss (gain) on disposition of assets, net</t>
  </si>
  <si>
    <t>Impairments of assets</t>
  </si>
  <si>
    <t>Equity in loss of unconsolidated affiliate</t>
  </si>
  <si>
    <t>Operating income</t>
  </si>
  <si>
    <t>Interest expense</t>
  </si>
  <si>
    <t>Loss on debt extinguishment</t>
  </si>
  <si>
    <t>Other income, net</t>
  </si>
  <si>
    <t>Total expenses</t>
  </si>
  <si>
    <t>Earnings before income taxes</t>
  </si>
  <si>
    <t>Income tax expense</t>
  </si>
  <si>
    <t>Net earnings</t>
  </si>
  <si>
    <t>Earnings per share:</t>
  </si>
  <si>
    <t>Basic</t>
  </si>
  <si>
    <t>Diluted</t>
  </si>
  <si>
    <t>Weighted average shares outstanding:</t>
  </si>
  <si>
    <t>Consolidated Statements of Comprehensive Income - USD ($) $ in Thousands</t>
  </si>
  <si>
    <t>3 Months Ended</t>
  </si>
  <si>
    <t>Sep. 30, 2015</t>
  </si>
  <si>
    <t>Mar. 31, 2015</t>
  </si>
  <si>
    <t>Sep. 30, 2014</t>
  </si>
  <si>
    <t>Jun. 30, 2014</t>
  </si>
  <si>
    <t>Mar. 31, 2014</t>
  </si>
  <si>
    <t>Statement of Comprehensive Income [Abstract]</t>
  </si>
  <si>
    <t>Net unrealized (loss) gain on short-term investments</t>
  </si>
  <si>
    <t>Other unrealized gain (loss)</t>
  </si>
  <si>
    <t>Changes in pension plan assets and benefit obligations</t>
  </si>
  <si>
    <t>Tax impact of the above-listed adjustments</t>
  </si>
  <si>
    <t>Total comprehensive income</t>
  </si>
  <si>
    <t>Consolidated Statements of Shareholders' Equity - USD ($) shares in Thousands, $ in Thousands</t>
  </si>
  <si>
    <t>Total</t>
  </si>
  <si>
    <t>Additional Paid-in Capital [Member]</t>
  </si>
  <si>
    <t>AOCI Attributable to Parent [Member]</t>
  </si>
  <si>
    <t>Retained Earnings [Member]</t>
  </si>
  <si>
    <t>Balance at Dec. 31, 2012</t>
  </si>
  <si>
    <t>Balance, Shares at Dec. 31, 2012</t>
  </si>
  <si>
    <t>Unrealized gain (loss) on short-term investment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Issuance of voting common stock (upon vesting of restricted stock units)</t>
  </si>
  <si>
    <t>Issuance of voting common stock (upon vesting of restricted stock units), shares</t>
  </si>
  <si>
    <t>Cancellation of restricted voting stock units for tax withholdings on vested shares</t>
  </si>
  <si>
    <t>Cancellation of restricted voting stock units for tax withholdings on vested shares, shares</t>
  </si>
  <si>
    <t>Balance at Dec. 31, 2013</t>
  </si>
  <si>
    <t>Balance, Shares at Dec. 31, 2013</t>
  </si>
  <si>
    <t>Balance at Dec. 31, 2014</t>
  </si>
  <si>
    <t>Balance, Shares at Dec. 31, 2014</t>
  </si>
  <si>
    <t>Purchase and retirement of treasury stock</t>
  </si>
  <si>
    <t>Balance at Dec. 31, 2015</t>
  </si>
  <si>
    <t>Balance, Shares at Dec. 31, 2015</t>
  </si>
  <si>
    <t>Consolidated Statements of Cash Flows - USD ($) $ in Thousands</t>
  </si>
  <si>
    <t>Operating activities:</t>
  </si>
  <si>
    <t>Adjustments to reconcile net earnings to net cash provided by operating activities:</t>
  </si>
  <si>
    <t>Depreciation and amortization</t>
  </si>
  <si>
    <t>Loss (gain) on asset dispositions</t>
  </si>
  <si>
    <t>Impairment of assets</t>
  </si>
  <si>
    <t>Inventory valuation reserves</t>
  </si>
  <si>
    <t>Changes in operating assets and liabilities:</t>
  </si>
  <si>
    <t>Accounts receivable</t>
  </si>
  <si>
    <t>Inventories of spare parts</t>
  </si>
  <si>
    <t>Other assets</t>
  </si>
  <si>
    <t>Accounts payable and accrued liabilities</t>
  </si>
  <si>
    <t>Net cash provided by operating activities</t>
  </si>
  <si>
    <t>Investing activities:</t>
  </si>
  <si>
    <t>Purchase of property and equipment</t>
  </si>
  <si>
    <t>Proceeds from asset dispositions</t>
  </si>
  <si>
    <t>Purchase of short-term investments</t>
  </si>
  <si>
    <t>Proceeds from sale of short-term investments</t>
  </si>
  <si>
    <t>Payments of deposits on aircraft</t>
  </si>
  <si>
    <t>Refunds of deposits on aircraft</t>
  </si>
  <si>
    <t>Loan to unconsolidated affiliate</t>
  </si>
  <si>
    <t>Net cash used in investing activities</t>
  </si>
  <si>
    <t>Financing activities:</t>
  </si>
  <si>
    <t>Proceeds from issuance of Senior Notes due 2019</t>
  </si>
  <si>
    <t>Repayment of Senior Notes due 2018</t>
  </si>
  <si>
    <t>Premium and costs to retire debt early</t>
  </si>
  <si>
    <t>Debt issuance costs</t>
  </si>
  <si>
    <t>Repurchase of common stock</t>
  </si>
  <si>
    <t>Proceeds from line of credit</t>
  </si>
  <si>
    <t>Payments on line of credit</t>
  </si>
  <si>
    <t>Net cash provided by (used in) financing activities</t>
  </si>
  <si>
    <t>(Decrease) increase in cash</t>
  </si>
  <si>
    <t>Cash, beginning of year</t>
  </si>
  <si>
    <t>Cash, end of year</t>
  </si>
  <si>
    <t>Cash paid during the period for:</t>
  </si>
  <si>
    <t>Interest</t>
  </si>
  <si>
    <t>Income Taxes</t>
  </si>
  <si>
    <t>Accrued payables related to purchases of property and equipment</t>
  </si>
  <si>
    <t>Summary of Significant Accounting Policies</t>
  </si>
  <si>
    <t>Accounting Policies [Abstract]</t>
  </si>
  <si>
    <t>(1) SUMMARY OF SIGNIFICANT ACCOUNTING
POLICIES
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North America and to a lesser extent
in West Africa and the Middle East. We also provide air medical
transportation services for hospitals and emergency service
agencies, as well as aircraft maintenance and repair services to
third parties in North America and the Middle East.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earnings (loss) of unconsolidated affiliates.
At December 31, 2015, Al A. Gonsoulin, Chairman of the Board
and Chief Executive Officer, beneficially owned stock representing
approximately 70.2% of the total voting power. As a result, he
exercises control over the election of PHI’s directors and
the outcome of matters requiring a shareholder vote.
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Income taxes,
Healthcare insurance claims and workers’ compensation
liability, and
Impairment of long-lived assets.
Cash and Cash Equivalents
We consider all highly liquid investments with maturities of three
months or less, when purchased, to be cash equivalents.
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rovisions for contractual discounts and uncompensated care that we
applied to our Air Medical trade receivables (expressed as a
percentage of total segment billings) at December 31 were as
follows:
2015 2014
Allowance for contractual discounts 56 % 53 %
Allowance for uncompensated care 23 % 23 %
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The Company
recorded less than $0.9 million in net unrealized losses in 2015.
These losses are reflected as a separate component of
stockholders’ equity.
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5.4 million and $13.5
million at December 31, 2015 and 2014, respectively.
Property and Equipment
The Company records its property and equipment at cost less
accumulated depreciation. For financial reporting purposes, the
Company uses the straight-line method to compute depreciation based
upon estimated useful lives of five to fifteen years for flight
equipment and three to ten years for other equipment. Leasehold
improvements are amortized over the shorter of the life of the
respective asset or the term of the lease agreement and range from
six to ten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sset.
Upon selling or otherwise disposing of property and equipment, the
Company removes the cost and accumulated depreciation from the
accounts and reflects any resulting gain or loss in earnings at the
time of sale or other disposition.
The Company reviews its long-lived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5, we sold and
disposed of eight light and six medium aircraft previously utilized
in our Oil and Gas segment. The carrying value of these assets
prior to the sale was $3.7 million. These assets were sold for $3.7
million, which resulted in no gain. These aircraft no longer met
our strategic needs. We also sold the associated spare parts
inventory for these aircraft, which resulted in a $0.3 million
loss.
During the twelve months ended December 31, 2014, we sold nine
light and three fixed wing aircraft previously utilized in our Oil
and Gas segment. The carrying value of these assets prior to the
sale was $5.5 million. These assets were sold for $5.9 million,
which resulted in a gain of $0.4 million. We also sold or disposed
of one medium and four light aircraft previously utilized in our
Air Medical segment. The carrying value of these assets prior to
the sale was $10.8 million. These assets were sold for $8.2
million, resulting in a loss of $2.6 million. These aircraft no
longer met our strategic needs. Sales and disposals of various
ancillary equipment resulted in a gain of $1.4 million.
Impairment Losses
In connection with our normal recurring impairment testing, we
recorded an impairment loss in the year ended December 31,
2014 for 13 medium aircraft in our Oil and Gas segment and one
medium aircraft in our Air Medical segment. The carrying value of
these aircraft was $16.5 million. Following a market analysis, we
determined that the market value for these aircraft was $6.0
million. Similarly, we also recorded an impairment loss in the year
ended 2013 for two medium aircraft in our Oil and Gas segment and
two medium aircraft in our Air Medical segment. The carrying value
of these aircraft was $4.0 million. Following a market analysis, we
determined that the market value of these aircraft was $2.4
million. As a result of these analyses, we recorded aggregate
non-cash pre-tax impairment losses of $10.5 million and $1.6
million for 2014 and 2013, respectively. We did not record an
impairment loss in the year ended December 31, 2015. See Note
3 for additional information.
Deferred Financing Costs
Costs incurred to obtain long-term debt financing are deferred and
amortized ratably over the term of the related debt agreement.
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5. As of December 31, 2015 and 2014, the
Company had $1.9 million and $1.7 million, respectively, of accrued
liabilities related to healthcare claims.
There is also a $0.5 million deductible per incident on our
workers’ compensation program. We have accrued $2.6 million
and $2.5 million for the years 2015 and 2014, respectively, related
to workers’ compensation claims.
The Company owns an offshore insurance company to realize savings
in reinsurance costs on its insurance premiums. We paid $1.0
million and $0.9 million, respectively, to this captive company in
2015 and 2014, which were eliminated in consolidation. The results
of the captive are fully consolidated in the accompanying
consolidated financial statements.
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The allowance for contractual discounts against
outstanding accounts receivable was $103.6 million, $96.6 million,
and $74.7 million as of December 31, 2015, 2014, and 2013,
respectively. The allowance for uncompensated care against
outstanding accounts receivable was $41.9 million, $41.9 million,
and $46.4 million as of December 31, 2015, 2014, and 2013,
respectively. Included in the allowance for uncompensated care
above is the value of services to patients who are unable to pay
when it is determined that they qualify as charity care. The value
of these services was $9.3 million, $9.1 million, and $7.9 million
for the years ended December 31, 2015, 2014, and 2013,
respectively. The estimated cost of providing charity services was
$2.0 million, $2.1 million, and $3.0 million for the years ended
December 31, 2015, 2014, and 2013, respectively. The estimated
costs of providing charity services are based on a calculation that
applies a ratio of costs to the charges for uncompensated charity
care. The ratio of costs to charges is based on the Air Medical
segment’s total expenses divided by gross patient service
revenue.
In determining the allowance estimates for our Air Medical
segment’s billing, receivables and revenue, we utilize the
prior twelve months’ payment history by each individual payor
group, which we evaluate on a state by state basis. A percentage of
amounts collected compared to the total invoice is determined from
this process and applied to the current month’s billings and
receivables. If a receivable related to the self-pay category is
outstanding nine months or greater, we record a reserve equal to
100% of the receivable. Receivables related to other payor
categories are scrutinized when they are outstanding for nine
months or longer and additional allowances are recorded if
warranted.
Provisions for contractual discounts and estimated uncompensated
care that we applied to our Air Medical revenues (expressed as a
percentage of total segment billings) were as follows:
Year Ended December 31,
2015 2014 2013
Provision for contractual discounts 65 % 72 % 60 %
Provision for uncompensated care 8 % 2 % 10 %
Amounts attributable to Medicaid, Medicare, private insurance, and
self-pay as a percentage of net Air Medical revenues were as
follows:
Year Ended December 31,
2015 2014 2013
Insurance 74 % 74 % 73 %
Medicare 17 % 18 % 19 %
Medicaid 8 % 8 % 7 %
Self-Pay 1 % 0 % 1 %
Under a three-year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has been extended to June 29, 2016 on terms that have
reduced the number of aircraft operated by us and the scope of our
services and responsibilities. Each of the major deliverables
mentioned above qualify as separate units of accounting under the
accounting guidance for such arrangements. The selling price for
each service was determined based upon third-party evidence and
estimates.
Income Taxes
Income taxes are accounted for in accordance with the provisions of
Accounting Standards Codification 740, Income Taxes
Earnings per Share
Basic earnings per share is computed by dividing earnings (loss)
during the period by the weighted average number of voting and
non-voting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
Concentration of Credit Risk
Financial instruments that potentially expose the Company to
concentrations of credit risk consist primarily of trade accounts
receivables. The Company does not believe significant credit risk
existed with respect to these trade accounts receivable at
December 31, 2015.
PHI conducts a majority of its business with major and independent
oil and gas exploration and production companies with operations in
the Gulf of Mexico. The Company also provides services to major
medical centers and U.S. governmental agencie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in the Oil and Gas and Technical Services segments was
$3.2 million and $0.1 million at December 31, 2015 and 2014,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The
allowance for contractual discounts was $103.6 million, $96.6
million, and $74.7 million as of December 31, 2015, 2014, and
2013, respectively. The allowance for uncompensated care was $41.9
million, $41.9 million, and $46.4 million as of December 31,
2015, 2014, and 2013, respectively.
The Company’s two largest oil and gas customers accounted for
26% of consolidated operating revenues for the year ended
December 31, 2015, 30% for the year ended December 31,
2014, and 28% for the year ended December 31, 2013. The
Company also carried accounts receivable from these same customers
totaling 15% and 18% of net trade receivables on December 31,
2015 and 2014, respectively. The Company’s largest Air
Medical customer accounted for 9% and 10% of consolidated operating
revenues for the years ended December 31, 2015 and 2014,
respectively. The Company also carried accounts receivable from
this customer totaling 15% and 20% of net trade receivables on
December 31, 2015 and 2014,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
New Accounting Pronouncements
In May 2014, the Financial Accounting Standards Board (the
“FASB”) issued Accounting Standards Update
No. 2014-09, Revenue from Contracts with
Customers
In August 2014, the FASB issued ASU 2014-15 Presentation of Financial
Statements – Going Concern (Subtopic 205-40): of Uncertainties about an
Entity’s Ability to Continue as a Going Concern
In April 2015, the FASB issued ASU No. 2015-03, Simplifying the
Presentation of Debt Issuance Costs.
In November 2015, the FASB issued ASU 2015-17, Balance Sheet
Classification of Deferred Taxes</t>
  </si>
  <si>
    <t>Investments</t>
  </si>
  <si>
    <t>Investments, Debt and Equity Securities [Abstract]</t>
  </si>
  <si>
    <t>(2) INVESTMENTS
We classify all of our short term investments as
available-for-sale. We carry these at fair value and report
unrealized gains and losses, net of taxes, in Accumulated other
comprehensive loss (income), which is a separate component of
shareholders’ equity in our consolidated balance sheets, and
in our consolidated statements of shareholders’ equity. Cost,
gains, and losses are determined using the specific identification
method. In the years ended December 31, 2015, 2014, and 2013,
we received proceeds from the sales of these securities of $506.0
million, $363.1 million, and $339.0 million, respectively. Gains
and losses on these sales were negligible and all amounts
reclassified from accumulated other comprehensive income were
immaterial.
Investments consisted of the following as of December 31,
2015:
Unrealized
Unrealized Fair
Cost Basis Gains Losses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
$15.3 million of our investments at December 31, 2015 were
long-term and included on the balance sheet as Restricted
investments as they are securing outstanding letters of credit with
maturities beyond one year.
Investments consisted of the following as of December 31,
2014:
Unrealized
Unrealized Fair
Cost Basis Gains Losses Value
(Thousands of
dollars)
Investments:
Money market mutual funds $ 68,612 $
— $
— $ 68,612
Municipal bonds and notes 1,500 2
— 1,502
Corporate bonds and notes 130,864 19 (268 ) 130,615
Subtotal 200,976 21 (268 ) 200,729
Deferred compensation plan assets included in other assets 2,386
—
— 2,386
Total $ 203,362 $ 21 $ (268 ) $ 203,115
$15.5 million of our investments at December 31, 2014 were
long-term and included on the balance sheet as Restricted
investments as they are securing outstanding letters of credit with
maturities beyond one year.
The following table presents the cost and fair value of our debt
investments based on maturities as of December 31,
2015 2014
Amortized Fair
Amortized Fair
Costs Value Costs Value
(Thousands of
dollars)
Due in one year or less $ 152,444 $ 152,212 $ 70,180 $ 70,169
Due within two years 130,110 129,466 62,184 61,948
Total $ 282,554 $ 281,678 $ 132,364 $ 132,117
The following table presents the average coupon rate percentage and
the average days to maturity of our debt investments as of
December 31,
2015 2014
Average Average Average Average
Coupon Days To Coupon Days To
Rate (%) Maturity Rate (%) Maturity
Commercial paper 0.553 154 n/a n/a
U.S. government agencies 0.865 599 n/a n/a
Municipal bonds and notes n/a n/a 0.528 134
Corporate bonds and notes 1.757 331 1.828 348
The following table presents the fair value and unrealized losses
related to our investments that have been in a continuous
unrealized loss position for less than twelve months as of
December 31,
2015 2014
Unrealized
Unrealized
Fair Value Losses Fair Value Losses
(Thousands of
dollars)
Commercial paper $ 5,981 $ (5 ) $
— $
—
U.S. government agencies 8,969 (30 )
—
—
Corporate bonds and notes 232,347 (793 ) 100,071 (268 )
Total $ 247,297 $ (828 ) $ 100,071 $ (268 )
The following table presents the fair value and unrealized losses
related to our investments that have been in a continuous
unrealized loss position for twelve months or more as of
December 31,
2015 2014
Unrealized
Unrealized
Fair Value Losses Fair Value Losses
(Thousands of
dollars)
Corporate bonds and notes $ 28,866 $ (48 ) $
— $
—
Total $ 28,866 $ (48 ) $
— $
—
As noted above, 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December 31, 2015 and 2014. The assessment of
whether an investment in a debt security has suffered an
other-than-temporary impairment is based on whether the Company has
the intent to sell or more likely than not will be required to sell
the debt security before recovery of its amortized costs. Further,
if the Company does not expect to recover the entire amortized cost
basis of the debt security, an other-than-temporary impairment is
considered to have occurred and it is measured by the present value
of cash flows expected to be collected less the amortized cost
basis (credit loss). The Company determined it did not have any
other-than-temporary impairments relating to credit losses on debt
securities for the year ended December 31, 2015 or 2014.</t>
  </si>
  <si>
    <t>Fair Value</t>
  </si>
  <si>
    <t>Fair Value Disclosures [Abstract]</t>
  </si>
  <si>
    <t xml:space="preserve">(3) FAIR VALUE
Accounting guidance defines fair value as the price that would be
received to sell an asset or transfer a liability in an orderly
transaction between market participants at the measurement date.
This guidance establishes a hierarchy for inputs used in measuring
fair value that maximizes the use of observable inputs and
minimizes the use of unobservable inputs by requiring that the most
observable inputs be used when available. The hierarchy for inputs
is categorized into three levels based on the reliability of inputs
as follows:
Level 1: Quoted market prices in active markets for identical
assets or liabilities.
Level 2: Observable market based inputs or unobservable inputs that
are corroborated by market data.
Level 3: Unobservable inputs that are not corroborated by market
data.
The following tables summarize the valuation of our investments and
financial instruments by the above pricing levels as of the
valuation dates listed:
December 31, 2015
Total (Level 1) (Level 2)
Investments:
Money Market Mutual Funds $ 18,181 $ 18,181 $
—
Commercial Paper 5,981
— 5,981
U.S. Government Agencies 11,469
— 11,469
Corporate bonds and notes 264,228
— 264,228
299,859 18,181 281,678
Deferred compensation plan assets 2,294 2,294
—
Total $ 302,153 $ 20,475 $ 281,678
December 31, 2014
Total (Level 1) (Level 2)
Investments:
Money Market Mutual Funds $ 68,612 $ 68,612 $
—
Municipal bonds and notes 1,502
— 1,502
Corporate bonds and notes 130,615
— 130,615
200,729 68,612 132,117
Deferred compensation plan assets 2,386 2,386
—
Total $ 203,115 $ 70,998 $ 132,117
The Company holds its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 These items may not be traded daily; examples include
corporate bonds and U.S. government agencies. Assets are valued
based on prices derived by independent third parties that use
inputs such as benchmark yields, reported trades, broker/dealer
quotes, and issuer spreads. Prices are reviewed and can be
challenged with the independent parties and/or overridden by the
Company, if it is believed such would be more reflective of fair
value. Investments included in other assets, which relate to the
liability for the Officers’ Deferred Compensation Plan,
consist mainly of multiple investment funds that are highly liquid
and diversified.
Cash, accounts receivable, accounts payable and accrued liabilities
all had fair values approximating their carrying amounts at
December 31, 2015 and 2014.
In connection with its impairment testing (discussed further in
Note 1), the Company estimates cash flows based upon historical
data adjusted for the company’s best estimate of expected
future market performance. If an asset group fails the undiscounted
cash flow test, the Company uses the discounted cash flow method to
determine the estimated fair value of each asset group and compares
such estimated fair value to the book value of each asset group in
order to determine if impairment exists. If impairment exists, the
book value of the asset group is reduced to its estimated fair
value.
The below table summarizes the combined fair value of the assets
that incurred impairments during the years ended December 31,
2015 and 2014, along with the amount of the impairment. The
impairment charges were recorded in Impairment of assets.
Year Ended December 31,
2015 2014
(Thousands of dollars)
Amount of impairment incurred $
— $ 10,508
Combined fair value of assets incurring impairment $
— $ 6,000 </t>
  </si>
  <si>
    <t>Property and Equipment</t>
  </si>
  <si>
    <t>Property, Plant and Equipment [Abstract]</t>
  </si>
  <si>
    <t>(4) PROPERTY AND EQUIPMENT
The following table summarizes the Company’s property and
equipment at December 31 of the following years:
2015 2014
(Thousands of
dollars)
Flight equipment $ 1,096,986 $ 1,053,640
Facility &amp; improvements 61,330 61,246
Operating equipment 26,004 24,764
Data processing equipment 33,178 32,374
Vehicles 8,461 8,133
Medical equipment 7,514 7,377
Other 5,377 5,332
1,238,850 1,192,866
Less accumulated depreciation and amortization (355,321 ) (315,048 )
Property and equipment, net $ 883,529 $ 877,818
Depreciation expense related to property and equipment was $46.7
million in 2015, $43.7 million in 2014, and $38.9 million in 2013.
These amounts are reported as Direct expenses and Selling, general,
and administrative expenses in our Consolidated Statements of
Operations included elsewhere herein.</t>
  </si>
  <si>
    <t>Other Assets</t>
  </si>
  <si>
    <t>Deferred Costs, Capitalized, Prepaid, and Other Assets Disclosure [Abstract]</t>
  </si>
  <si>
    <t>(5) OTHER ASSETS
The following table summarizes the Company’s other assets at
December 31 of the following years:
2015 2014
(Thousands of dollars)
Deposits on future purchases of aircraft $ 3,568 $ 8,305
Deferred financing cost 3,999 5,246
Investments (Officers’ Deferred Compensation Plan) 2,294 2,386
Other 316 316
Total $
10,177 $ 16,253</t>
  </si>
  <si>
    <t>Accrued and Other Current Liabilities</t>
  </si>
  <si>
    <t>Payables and Accruals [Abstract]</t>
  </si>
  <si>
    <t>(6) ACCRUED AND OTHER CURRENT
LIABILITIES
Accrued and other current liabilities as of December 31
consisted of the following:
2015 2014
(Thousands of dollars)
Salaries &amp; wages $ 19,955 $ 16,203
Incentive compensation 2,819 11,730
Income taxes 1,453 3,787
Interest 7,925 7,891
Vacation payable 5,801 6,112
Group medical 1,944 1,735
Transportations tax 892 907
Operating lease 814 1,227
Workers compensation 1,047 1,185
Other 2,109 2,035
Total accrued liabilities $
44,759 $ 52,812</t>
  </si>
  <si>
    <t>Long Term Debt</t>
  </si>
  <si>
    <t>Debt Disclosure [Abstract]</t>
  </si>
  <si>
    <t>(7) LONG-TERM DEBT
The components of long-term debt as of December 31 are as
follows:
2015 2014
(Thousands of
dollars)
Senior Notes issued March 17, 2014, interest only payable
semi-annually at 5.25%, maturing March 15, 2019 $ 500,000 $ 500,000
Revolving Credit Facility due October 1, 2017 with a group of
commercial banks, interest payable at variable rates 57,500 43,000
Total long-term debt $ 557,500 $ 543,000
Listed below is information on our future annual maturities of
long-term debt (in thousands):
2016 $
—
2017 57,500
2018
—
2019 500,000
2020
—
Thereafter
—
Total $ 557,500
Senior Notes
Proceeds from our sale of the Notes in 2014 were approximately
$493.8 million, net of fees and expenses, and were used to retire
all of our $300 million of previously outstanding 8.625% Senior
Notes pursuant to a tender offer, at a total cost of $329.4
million, including the tender premium and accrued interest. As a
result of our repurchase of 8.625% Senior Notes in 2014, we
recorded a pretax charge of $29.8 million, which consisted of $26.7
million of premium and $3.1 million of unamortized issuance
costs.
The Notes bear interest at a fixed rate and therefore changes in
market interest rates do not affect our interest payment
obligations on the notes. The fair market value of the Notes varies
as changes occur to general market interest rates, the remaining
maturity of the notes, and our credit worthiness. At
December 31, 2015, the fair market value of the Notes was
$403.1 million, and the carrying value was $500 million. At
December 31, 2014, the fair market value of Notes was $425.6
million and the carrying value was $500 million.
Revolving Credit Facility
For additional information on our revolving credit facility, see
“Management’s Discussion and Analysis of Financial
Condition and Results of Operations – Liquidity and Capital
Resources – Long Term Debt” included in Item 7 of
this report.
Other -</t>
  </si>
  <si>
    <t>Income Tax Disclosure [Abstract]</t>
  </si>
  <si>
    <t>(8) INCOME TAXES
Income tax expense is composed of the following:
Year Ended
December 31,
2015 2014 2013
(Thousands of
dollars)
Current
Federal $
— $
— $
—
State 284 307 353
Foreign 3,159 4,352 9,637
Deferred – principally Federal 12,889 15,768 21,195
Total $ 16,332 $ 20,427 $ 31,185
Income tax expense as a percentage of pre-tax earnings varies from
the effective Federal statutory rate of 35% as a result of the
following:
Year
Ended Year
Ended Year
Ended
December 31, December 31, December 31,
(Thousands of
dollars, except percentage amounts)
Amount Tax Amount Tax Amount Tax
Income taxes at statutory rate $ 15,140 35 $ 18,590 35 $ 31,550 35
Increase (decrease) in taxes resulting from:
Valuation allowance on foreign tax credits
—
— 113
—
—
—
Valuation allowance reversal–investment in foreign entity (456 ) (1 )
—
—
—
—
Change in tax rate on deferred items 1,078 3
—
— (3,850 ) (4 )
State income taxes, net of federal benefit 146
— 916 2 2,161 2
Other items – net 424 1 808 1 1,324 2
Total $ 16,332 38 $ 20,427 38 $ 31,185 35
The change in tax rate on deferred items relates to the increase in
the estimated effective tax rate that will be present at the time
the deferred tax assets and liabilities reverse for tax purposes.
The increase is attributable to an increase in the apportionment
percentages in the various jurisdictions in which we operate as a
result of increased operations in certain stat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balance at December 31 are as follows:
2015 2014
(Thousands of
dollars)
Deferred tax assets:
Deferred compensation $ 946 $ 1,023
Foreign tax credits 20,118 16,982
Vacation and bonus accrual 1,952 2,031
Inventory valuation 6,808 6,093
Rental accrual 1,691 1,799
Hurricane relief credit 1,255 1,255
Stock-based compensation 3,598 2,977
Other 3,593 2,714
Net operating losses 61,611 56,305
Total deferred tax assets 101,572 91,179
Valuation allowance – state NOL carryforwards (290 ) (219 )
Valuation allowance – tax credit carryforwards (2,047 ) (2,047 )
Valuation allowance – other
— (1,466 )
Total deferred tax assets, net 99,235 87,447
Deferred tax liabilities:
Tax depreciation in excess of book depreciation (242,501 ) (218,064 )
Total deferred tax liabilities (242,501 ) (218,064 )
Net deferred tax liabilities $ (143,266 ) $ (130,617 )
Current deferred tax assets $ 10,379 $ 9,915
Deferred tax liability – long-term (153,645 ) (140,532 )
Net deferred tax liabilities $ (143,266 ) $ (130,617 )
As a result of certain realization requirements under GAAP, the
Company’s deferred tax assets as of December 31, 2015 in
the table above do not include certain deferred tax assets that
arose directly from tax deductions related to equity compensation
in excess of compensation recognized for financial reporting.
Equity is expected to increase by $1.0 million when the deferred
tax assets are ultimately realized. The Company uses tax law
ordering for purposes of determining when excess tax benefits have
been realized.
The Company has U.S. Federal net operating loss carryforwards
(“NOLs”) of approximately $158.3 million that, if not
used, will expire beginning in 2028 through 2035. Additionally, for
state income tax purposes, the Company has NOLs of approximately
$160.4 million available to reduce future state taxable income.
These NOLs expire in varying amounts through 2035, the majority of
which expire in 2024 through 2035. The Company has a valuation
allowance of $0.3 million as of December 31, 2015 against
certain net operating losses in nine states which we have
determined are more likely than not to be forfeited in future
years.
During 2015, the Company recorded $0.1 million of valuation
allowances on state NOLs.
The Company also has foreign tax credits of approximately $20.1
million which expire beginning in 2016 through 2025. The estimated
future U.S. taxable income, after utilization of the available net
operating loss carryforwards, will limit the ability of the Company
to utilize some of the foreign tax credit carryforwards during
their carry forward period and it is not more likely than not that
a portion of these credits will be utilized in future years.
Therefore, the Company has a valuation allowance of $2.0 million on
these credits, of which of $-0- million was recorded in
2015 .
The Company files income tax returns in the U.S. federal
jurisdiction and in many U.S. state jurisdictions. The tax years
2012 to 2015 remain open to examination by the major taxing
jurisdictions in which the Company is subject to tax.
Income taxes paid were approximately $5.5 million, $9.6 million,
and $1.1 million for each of the years ended December 31,
2015, 2014, and 2013, respectively.
At December 31, 2015, the Company had no unrecognized tax
benefits. It is the Company’s practice to recognize interest
and penalties related to income tax expense as part of
non-operating expenses.</t>
  </si>
  <si>
    <t>Earnings Per Share</t>
  </si>
  <si>
    <t>Earnings Per Share [Abstract]</t>
  </si>
  <si>
    <t>(9) EARNINGS PER SHARE
The components of basic and diluted earnings per share for the
years ended December 31, are as follows:
2015 2014 2013
(in
thousands)
Weighted average outstanding shares of common stock, basic 15,566 15,483 15,474
Dilutive effect of restricted stock units 76 202 165
Weighted average outstanding shares of common stock, diluted 15,642 15,685 15,639
There were no shares of stock that were anti-dilutive to earnings
for the years ended December 31, 2015, 2014, and 2013.</t>
  </si>
  <si>
    <t>Employee Benefit Plans</t>
  </si>
  <si>
    <t>Postemployment Benefits [Abstract]</t>
  </si>
  <si>
    <t>(10) EMPLOYEE BENEFIT PLANS
Deferred Compensation Plan
The Company maintains an Officer Deferred Compensation Plan that
permits key officers to defer a portion of their compensation. The
plan is nonqualified and we are not obligated to fund it. The
Company has established a separate bookkeeping account for each
participant, which is treated as if invested and reinvested from
time to time in investments that the participant selects from a
list of available investment choices. These accruals are
periodically adjusted for gains and losses to reflect the
performance of the hypothetical investments. Earnings and losses on
the book reserve accounts accrue to the plan participants.
Liabilities for the plan are included in other long-term
liabilities, and the corresponding investment accounts funded by
voluntary contributions are included in other assets. Aggregate
amounts deferred under the plans were $2.3 million and $2.4 million
for the years ended December 31, 2015 and 2014,
respectively.
Incentive Compensation
The Company has three different incentive compensation plans. The
incentive compensation plan for non-executive employees allows the
Company to pay up to 8.25% of earnings before tax upon achieving a
specified earnings threshold. The Company also has an
executive/senior management plan for certain corporate and business
unit management employees. Under this plan, the bonus is a
percentage of each participating employee’s base salary based
upon the Company’s achievement of the financial target
established by the Board of Directors at three levels – a
threshold level, a target level, and a stretch level, subject to a
positive or negative adjustment for the Company’s safety
performance. Pursuant to these plans, the Company accrued incentive
compensation expense of $3.0 million, $11.7 million, and $11.5
million for the years ended December 31, 2015, 2014, and 2013,
respectively. We also have a Safety Incentive Plan related to
Occupational Safety and Health Administration recordable incidents,
for which we expensed and paid $0.9 million, $1.0 million, and
$1.0 million for the years 2015, 2014, and 2013, respectively.
401(k)
We sponsor a 401(k) Plan (“Plan”) for our employees. An
employee is eligible to participate in the Plan immediately upon
employment and receive a dollar matching contribution up to 6% of
his or her base compensation. The vesting for matching
contributions is 25% per year beginning at the end of the
second year of employment. Employees are fully vested after
completing five years of service to the Company. The matching
contribution for the years ended December 31, 2015, 2014, and
2013 were $11.8 million, $11.5 million, and $10.5 million,
respectively.</t>
  </si>
  <si>
    <t>Stock-Based Compensation</t>
  </si>
  <si>
    <t>Disclosure of Compensation Related Costs, Share-based Payments [Abstract]</t>
  </si>
  <si>
    <t>(11) STOCK-BASED COMPENSATION
Compensation expense for our stock-based plans was $5.8 million,
$4.8 million, and $2.4 million for 2015, 2014, and 2013,
respectively.
2012 Long-Term Incentive Plan
Non-Voting Time-Vested Restricted Stock Units
Share Units Weighted Grant-Date Remaining (in years) Aggregate Value (in thousands)
Outstanding at January 1, 2015 191,655 $ 38.56 2.26 $ 7,391
Granted 35,456 30.17
Forfeited (8,026 ) (22.81 )
Vested and released to participants (37,610 ) (24.82 )
Outstanding at December 31, 2015 181,475 $ 40.47 1.56 $ 7,344
The weighted average grant-date fair value of time-vested
restricted stock units granted during 2015 and 2014 was
$30.17 and $43.25 per share, respectively. The total fair
value of awards that vested in 2015 was $0.9 million. The total
fair value of awards that vested in 2014 was $0.3 million. The
total fair value of awards forfeited in 2015 was $0.2 million.
There were no forfeitures in 2014. As of December 31, 2015,
there was $3.4 million that is expected to be recognized over a
weighted average period of 1.56 years.
The following table summarizes the activity for non-voting
time-vested restricted stock units granted to non-employee
directors for the year ended December 31, 2015.
Share Units Weighted Grant-Date Remaining Aggregate Value
Outstanding at January 1, 2015 4,488 $ 41.19 2.48 $ 185
Granted 4,317 21.42
Forfeited
—
—
Vested and released to participants
—
—
Outstanding at December 31, 2015 8,805 $ 31.50 2.21 $ 277
Non-Voting -Based
Restricted Stock Units
Share Units Weighted Grant-Date Remaining (in years) Aggregate Value (in thousands)
Outstanding at January 1, 2015 394,669 $ 30.07 1.78 $ 11,878
Granted 152,331 33.41
Forfeited (10,758 ) (22.81 )
Vested and released to participants (141,286 ) (23.04 )
Outstanding at December 31, 2015 394,956 $ 34.07 1.83 $ 13,456
The aggregate value of the awards in the above table reflects the
impact of current expectations of achievement through the end of
the performance cycle. The weighted average grant-date fair value
of performance based restricted stock units granted during 2015 was
$33.41 per share. The total fair value of awards that vested in
2015 was $3.3 million. Total fair value of awards forfeited in 2015
was $0.2 million. As of December 31, 2015, there was a total
of $7.4 million of unrecognized compensation cost related to the
non-vested performance-based restricted stock units that is
expected to be recognized over a weighted average period of 1.83
years.</t>
  </si>
  <si>
    <t>Commitments and Contingencies</t>
  </si>
  <si>
    <t>Commitments and Contingencies Disclosure [Abstract]</t>
  </si>
  <si>
    <t>(12) COMMITMENTS AND
CONTINGENCIES
Operating Leases
The Company leases certain aircraft, facilities, and equipment used
in its operations. The related lease agreements, which include both
non-cancelable and month-to-month terms, generally provide for
fixed monthly rentals and, for certain real estate leases, renewal
options. The Company generally pays all insurance, taxes, and
maintenance expenses associated with these aircraft leases and some
of these leases contain renewal and purchase options at fair market
values. Rental expense incurred under these leases consisted of the
following:
Year
Ended Year
Ended Year
Ended
December 31,
December 31,
December 31,
2015 2014 2013
(Thousands of
dollars)
Aircraft $ 45,360 $ 44,908 $ 41,803
Other 8,358 7,790 7,657
Total $ 53,718 $ 52,698 $ 49,460
Included in the above rental expense is $-0- million in 2015, $0.5
million in 2014, and $0.6 million in 2013 paid to GE Air, Inc. and
Gonsoulin Enterprises, Inc. for the lease of aircraft and real
estate. Each of GE Air, Inc. and Gonsoulin Enterprises, Inc. is
owned by our Chairman, CEO and majority voting shareholder.
The following table presents the remaining aggregate lease
commitments under operating leases having initial non-cancelable
terms in excess of one year. The table includes renewal periods on
the principal operating facility lease.
Aircraft Other Total
(Thousands of
dollars)
2016 $ 44,988 $ 5,305 $ 50,293
2017 42,699 3,193 45,892
2018 39,018 2,552 41,570
2019 32,365 1,983 34,348
2020 28,526 1,413 29,939
Thereafter 89,604 745 90,349
$ 277,200 $ 15,191 $ 292,391
Purchase Options
In 2015, we purchased one heavy aircraft pursuant to a purchase
option in the lease contract for an aggregate purchase price of
$17.7 million using proceeds from the sale of short-term
investments. As of December 31, 2015, we had options to
purchase aircraft under lease becoming exercisable in 2016 through
2020 for the following aggregate purchase prices: $67.8 million in
2016, $55.7 million in 2017, $127.0 million in 2018, $150.4 million
in 2019, and $22.7 million in 2020. Whether we exercise these
options will depend upon several factors, including market
conditions and our available cash at the respective exercise
dates.
Guarantees
In the normal course of business with customers, vendors, and
others, we provide guarantees, performance, and payment bonds
pursuant to certain agreements. The aggregate amount of these
guarantees and bonds at December 31, 2015 was $1.1
million.
Purchase Commitments
In 2014, we exercised an option to purchase six additional heavy
aircraft for delivery in 2015 and 2016. In 2015, we executed an
amendment to terminate the order of four of the heavy aircraft for
delivery in 2016. We took delivery of one aircraft in 2015 and
expect to take delivery of the final aircraft in the second quarter
of 2016.
Total aircraft deposits of $3.6 million were included in Other
Assets as of December 31, 2015. This amount represents
deposits for aircraft purchase contracts and deposits on future
lease buyout options. In the event the buyout options are not
exercised, the deposits will be applied as lease payments.
Environmental Matters
We have recorded an aggregate estimated probable liability of $0.2
million as of December 31, 2015 for environmental response
costs. We have conducted environmental surveys of our former
Lafayette facility located at the Lafayette Regional Airport, which
we vacated in 2001, and have determined that limited soil and
groundwater contamination exists at two parcels of land at the
former facility. We submitted an assessment report for both sites
in 2003, updated it in 2006, and received approvals of our
remediation plan from the Louisiana Department of Environmental
Quality (“LDEQ”) and Louisiana Department of Natural
Resources in 2010 and 2011, respectively. Since such time, we have
installed groundwater monitoring wells at these sites and furnished
periodic reports on contamination levels to the LDEQ. Pursuant to
our agreement with the LDEQ, we were providing samples twice a year
for both sites and plan to remove underground storage tanks under
one of the sites later this year. In response to our request, LDEQ
has approved annual sampling from 2015 to 2019, followed by
reevaluation of the sampling frequency. Based upon our working
relationships and agreements with the LDEQ and the results of our
ongoing site monitoring, we believe, based on current
circumstances, that our ultimate remediation costs for these sites
will not be material to our consolidated financial position,
results of operations, or cash flows.
Legal Matters
From time to time, we are involved in various legal actions
incidental to our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we do not believe that the ultimate resolution of
these proceedings, after considering available defenses and any
insurance coverage or indemnification rights, will have a material
adverse effect on our financial position, results of operations or
cash flows.</t>
  </si>
  <si>
    <t>Business Segments and Geographic Areas</t>
  </si>
  <si>
    <t>Segment Reporting [Abstract]</t>
  </si>
  <si>
    <t>(13) BUSINESS SEGMENTS AND GEOGRAPHIC
AREAS
PHI is primarily a provider of helicopter services, including
helicopter maintenance and repair services. The Company has used a
combination of factors to identify its reportable segments as
required by Accounting Standards Codification 280, “Segment
Reporting.” The overriding determination of the
Company’s segments is based on how the chief operating
decision-maker of the Company, the Chairman of the Board and Chief
Executive Officer, evaluates the Company’s results of
operations. The underlying factors include customer bases, types of
service, operational management, physical locations, and underlying
economic characteristics of the types of work the Company
performs.
A segment’s operating profit is its operating revenues less
its direct expenses and selling, general and administrative
expenses. Each segment has a portion of selling, general and
administrative expenses that is charged directly to the segment and
a portion that is allocated. Direct charges represent the vast
majority of segment selling, general and administrative expenses.
Allocated selling, general and administrative expenses is based
primarily on total segment costs as a percentage of total operating
costs.
The Oil and Gas segment provides helicopter services to oil and gas
customers operating in the Gulf of Mexico and two foreign
countries. The Air Medical segment provides helicopter services to
hospitals and medical programs in several U.S. states, one foreign
country, and individuals, in which case the Company is paid by
either a commercial insurance company, federal or state agency, or
the patient. The Technical Services segment provides helicopter
repair and overhaul services for existing flight operations
customers that own their own aircraft. Under this segment, the
Company periodically provides flight services to governmental
customers, including the Company’s agreement to operate six
aircraft for the National Science Foundation in Antarctica. Under
this segment, we also offer certain software as a service to our
Oil and Gas customers.
Air Medical operations are headquartered in Phoenix, Arizona, where
the Company maintains significant separate facilities and
administrative staff dedicated to this segment. Those costs are
charged directly to the Air Medical segment, resulting in a
disproportionate share of selling, general and administrative
expenses compared to the Company’s other reportable
segments.
The customers, individually or considered as a group under common
ownership, which accounted for greater than 10% of accounts
receivable or 10% of operating revenues during the periods
reflected were as follows:
Accounts Receivable
Operating Revenues
December 31,
Years Ended December 31,
2015 2014 2015 2014 2013
Oil and Gas segment:
Customer A 6 % 7 % 15 % 17 % 15 %
Customer B 9 % 12 % 11 % 13 % 13 %
Air Medical &amp;
Technical Services segments:
Customer C 15 % 20 % 9 % 10 % 17 %
The following table shows information about the profit or loss and
assets of each of the Company’s reportable segments for the
years ended December 31, 2015, 2014, and 2013. The information
contains certain allocations, including allocations of
depreciation, rents, insurance, and overhead expenses that the
Company deems reasonable and appropriate for the evaluation of its
results of operations. The Company does not allocate gains on
dispositions of property and equipment, other income, interest
expense, income taxes, and corporate selling, general, and
administrative expenses to the segments. Where applicable, the
tables present the unallocated amounts to reconcile the totals to
the Company’s consolidated financial statements. Corporate
assets are principally cash, short-term investments, other assets,
and certain property and equipment.
Year Ended
December 31,
2015 2014 2013
(Thousands of
dollars)
Segment operating revenues
Oil and Gas $ 459,611 $ 516,909 $ 489,055
Air Medical 312,775 300,212 277,884
Technical Services 31,842 19,149 89,561
Total operating revenues 804,228 836,270 856,500
Segment direct expenses
Oil and Gas (1) 411,757 411,679 393,251
Air Medical 246,487 243,573 231,880
Technical Services 29,112 14,851 88,221
Total segment direct expenses 687,356 670,103 713,352
Segment selling, general and administrative expenses
Oil and Gas 6,511 4,615 4,059
Air Medical (2) 10,455 9,801 8,875
Technical Services 805 157 1
Total segment selling, general and administrative expenses 17,771 14,573 12,935
Total segment expenses 705,127 684,676 726,287
Net segment profit
Oil and Gas 41,343 100,615 91,745
Air Medical 55,833 46,838 37,129
Technical Services 1,925 4,141 1,339
Total 99,101 151,594 130,213
Other, net (3) 1,872 (10,539 ) 15,569
Unallocated selling, general and administrative expenses (28,651 ) (28,597 ) (26,207 )
Interest expense (29,066 ) (29,510 ) (29,434 )
Loss on debt extinguishment
— (29,833 )
—
Earnings before income taxes $ 43,256 $ 53,115 $ 90,141
(1) Includes equity in loss of
unconsolidated affiliate.
(2) Includes interest expense $0.3
million for the year ended December 31, 2013.
(3) Includes gains on disposition of
property and equipment and other income.
Year Ended
December 31,
2015 2014 2013
(Thousands of
dollars)
Expenditures for long-lived assets
Oil and Gas $ 32,501 $ 119,235 $ 62,934
Air Medical 22,685 37,317 37,728
Corporate 1,389 1,153 1,928
Total $ 56,575 $ 157,705 $ 102,590
Year Ended
December 31,
2015 2014 2013
(Thousands of
dollars)
Depreciation and Amortization
Oil and Gas $ 42,709 $ 29,635 $ 26,653
Air Medical 18,177 13,067 11,395
Technical Services 518 493 172
Corporate 10,214 7,653 4,628
Total $ 71,618 $ 50,848 $ 42,848
Assets
Oil and Gas $ 704,472 $ 726,008
Air Medical 329,484 336,510
Technical Services 7,345 7,842
Corporate 389,031 305,720
Total $ 1,430,332 $ 1,376,080
The following table presents the Company’s revenues from
external customers attributed to operations in the United States
and foreign areas and long-lived assets in the United States and
foreign areas.
As of or for Year Ended
December 31,
2015 2014 2013
(Thousands of
dollars)
Operating revenues:
United States $ 722,339 $ 747,063 $ 699,298
International 81,889 89,207 157,202
Total $ 804,228 $ 836,270 $ 856,500
Long-Lived Assets:
United States $ 773,939 $ 846,377
International 109,590 31,441
Total $ 883,529 $ 877,818
Certain of those foreign customers pay us less promptly and
regularly than our domestic customers. To date, these payment
delays and irregularities have not resulted in any material losses.
Nonetheless, these payment delays and irregularities have, among
other things, disrupted our cash flows and exposed us to greater
risks of non-payment, and could in the future potentially have a
material adverse effect upon our financial position, liquidity,
business or results of operations. For additional information on
the risks of operating internationally, see our risk factor
disclosures contained in Item 1A of this Form 10-K.</t>
  </si>
  <si>
    <t>Quarterly Financial Data (Unaudited)</t>
  </si>
  <si>
    <t>Quarterly Financial Information Disclosure [Abstract]</t>
  </si>
  <si>
    <t xml:space="preserve">(14) QUARTERLY FINANCIAL DATA
(UNAUDITED)
The condensed quarterly results of operations for the years ended
December 31, 2015 and 2014 (in thousands of dollars, except
per share data) were as follows:
Quarter Ended
March 31,
June 30,
September 30,
December 31,
2015 2015 2015 2015
(Thousands of
dollars, except per share data)
Operating revenues $ 204,197 $ 198,547 $ 214,733 $ 186,751
Gain (loss) on disposition of assets, net 7 66 165 (577 )
Earnings (loss) before income taxes 16,984 11,044 14,290 938
Net earnings 10,363 6,454 7,669 2,438
Net earnings per share
Basic 0.67 0.41 0.49 0.16
Diluted 0.66 0.41 0.49 0.16
Quarter Ended
March 31,
June 30,
September 30,
December 31,
2014 2014 2014 2014
(Thousands of
dollars, except per share data)
Operating revenues, net $ 197,071 $ 212,145 $ 216,294 $ 210,760
Gain (loss) on disposition of assets, net (1,073 ) (242 ) (56 ) 523
Earnings (loss) before income taxes (8,513 ) 21,700 28,277 11,651
Net earnings (loss) (5,321 ) 13,368 17,249 7,392
Net earnings (loss) per share
Basic (0.34 ) 0.86 1.11 0.48
Diluted (0.34 ) 0.85 1.10 0.47 </t>
  </si>
  <si>
    <t>Variable Interest Entity</t>
  </si>
  <si>
    <t>Organization, Consolidation and Presentation of Financial Statements [Abstract]</t>
  </si>
  <si>
    <t>(15) VARIABLE INTEREST ENTITY
We account for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December 31, 2015, we had a 49%
investment in the common stock of PHI Century Limited
(“PHIC”), a Ghanaian entity. We acquired our 49%
interest on May 26, 2011, PHIC’s date of incorporation.
The purpose of PHIC is to provide oil and gas flight services in
Ghana and the West African region. For the year ended
December 31, 2015, we recorded a loss in equity of
unconsolidated affiliate of $0.3 million relative to our 49% equity
ownership. We had $1.5 million of Trade receivables as of
December 31, 2015 from PHIC. At December 31, 2015, we
recorded an allowance for bad debts against this trade receivables
of $1.5 million as we do not anticipate that we will be able to
recover them, For the year ended December 31, 2014, we
recorded earnings in equity of unconsolidated affiliate of $0.1
million relative to our 49% equity ownership. In addition, we had
$2.8 million of Trade receivables and $0.9 million accrued
liabilities as of December 31, 2014 from PHIC. Our investment
in the common stock of PHIC is included in Other assets on our
Condensed Consolidated Balance Sheet and was $-0- million at
December 31, 2015 and December 31, 2014. Included in
Operating revenues for the years ended December 31, 2015 and
December 31, 2014 was $-0- million and $3.4 million of
revenues from services provided to PHIC, respectively.</t>
  </si>
  <si>
    <t>Subsequent Events</t>
  </si>
  <si>
    <t>Subsequent Events [Abstract]</t>
  </si>
  <si>
    <t>(16) SUBSEQUENT EVENTS
Following three earlier programs in 2015, in January, 2016, we
implemented a fourth voluntary employee retirement program
(“VERP”) offered to all pilots who have attained age
64. The employees have until February 28, 2016 to accept the
offer. Our maximum severance cost exposure under this program is
$3.1 million. We also implemented a voluntary furlough program to
our oil and gas pilots whereby pilots who elect to participate in
the program will receive severance pay and may continue their
medical coverage at their current employee-paid premiums. The
period for acceptance of the furlough ended on January 27,
2016. Twenty-six pilots accepted the offer with a total severance
cost of $0.4 million. Under the terms of the furlough agreement,
PHI may provide notice of recall to the employees back to full-time
employment no later than November 17, 2016.</t>
  </si>
  <si>
    <t>Condensed Consolidating Financial Information - Guarantor Subsidiaries</t>
  </si>
  <si>
    <t>(17) CONDENSED CONSOLIDATING FINANCIAL
INFORMATION – GUARANTOR SUBSIDIARIES
Our 5.25% Senior Notes are fully and unconditionally guaranteed on
a joint and several, senior basis by all of our domestic
subsidiaries. All of our domestic subsidiaries are 100% owned.
The following supplemental condensed financial information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se
condensed consolidating financials.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are large,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December 31, 2015
Parent
Company
Guarantor
Only (issuer)
Subsidiaries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net 632,759 250,770
— 883,529
Restricted investments 15,336
—
— 15,336
Other assets 9,974 203
— 10,177
Total assets $ 1,422,425 $ 429,698 $ (421,791 ) $ 1,430,332
LIABILITIES AND
SHAREHOLDERS’ EQUITY
Current Liabilities:
Accounts payable $ 25,512 $ 5,861 $
— $ 31,373
Accrued liabilities 29,138 15,621
— 44,759
Intercompany payable 90,943
— (90,943 )
—
Total current liabilities 145,593 21,482 (90,943 ) 76,132
Long-term debt 557,500
—
— 557,500
Deferred income taxes and other long-term liabilities 92,334 77,368
— 169,702
Shareholders’ Equity:
Common stock and paid-in capital 306,444 79,061 (79,061 ) 306,444
Accumulated other comprehensive loss (567 )
—
— (567 )
Retained earnings 321,121 251,787 (251,787 ) 321,121
Total shareholders’ equity 626,998 330,848 (330,848 ) 626,998
Total liabilities and shareholders’ equity $ 1,422,425 $ 429,698 $ (421,791 ) $ 1,430,332
(1) Foreign subsidiaries represent minor
subsidiaries and are included in the guarantor subsidiaries’
amounts.
December 31, 2014
Parent
Company
Guarantor
Only (issuer)
Subsidiaries (1) Eliminations Consolidated
ASSETS
Current Assets:
Cash $ 51 $ 6,219 $
— $ 6,270
Short-term investments 185,244
—
— 185,244
Accounts receivable – net 98,001 82,760
— 180,761
Intercompany receivable
— 95,399 (95,399 )
—
Inventories of spare parts – net 65,341 8,452
— 73,793
Prepaid expenses 7,610 1,704
— 9,314
Deferred income taxes 9,915
—
— 9,915
Income taxes receivable 1,068 159
— 1,227
Total current assets 367,230 194,693 (95,399 ) 466,524
Investment in subsidiaries and others 358,080
— (358,080 )
—
Property and equipment, net 638,437 239,381
— 877,818
Restricted investments 15,485
—
— 15,485
Other assets 16,055 198
— 16,253
Total assets $ 1,395,287 $ 434,272 $ (453,479 ) $ 1,376,080
LIABILITIES AND
SHAREHOLDERS’ EQUITY
Current Liabilities:
Accounts payable $ 22,578 $ 5,122 $
— $ 27,700
Accrued and other current liabilities 34,477 18,335
— 52,812
Intercompany payable 95,270
— (95,270 )
—
Total current liabilities 152,325 23,457 (95,270 ) 80,512
Long-term debt 543,000
—
— 543,000
Deferred income taxes and other long-term liabilities 102,894 52,606
— 155,500
Shareholders’ Equity:
Common stock and paid-in capital 303,082 137,647 (137,647 ) 303,082
Accumulated other comprehensive loss (211 )
—
— (211 )
Retained earnings 294,197 220,562 (220,562 ) 294,197
Total shareholders’ equity 597,068 358,209 (358,209 ) 597,068
Total liabilities and shareholders’ equity $ 1,395,287 $ 434,272 $ (453,479 ) $ 1,376,080
(1) Foreign subsidiaries represent minor
subsidiaries and are included in the guarantor subsidiaries’
amounts.
PHI, INC. AND SUBSIDIARIES CONDENSED CONSOLIDATING STATEMENTS OF
OPERATIONS (Thousands of dollars)
For the year ended December 31,
2015
Parent
Company
Guarantor
Only (issuer)
Subsidiaries (1) Eliminations Consolidated
Operating revenues, net $ 476,969 $ 327,259 $
— $ 804,228
Expenses:
Direct expenses 426,239 260,829 (18 ) 687,050
Selling, general, and administrative expenses 35,694 10,728
— 46,422
Total operating expenses 461,933 271,557 (18 ) 733,472
Loss on disposition of assets, net 339
—
— 339
Equity in loss of unconsolidated affiliate 306
—
— 306
Operating income 14,391 55,702 18 70,111
Equity in net earnings of consolidated subsidiaries (31,225 )
— 31,225
—
Interest expense 28,946 120
— 29,066
Other income, net (2,222 ) (7 ) 18 (2,211 )
(4,501 ) 113 31,243 26,855
Earnings before income taxes 18,992 55,589 (31,225 ) 43,256
Income tax expense (8,032 ) 24,364
— 16,332
Net earnings $ 26,924 $ 31,225 $ (31,225 ) $ 26,924
(1) Foreign subsidiaries represent minor
subsidiaries and are included in the guarantor subsidiaries’
amounts.
For the year ended December 31,
2014
Parent
Company
Guarantor
Only (issuer) Subsidiaries (1) Eliminations Consolidated
Operating revenues, net $ 504,180 $ 332,090 $
— $ 836,270
Expenses:
Direct expenses 411,398 258,627 (18 ) 670,007
Selling, general, and administrative expenses 32,985 10,186
— 43,171
Total operating expenses 444,383 268,813 (18 ) 713,178
Loss on disposition of assets, net 848
—
— 848
Impairment of assets 10,508
—
— 10,508
Equity in loss of unconsolidated affiliate 96
—
— 96
Operating income 48,345 63,277 18 111,640
Equity in net earnings of consolidated subsidiaries (38,740 )
— 38,740
—
Interest expense 29,510
—
— 29,510
Loss on debt extinguishment 29,833
—
— 29,833
Other (income) expense, net (819 ) (17 ) 18 (818 )
19,784 (17 ) 38,758 58,525
Earnings before income taxes 28,561 63,294 (38,740 ) 53,115
Income tax (benefit) expense (4,127 ) 24,554
— 20,427
Net earnings $ 32,688 $ 38,740 $ (38,740 ) $ 32,688
For the year ended December 31,
2013
Parent
Company
Guarantor
Only (issuer) Subsidiaries (1) Eliminations Consolidated
Operating revenues, net $ 564,445 $ 292,055 $
— $ 856,500
Expenses:
Direct expenses 468,321 244,769
— 713,090
Selling, general, and administrative expenses 29,885 8,935
— 38,820
Management fees (11,682 ) 11,682
—
—
Total operating expenses 486,524 265,386
— 751,910
(Gain) on disposition of assets, net (16,585 ) (19 )
— (16,604 )
Impairment of assets 1,227 421
— 1,648
Equity in loss of unconsolidated affiliate 262
—
— 262
Operating income 93,017 26,267
— 119,284
Equity in net earnings of consolidated subsidiaries (15,567 )
— 15,567
—
Interest expense 29,434 322
— 29,756
Other income, net (613 )
—
— (613 )
13,254 322 15,567 29,143
Earnings before income taxes 79,763 25,945 (15,567 ) 90,141
Income tax expense 20,807 10,378
— 31,185
Net earnings $ 58,956 $ 15,567 $ (15,567 ) $ 58,956
(1) Foreign subsidiaries represent minor
subsidiaries and are included in the guarantor subsidiaries’
amounts.
PHI, INC. AND SUBSIDIARIES CONDENSED CONSOLIDATING STATEMENTS OF
COMPREHENSIVE INCOME (Thousands of dollars)
For the year ended December 31,
2015
Parent
Company
Guarantor
Only Subsidiaries (1) Eliminations Consolidated
Net earnings $ 26,924 $ 31,225 $ (31,225 ) $ 26,924
Unrealized gain (loss) on short-term investments (641 )
—
— (641 )
Other unrealized gain (loss) 24
—
— 24
Changes in pension plan assets and benefit obligations 7
—
— 7
Tax impact 254
—
— 254
$ 26,568 $ 31,225 $ (31,225 ) $ 26,568
For the year ended December 31,
2014
Parent
Company
Guarantor
Only Subsidiaries (1) Eliminations Consolidated
Net earnings $ 32,688 $ 38,740 $ (38,740 ) $ 32,688
Unrealized gain (loss) on short-term investments (285 )
—
— (285 )
Other unrealized gain (loss) (24 )
—
— (24 )
Changes in pension plan assets and benefit obligations 17
—
— 17
Tax impact 105
—
— 105
$ 32,501 $ 38,740 $ (38,740 ) $ 32,501
For the year ended December 31,
2013
Parent
Company
Guarantor
Only Subsidiaries (1) Eliminations Consolidated
Net earnings $ 58,956 $ 15,567 $ (15,567 ) $ 58,956
Unrealized gain (loss) on short-term investments 44
—
— 44
Changes in pension plan assets and benefit obligations (2 )
—
— (2 )
Tax impact (15 )
—
— (15 )
$ 58,983 $ 15,567 $ (15,567 ) $ 58,983
(1) Foreign subsidiaries represent minor
subsidiaries and are included in the guarantor subsidiaries’
amounts.
PHI, INC. AND SUBSIDIARIES CONDENSED CONSOLIDATING STATEMENTS OF CASH
FLOWS (Thousands of dollars)
For the year ended December 31,
2015
Parent
Company
Guarantor
Only (issuer) Subsidiaries (1) Eliminations Consolidated
Net cash provided by operating activities $ 60,241 $ 73,677 $
— $ 133,918
Investing activities:
Purchase of property and equipment (57,123 )
—
— (57,123 )
Proceeds from asset dispositions 5,236
—
— 5,236
Purchase of short-term investments (608,649 )
—
— (608,649 )
Proceeds from sale of short-term investments 505,966
—
— 505,966
Payments of deposits on aircraft (1,273 )
—
— (1,273 )
Refunds on deposits on aircraft 6,010
—
— 6,010
Net cash used in investing activities (149,833 )
—
— (149,833 )
Financing activities:
Repurchase of common stock (2,448 ) (2,448 )
Proceeds on line of credit 232,660
—
— 232,660
Payments on line of credit (218,160 )
—
— (218,160 )
Due to/from affiliate, net 77,535 (77,535 )
—
—
Net cash provided by financing activities 89,587 (77,535 )
— 12,052
Decrease in cash (5 ) (3,858 )
— (3,863 )
Cash, beginning of year 51 6,219
— 6,270
Cash, end of year $ 46 $ 2,361 $
— $ 2,407
(1) Foreign subsidiaries represent minor
subsidiaries and are included in the guarantor subsidiaries’
amounts.
For the year ended December 31,
2014
Parent
Company
Guarantor
Only (issuer) Subsidiaries (1) Eliminations Consolidated
Net cash provided by operating activities $ 51,476 $ 68,043 $
— $ 119,519
Investing activities:
Purchase of property and equipment (157,690 )
—
— (157,690 )
Proceeds from asset dispositions 10,266
—
— 10,266
Purchase of short-term investments (465,094 )
—
— (465,094 )
Proceeds from sale of short-term investments 363,110
—
— 363,110
Refund of deposits on aircraft 11,506
—
— 11,506
Payments of deposits on aircraft (6,948 )
—
— (6,948 )
Loan to unconsolidated affiliate (200 )
—
— (200 )
Net cash used in investing activities (245,050 )
—
— (245,050 )
Financing activities:
Proceeds from issuance of Senior Notes due 2019 500,000
—
— 500,000
Repayment of Senior Notes due 2018 (300,000 )
—
— (300,000 )
Premium and cost to retire debt early (26,749 )
—
— (26,749 )
Debt issuance costs (6,232 )
—
— (6,232 )
Proceeds from line of credit 264,253
—
— 264,253
Payments on line of credit (300,253 )
—
— (300,253 )
Repurchase of common stock (152 )
—
— (152 )
Due to/from affiliate, net 62,706 (62,706 )
—
—
Net cash provided by financing activities 193,573 (62,706 )
— 130,867
(Decrease) increase in cash (1 ) 5,337
— 5,336
Cash, beginning of year 52 882
— 934
Cash, end of year $ 51 $ 6,219 $
— $ 6,270
(1) Foreign subsidiaries represent minor
subsidiaries and are included in the guarantor subsidiaries’
amounts.
For the year ended December 31,
2013
Parent
Company
Guarantor
Only (issuer) Subsidiaries (1) (2) Eliminations Consolidated
Net cash provided by operating activities $ 82,660 $ 22,436 $
— $ 105,096
Investing activities:
Purchase of property and equipment (102,726 )
—
— (102,726 )
Proceeds from asset dispositions 42,197
—
— 42,197
Purchase of short-term investments (375,503 )
—
— (375,503 )
Proceeds from sale of short-term investments 338,970
—
— 338,970
Payments of deposits on aircraft (9,318 )
—
— (9,318 )
Refunds on deposits on aircraft 8,161
—
— 8,161
Net cash used in investing activities (98,219 )
—
— (98,219 )
Financing activities:
Repurchase of common stock (1,037 ) (1,037 )
Proceeds on line of credit 164,771
—
— 164,771
Payments on line of credit (172,526 )
—
— (172,526 )
Due to/from affiliate, net 23,851 (23,851 )
—
—
Net cash provided by financing activities 15,059 (23,851 )
— (8,792 )
Decrease in cash (500 ) (1,415 )
— (1,915 )
Cash, beginning of year 552 2,297
— 2,849
Cash, end of year $ 52 $ 882 $
— $ 934
(1) Foreign subsidiaries represent minor
subsidiaries and are included in the guarantor subsidiaries’
amounts.
(2) Cash flows between the Parent Company
and guarantor subsidiaries related to the Company’s
centralized cash management activities in 2013 have been adjusted
to show the effects on net cash provided by operating and financing
activities.</t>
  </si>
  <si>
    <t>Schedule II - Valuation and Qualifying Consolidated Accounts</t>
  </si>
  <si>
    <t>Valuation and Qualifying Accounts [Abstract]</t>
  </si>
  <si>
    <t>PHI, INC. AND SUBSIDIARIES Schedule II – Valuation and Qualifying
Consolidated Accounts (Thousands of dollars)
Additions
Balance at Charged to Balance at
Beginning Costs and End
Description of Year Expenses Deductions (1) of Year
Year ended December 31, 2015:
Allowance for doubtful accounts $ 1,351 $ 3,800 $
— $ 5,151
Allowance for inventory 13,517 1,868
— 15,385
Allowance for contractual discounts 96,590 439,991 432,980 103,601
Allowance for uncompensated care 41,858 84,470 84,404 41,924
Year ended December 31, 2014:
Allowance for doubtful accounts $ 1,001 $ 350 $
— $ 1,351
Allowance for inventory 12,292 1,225
— 13,517
Allowance for contractual discounts 74,711 408,362 386,483 96,590
Allowance for uncompensated care 46,387 79,564 84,093 41,858
Year ended December 31, 2013:
Allowance for doubtful accounts $ 50 $ 951 $
— $ 1,001
Allowance for inventory 12,361
— 69 12,292
Allowance for contractual discounts 50,389 312,927 288,605 74,711
Allowance for uncompensated care 52,168 71,011 76,792 46,387
(1) Deductions from provisions represent
losses or expenses for which the respective provisions were
created. In the case of the provision for contractual discounts and
uncompensated care, such deductions are reduced by recoveries of
amounts previously written off.</t>
  </si>
  <si>
    <t>Summary of Significant Accounting Policies (Policies)</t>
  </si>
  <si>
    <t>Nature of Operations, Basis of Consolidation, and Other General Principles</t>
  </si>
  <si>
    <t>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North America and to a lesser extent
in West Africa and the Middle East. We also provide air medical
transportation services for hospitals and emergency service
agencies, as well as aircraft maintenance and repair services to
third parties in North America and the Middle East.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earnings (loss) of unconsolidated affiliates.
At December 31, 2015, Al A. Gonsoulin, Chairman of the Board
and Chief Executive Officer, beneficially owned stock representing
approximately 70.2% of the total voting power. As a result, he
exercises control over the election of PHI’s directors and
the outcome of matters requiring a shareholder vote.</t>
  </si>
  <si>
    <t>Use of Estimates</t>
  </si>
  <si>
    <t>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Income taxes,
Healthcare insurance claims and workers’ compensation
liability, and
Impairment of long-lived assets.</t>
  </si>
  <si>
    <t>Cash and Cash Equivalents</t>
  </si>
  <si>
    <t>Cash and Cash Equivalents
We consider all highly liquid investments with maturities of three
months or less, when purchased, to be cash equivalents.</t>
  </si>
  <si>
    <t>Trade Receivables, net</t>
  </si>
  <si>
    <t xml:space="preserve">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We analyze
our historical payment of accounts by payor category on a monthly
basis, and adjust our accounts receivable allowance based upon each
category’s historical collection percentage.
Provisions for contractual discounts and uncompensated care that we
applied to our Air Medical trade receivables (expressed as a
percentage of total segment billings) at December 31 were as
follows:
2015 2014
Allowance for contractual discounts 56 % 53 %
Allowance for uncompensated care 23 % 23 % </t>
  </si>
  <si>
    <t>Short-term Investments</t>
  </si>
  <si>
    <t>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The Company
recorded less than $0.9 million in net unrealized losses in 2015.
These losses are reflected as a separate component of
stockholders’ equity.</t>
  </si>
  <si>
    <t>Inventories of Spare Parts</t>
  </si>
  <si>
    <t>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5.4 million and $13.5
million at December 31, 2015 and 2014, respectively.</t>
  </si>
  <si>
    <t>Property and Equipment
The Company records its property and equipment at cost less
accumulated depreciation. For financial reporting purposes, the
Company uses the straight-line method to compute depreciation based
upon estimated useful lives of five to fifteen years for flight
equipment and three to ten years for other equipment. Leasehold
improvements are amortized over the shorter of the life of the
respective asset or the term of the lease agreement and range from
six to ten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contracts. Under these agreements,
we are charged an agreed amount per hour of flying time. The costs
charged under these contractual arrangements are recognized in the
period in which the flight hours occur. To the extent that we have
not yet been billed for costs incurred under these arrangements,
these costs are included in accrued expenses on our consolidated
balance sheets. Modifications that enhance the operating
performance or extend the useful lives of the aircraft are
capitalized and depreciated over the remaining life of the asset.
Upon selling or otherwise disposing of property and equipment, the
Company removes the cost and accumulated depreciation from the
accounts and reflects any resulting gain or loss in earnings at the
time of sale or other disposition.
The Company reviews its long-lived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5, we sold and
disposed of eight light and six medium aircraft previously utilized
in our Oil and Gas segment. The carrying value of these assets
prior to the sale was $3.7 million. These assets were sold for $3.7
million, which resulted in no gain. These aircraft no longer met
our strategic needs. We also sold the associated spare parts
inventory for these aircraft, which resulted in a $0.3 million
loss.
During the twelve months ended December 31, 2014, we sold nine
light and three fixed wing aircraft previously utilized in our Oil
and Gas segment. The carrying value of these assets prior to the
sale was $5.5 million. These assets were sold for $5.9 million,
which resulted in a gain of $0.4 million. We also sold or disposed
of one medium and four light aircraft previously utilized in our
Air Medical segment. The carrying value of these assets prior to
the sale was $10.8 million. These assets were sold for $8.2
million, resulting in a loss of $2.6 million. These aircraft no
longer met our strategic needs. Sales and disposals of various
ancillary equipment resulted in a gain of $1.4 million.</t>
  </si>
  <si>
    <t>Impairment Losses</t>
  </si>
  <si>
    <t>Impairment Losses
In connection with our normal recurring impairment testing, we
recorded an impairment loss in the year ended December 31,
2014 for 13 medium aircraft in our Oil and Gas segment and one
medium aircraft in our Air Medical segment. The carrying value of
these aircraft was $16.5 million. Following a market analysis, we
determined that the market value for these aircraft was $6.0
million. Similarly, we also recorded an impairment loss in the year
ended 2013 for two medium aircraft in our Oil and Gas segment and
two medium aircraft in our Air Medical segment. The carrying value
of these aircraft was $4.0 million. Following a market analysis, we
determined that the market value of these aircraft was $2.4
million. As a result of these analyses, we recorded aggregate
non-cash pre-tax impairment losses of $10.5 million and $1.6
million for 2014 and 2013, respectively. We did not record an
impairment loss in the year ended December 31, 2015. See Note
3 for additional information.</t>
  </si>
  <si>
    <t>Deferred Financing Costs</t>
  </si>
  <si>
    <t>Deferred Financing Costs
Costs incurred to obtain long-term debt financing are deferred and
amortized ratably over the term of the related debt agreement.</t>
  </si>
  <si>
    <t>Self-Insurance</t>
  </si>
  <si>
    <t>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5. As of December 31, 2015 and 2014, the
Company had $1.9 million and $1.7 million, respectively, of accrued
liabilities related to healthcare claims.
There is also a $0.5 million deductible per incident on our
workers’ compensation program. We have accrued $2.6 million
and $2.5 million for the years 2015 and 2014, respectively, related
to workers’ compensation claims.
The Company owns an offshore insurance company to realize savings
in reinsurance costs on its insurance premiums. We paid $1.0
million and $0.9 million, respectively, to this captive company in
2015 and 2014, which were eliminated in consolidation. The results
of the captive are fully consolidated in the accompanying
consolidated financial statements.</t>
  </si>
  <si>
    <t>Revenue Recognition</t>
  </si>
  <si>
    <t>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Changes in payor mix,
reimbursement rates and uncompensated care rates are the factors
most subject to sensitivity and variability in calculating our
allowances. We compute a historical payment analysis of accounts by
category. The allowance percentages calculated are applied to the
payor categories, and the necessary adjustments are made to the
revenue allowance. The allowance for contractual discounts against
outstanding accounts receivable was $103.6 million, $96.6 million,
and $74.7 million as of December 31, 2015, 2014, and 2013,
respectively. The allowance for uncompensated care against
outstanding accounts receivable was $41.9 million, $41.9 million,
and $46.4 million as of December 31, 2015, 2014, and 2013,
respectively. Included in the allowance for uncompensated care
above is the value of services to patients who are unable to pay
when it is determined that they qualify as charity care. The value
of these services was $9.3 million, $9.1 million, and $7.9 million
for the years ended December 31, 2015, 2014, and 2013,
respectively. The estimated cost of providing charity services was
$2.0 million, $2.1 million, and $3.0 million for the years ended
December 31, 2015, 2014, and 2013, respectively. The estimated
costs of providing charity services are based on a calculation that
applies a ratio of costs to the charges for uncompensated charity
care. The ratio of costs to charges is based on the Air Medical
segment’s total expenses divided by gross patient service
revenue.
In determining the allowance estimates for our Air Medical
segment’s billing, receivables and revenue, we utilize the
prior twelve months’ payment history by each individual payor
group, which we evaluate on a state by state basis. A percentage of
amounts collected compared to the total invoice is determined from
this process and applied to the current month’s billings and
receivables. If a receivable related to the self-pay category is
outstanding nine months or greater, we record a reserve equal to
100% of the receivable. Receivables related to other payor
categories are scrutinized when they are outstanding for nine
months or longer and additional allowances are recorded if
warranted.
Provisions for contractual discounts and estimated uncompensated
care that we applied to our Air Medical revenues (expressed as a
percentage of total segment billings) were as follows:
Year Ended December 31,
2015 2014 2013
Provision for contractual discounts 65 % 72 % 60 %
Provision for uncompensated care 8 % 2 % 10 %
Amounts attributable to Medicaid, Medicare, private insurance, and
self-pay as a percentage of net Air Medical revenues were as
follows:
Year Ended December 31,
2015 2014 2013
Insurance 74 % 74 % 73 %
Medicare 17 % 18 % 19 %
Medicaid 8 % 8 % 7 %
Self-Pay 1 % 0 % 1 %
Under a three-year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has been extended to June 29, 2016 on terms that have
reduced the number of aircraft operated by us and the scope of our
services and responsibilities. Each of the major deliverables
mentioned above qualify as separate units of accounting under the
accounting guidance for such arrangements. The selling price for
each service was determined based upon third-party evidence and
estimates.</t>
  </si>
  <si>
    <t>Income Taxes
Income taxes are accounted for in accordance with the provisions of
Accounting Standards Codification 740, Income Taxes</t>
  </si>
  <si>
    <t>Earnings per Share</t>
  </si>
  <si>
    <t>Earnings per Share
Basic earnings per share is computed by dividing earnings (loss)
during the period by the weighted average number of voting and
non-voting shares outstanding during each period. Diluted earnings
per share is computed by dividing net income (loss) during the
period by the weighted average number of shares of common stock
that would have been outstanding assuming the issuance of
potentially dilutive shares of common stock, as if such shares were
outstanding during the reporting period, net of shares to be
repurchased using the treasury stock method. Dilutive shares for
this purpose assumes restricted stock unit awards have vested.</t>
  </si>
  <si>
    <t>Concentration of Credit Risk</t>
  </si>
  <si>
    <t>Concentration of Credit Risk
Financial instruments that potentially expose the Company to
concentrations of credit risk consist primarily of trade accounts
receivables. The Company does not believe significant credit risk
existed with respect to these trade accounts receivable at
December 31, 2015.
PHI conducts a majority of its business with major and independent
oil and gas exploration and production companies with operations in
the Gulf of Mexico. The Company also provides services to major
medical centers and U.S. governmental agencie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in the Oil and Gas and Technical Services segments was
$3.2 million and $0.1 million at December 31, 2015 and 2014,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The
allowance for contractual discounts was $103.6 million, $96.6
million, and $74.7 million as of December 31, 2015, 2014, and
2013, respectively. The allowance for uncompensated care was $41.9
million, $41.9 million, and $46.4 million as of December 31,
2015, 2014, and 2013, respectively.
The Company’s two largest oil and gas customers accounted for
26% of consolidated operating revenues for the year ended
December 31, 2015, 30% for the year ended December 31,
2014, and 28% for the year ended December 31, 2013. The
Company also carried accounts receivable from these same customers
totaling 15% and 18% of net trade receivables on December 31,
2015 and 2014, respectively. The Company’s largest Air
Medical customer accounted for 9% and 10% of consolidated operating
revenues for the years ended December 31, 2015 and 2014,
respectively. The Company also carried accounts receivable from
this customer totaling 15% and 20% of net trade receivables on
December 31, 2015 and 2014,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t>
  </si>
  <si>
    <t>New Accounting Pronouncements</t>
  </si>
  <si>
    <t>New Accounting Pronouncements
In May 2014, the Financial Accounting Standards Board (the
“FASB”) issued Accounting Standards Update
No. 2014-09, Revenue from Contracts with Customers
In August 2014, the FASB issued ASU 2014-15 Presentation of
Financial Statements – Going Concern (Subtopic 205-40): of Uncertainties about an Entity’s Ability to
Continue as a Going Concern
In April 2015, the FASB issued ASU No. 2015-03, Simplifying
the Presentation of Debt Issuance Costs.
In November 2015, the FASB issued ASU 2015-17, Balance Sheet
Classification of Deferred Taxes</t>
  </si>
  <si>
    <t>Summary of Significant Accounting Policies (Tables)</t>
  </si>
  <si>
    <t>Provisions for Contractual Discounts and Uncompensated Care Applied to Air Medical Trade Receivables Expressed as Percentage of Total Segment Billings</t>
  </si>
  <si>
    <t xml:space="preserve">Provisions for contractual discounts and uncompensated care that we
applied to our Air Medical trade receivables (expressed as a
percentage of total segment billings) at December 31 were as
follows:
2015 2014
Allowance for contractual discounts 56 % 53 %
Allowance for uncompensated care 23 % 23 % </t>
  </si>
  <si>
    <t>Schedule of Provisions for Contractual Discounts and Estimated Uncompensated Care Applied to Air Medical Revenues Expressed as Percentage of Total Segment Billings</t>
  </si>
  <si>
    <t xml:space="preserve">Provisions for contractual discounts and estimated uncompensated
care that we applied to our Air Medical revenues (expressed as a
percentage of total segment billings) were as follows:
Year Ended December 31,
2015 2014 2013
Provision for contractual discounts 65 % 72 % 60 %
Provision for uncompensated care 8 % 2 % 10 % </t>
  </si>
  <si>
    <t>Schedule of Net Revenue Attributable to Medicaid, Medicare, Private Insurance and Self Pay as Percentage of Net Air Medical Revenues</t>
  </si>
  <si>
    <t xml:space="preserve">Amounts attributable to Medicaid, Medicare, private insurance, and
self-pay as a percentage of net Air Medical revenues were as
follows:
Year Ended December 31,
2015 2014 2013
Insurance 74 % 74 % 73 %
Medicare 17 % 18 % 19 %
Medicaid 8 % 8 % 7 %
Self-Pay 1 % 0 % 1 % </t>
  </si>
  <si>
    <t>Investments (Tables)</t>
  </si>
  <si>
    <t>Components of Investments</t>
  </si>
  <si>
    <t>Investments consisted of the following as of December 31,
2015:
Unrealized
Unrealized Fair
Cost Basis Gains Losses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
Investments consisted of the following as of December 31,
2014:
Unrealized
Unrealized Fair
Cost Basis Gains Losses Value
(Thousands of
dollars)
Investments:
Money market mutual funds $ 68,612 $
— $
— $ 68,612
Municipal bonds and notes 1,500 2
— 1,502
Corporate bonds and notes 130,864 19 (268 ) 130,615
Subtotal 200,976 21 (268 ) 200,729
Deferred compensation plan assets included in other assets 2,386
—
— 2,386
Total $ 203,362 $ 21 $ (268 ) $ 203,115</t>
  </si>
  <si>
    <t>Cost and Fair Value of Debt Investments Based on Maturities</t>
  </si>
  <si>
    <t>The following table presents the cost and fair value of our debt
investments based on maturities as of December 31,
2015 2014
Amortized Fair
Amortized Fair
Costs Value Costs Value
(Thousands of
dollars)
Due in one year or less $ 152,444 $ 152,212 $ 70,180 $ 70,169
Due within two years 130,110 129,466 62,184 61,948
Total $ 282,554 $ 281,678 $ 132,364 $ 132,117</t>
  </si>
  <si>
    <t>Average Coupon Rate Percentage and Average Days to Maturity of Debt</t>
  </si>
  <si>
    <t xml:space="preserve">The following table presents the average coupon rate percentage and
the average days to maturity of our debt investments as of
December 31,
2015 2014
Average Average Average Average
Coupon Days To Coupon Days To
Rate (%) Maturity Rate (%) Maturity
Commercial paper 0.553 154 n/a n/a
U.S. government agencies 0.865 599 n/a n/a
Municipal bonds and notes n/a n/a 0.528 134
Corporate bonds and notes 1.757 331 1.828 348 </t>
  </si>
  <si>
    <t>Investments in Continuous Unrealized Loss Position for Less Than Twelve Months</t>
  </si>
  <si>
    <t>The following table presents the fair value and unrealized losses
related to our investments that have been in a continuous
unrealized loss position for less than twelve months as of
December 31,
2015 2014
Unrealized
Unrealized
Fair Value Losses Fair Value Losses
(Thousands of
dollars)
Commercial paper $ 5,981 $ (5 ) $
— $
—
U.S. government agencies 8,969 (30 )
—
—
Corporate bonds and notes 232,347 (793 ) 100,071 (268 )
Total $ 247,297 $ (828 ) $ 100,071 $ (268 )</t>
  </si>
  <si>
    <t>Investments in Continuous Unrealized Loss Position For Twelve Months Or More</t>
  </si>
  <si>
    <t>The following table presents the fair value and unrealized losses
related to our investments that have been in a continuous
unrealized loss position for twelve months or more as of
December 31,
2015 2014
Unrealized
Unrealized
Fair Value Losses Fair Value Losses
(Thousands of
dollars)
Corporate bonds and notes $ 28,866 $ (48 ) $
— $
—
Total $ 28,866 $ (48 ) $
— $
—</t>
  </si>
  <si>
    <t>Fair Value (Tables)</t>
  </si>
  <si>
    <t>Summary of Valuation of Investments and Financial Instruments Pricing Levels</t>
  </si>
  <si>
    <t>The following tables summarize the valuation of our investments and
financial instruments by the above pricing levels as of the
valuation dates listed:
December 31, 2015
Total (Level 1) (Level 2)
Investments:
Money Market Mutual Funds $ 18,181 $ 18,181 $
—
Commercial Paper 5,981
— 5,981
U.S. Government Agencies 11,469
— 11,469
Corporate bonds and notes 264,228
— 264,228
299,859 18,181 281,678
Deferred compensation plan assets 2,294 2,294
—
Total $ 302,153 $ 20,475 $ 281,678
December 31, 2014
Total (Level 1) (Level 2)
Investments:
Money Market Mutual Funds $ 68,612 $ 68,612 $
—
Municipal bonds and notes 1,502
— 1,502
Corporate bonds and notes 130,615
— 130,615
200,729 68,612 132,117
Deferred compensation plan assets 2,386 2,386
—
Total $ 203,115 $ 70,998 $ 132,117</t>
  </si>
  <si>
    <t>Summary of Combined Fair Value of Assets that Incurred Impairments</t>
  </si>
  <si>
    <t xml:space="preserve">The below table summarizes the combined fair value of the assets
that incurred impairments during the years ended December 31,
2015 and 2014, along with the amount of the impairment. The
impairment charges were recorded in Impairment of assets.
Year Ended December 31,
2015 2014
(Thousands of dollars)
Amount of impairment incurred $
— $ 10,508
Combined fair value of assets incurring impairment $
— $ 6,000 </t>
  </si>
  <si>
    <t>Property and Equipment (Tables)</t>
  </si>
  <si>
    <t>Summary of Company's Property and Equipment</t>
  </si>
  <si>
    <t>The following table summarizes the Company’s property and
equipment at December 31 of the following years:
2015 2014
(Thousands of
dollars)
Flight equipment $ 1,096,986 $ 1,053,640
Facility &amp; improvements 61,330 61,246
Operating equipment 26,004 24,764
Data processing equipment 33,178 32,374
Vehicles 8,461 8,133
Medical equipment 7,514 7,377
Other 5,377 5,332
1,238,850 1,192,866
Less accumulated depreciation and amortization (355,321 ) (315,048 )
Property and equipment, net $ 883,529 $ 877,818</t>
  </si>
  <si>
    <t>Other Assets (Tables)</t>
  </si>
  <si>
    <t>Schedule of Company's Other Assets</t>
  </si>
  <si>
    <t>The following table summarizes the Company’s other assets at
December 31 of the following years:
2015 2014
(Thousands of dollars)
Deposits on future purchases of aircraft $ 3,568 $ 8,305
Deferred financing cost 3,999 5,246
Investments (Officers’ Deferred Compensation Plan) 2,294 2,386
Other 316 316
Total $
10,177 $ 16,253</t>
  </si>
  <si>
    <t>Accrued and Other Current Liabilities (Tables)</t>
  </si>
  <si>
    <t>Schedule of Accrued Liabilities</t>
  </si>
  <si>
    <t>Accrued and other current liabilities as of December 31
consisted of the following:
2015 2014
(Thousands of dollars)
Salaries &amp; wages $ 19,955 $ 16,203
Incentive compensation 2,819 11,730
Income taxes 1,453 3,787
Interest 7,925 7,891
Vacation payable 5,801 6,112
Group medical 1,944 1,735
Transportations tax 892 907
Operating lease 814 1,227
Workers compensation 1,047 1,185
Other 2,109 2,035
Total accrued liabilities $
44,759 $ 52,812</t>
  </si>
  <si>
    <t>Long Term Debt (Tables)</t>
  </si>
  <si>
    <t>Components of Long-term Debt</t>
  </si>
  <si>
    <t>The components of long-term debt as of December 31 are as
follows:
2015 2014
(Thousands of
dollars)
Senior Notes issued March 17, 2014, interest only payable
semi-annually at 5.25%, maturing March 15, 2019 $ 500,000 $ 500,000
Revolving Credit Facility due October 1, 2017 with a group of
commercial banks, interest payable at variable rates 57,500 43,000
Total long-term debt $ 557,500 $ 543,000</t>
  </si>
  <si>
    <t>Summary of Annual Maturities of Long-term Debt</t>
  </si>
  <si>
    <t>Listed below is information on our future annual maturities of
long-term debt (in thousands):
2016 $
—
2017 57,500
2018
—
2019 500,000
2020
—
Thereafter
—
Total $ 557,500</t>
  </si>
  <si>
    <t>Income Taxes (Tables)</t>
  </si>
  <si>
    <t>Schedule of Income Tax Expense</t>
  </si>
  <si>
    <t>Income tax expense is composed of the following:
Year Ended
December 31,
2015 2014 2013
(Thousands of
dollars)
Current
Federal $
— $
— $
—
State 284 307 353
Foreign 3,159 4,352 9,637
Deferred – principally Federal 12,889 15,768 21,195
Total $ 16,332 $ 20,427 $ 31,185</t>
  </si>
  <si>
    <t>Schedule of Income Tax Expense as Percentage of Pre-Tax Earnings</t>
  </si>
  <si>
    <t>Income tax expense as a percentage of pre-tax earnings varies from
the effective Federal statutory rate of 35% as a result of the
following:
Year
Ended Year
Ended Year
Ended
December 31, December 31, December 31,
(Thousands of
dollars, except percentage amounts)
Amount Tax Amount Tax Amount Tax
Income taxes at statutory rate $ 15,140 35 $ 18,590 35 $ 31,550 35
Increase (decrease) in taxes resulting from:
Valuation allowance on foreign tax credits
—
— 113
—
—
—
Valuation allowance reversal–investment in foreign entity (456 ) (1 )
—
—
—
—
Change in tax rate on deferred items 1,078 3
—
— (3,850 ) (4 )
State income taxes, net of federal benefit 146
— 916 2 2,161 2
Other items – net 424 1 808 1 1,324 2
Total $ 16,332 38 $ 20,427 38 $ 31,185 35</t>
  </si>
  <si>
    <t>Schedule of Tax Effects of Temporary Differences that Give Rise to Significant Portions of Deferred Tax Assets and Deferred Tax Liabilities</t>
  </si>
  <si>
    <t>The tax effects of significant items comprising our net deferred
tax balance at December 31 are as follows:
2015 2014
(Thousands of
dollars)
Deferred tax assets:
Deferred compensation $ 946 $ 1,023
Foreign tax credits 20,118 16,982
Vacation and bonus accrual 1,952 2,031
Inventory valuation 6,808 6,093
Rental accrual 1,691 1,799
Hurricane relief credit 1,255 1,255
Stock-based compensation 3,598 2,977
Other 3,593 2,714
Net operating losses 61,611 56,305
Total deferred tax assets 101,572 91,179
Valuation allowance – state NOL carryforwards (290 ) (219 )
Valuation allowance – tax credit carryforwards (2,047 ) (2,047 )
Valuation allowance – other
— (1,466 )
Total deferred tax assets, net 99,235 87,447
Deferred tax liabilities:
Tax depreciation in excess of book depreciation (242,501 ) (218,064 )
Total deferred tax liabilities (242,501 ) (218,064 )
Net deferred tax liabilities $ (143,266 ) $ (130,617 )
Current deferred tax assets $ 10,379 $ 9,915
Deferred tax liability – long-term (153,645 ) (140,532 )
Net deferred tax liabilities $ (143,266 ) $ (130,617 )</t>
  </si>
  <si>
    <t>Earnings Per Share (Tables)</t>
  </si>
  <si>
    <t>Components of Basic and Diluted Earnings Per Share</t>
  </si>
  <si>
    <t>The components of basic and diluted earnings per share for the
years ended December 31, are as follows:
2015 2014 2013
(in
thousands)
Weighted average outstanding shares of common stock, basic 15,566 15,483 15,474
Dilutive effect of restricted stock units 76 202 165
Weighted average outstanding shares of common stock, diluted 15,642 15,685 15,639</t>
  </si>
  <si>
    <t>Stock-Based Compensation (Tables)</t>
  </si>
  <si>
    <t>Summary of Activity for Non-voting Time-vested Restricted Stock</t>
  </si>
  <si>
    <t>The following table summarizes the activity for non-voting
time-vested restricted stock units granted to non-employee
directors for the year ended December 31, 2015.
Share Units Weighted Grant-Date Remaining Aggregate Value
Outstanding at January 1, 2015 4,488 $ 41.19 2.48 $ 185
Granted 4,317 21.42
Forfeited
—
—
Vested and released to participants
—
—
Outstanding at December 31, 2015 8,805 $ 31.50 2.21 $ 277</t>
  </si>
  <si>
    <t>Non-Voting Time-Vested Restricted Stock Units [Member]</t>
  </si>
  <si>
    <t>The following table summarizes the activity for non-voting
time-vested restricted stock units granted to employees for the
year ended December 31, 2015.
Share Units Weighted Grant-Date Remaining (in years) Aggregate Value (in thousands)
Outstanding at January 1, 2015 191,655 $ 38.56 2.26 $ 7,391
Granted 35,456 30.17
Forfeited (8,026 ) (22.81 )
Vested and released to participants (37,610 ) (24.82 )
Outstanding at December 31, 2015 181,475 $ 40.47 1.56 $ 7,344</t>
  </si>
  <si>
    <t>Non-Voting Performance Based Restricted Stock Units [Member]</t>
  </si>
  <si>
    <t>The following table summarizes the activity for non-voting
performance-based restricted stock units for the year ended
December 31, 2015.
Share Units Weighted Grant-Date Remaining (in years) Aggregate Value (in thousands)
Outstanding at January 1, 2015 394,669 $ 30.07 1.78 $ 11,878
Granted 152,331 33.41
Forfeited (10,758 ) (22.81 )
Vested and released to participants (141,286 ) (23.04 )
Outstanding at December 31, 2015 394,956 $ 34.07 1.83 $ 13,456</t>
  </si>
  <si>
    <t>Commitments and Contingencies (Tables)</t>
  </si>
  <si>
    <t>Summary of Rental Expense Incurred under Leases</t>
  </si>
  <si>
    <t>Rental expense incurred under these leases consisted of the
following:
Year
Ended Year
Ended Year
Ended
December 31,
December 31,
December 31,
2015 2014 2013
(Thousands of
dollars)
Aircraft $ 45,360 $ 44,908 $ 41,803
Other 8,358 7,790 7,657
Total $ 53,718 $ 52,698 $ 49,460</t>
  </si>
  <si>
    <t>Summary of Remaining Aggregate Lease Commitments Under Operating Leases Having Initial Non-Cancelable Terms in Excess of One Year</t>
  </si>
  <si>
    <t>The table includes renewal periods on the principal operating
facility lease.
Aircraft Other Total
(Thousands of
dollars)
2016 $ 44,988 $ 5,305 $ 50,293
2017 42,699 3,193 45,892
2018 39,018 2,552 41,570
2019 32,365 1,983 34,348
2020 28,526 1,413 29,939
Thereafter 89,604 745 90,349
$ 277,200 $ 15,191 $ 292,391</t>
  </si>
  <si>
    <t>Business Segments and Geographic Areas (Tables)</t>
  </si>
  <si>
    <t>Schedule of Accounts Receivable and Revenue by Major Customers by Reporting Segments</t>
  </si>
  <si>
    <t xml:space="preserve">The customers, individually or considered as a group under common
ownership, which accounted for greater than 10% of accounts
receivable or 10% of operating revenues during the periods
reflected were as follows:
Accounts Receivable
Operating Revenues
December 31,
Years Ended December 31,
2015 2014 2015 2014 2013
Oil and Gas segment:
Customer A 6 % 7 % 15 % 17 % 15 %
Customer B 9 % 12 % 11 % 13 % 13 %
Air Medical &amp;
Technical Services segments:
Customer C 15 % 20 % 9 % 10 % 17 % </t>
  </si>
  <si>
    <t>Schedule of Profit or Loss and Assets of Each of Company's Reportable Segments</t>
  </si>
  <si>
    <t>The following table shows information about the profit or loss and
assets of each of the Company’s reportable segments for the
years ended December 31, 2015, 2014, and 2013.
Year Ended
December 31,
2015 2014 2013
(Thousands of
dollars)
Segment operating revenues
Oil and Gas $ 459,611 $ 516,909 $ 489,055
Air Medical 312,775 300,212 277,884
Technical Services 31,842 19,149 89,561
Total operating revenues 804,228 836,270 856,500
Segment direct expenses
Oil and Gas (1) 411,757 411,679 393,251
Air Medical 246,487 243,573 231,880
Technical Services 29,112 14,851 88,221
Total segment direct expenses 687,356 670,103 713,352
Segment selling, general and administrative expenses
Oil and Gas 6,511 4,615 4,059
Air Medical (2) 10,455 9,801 8,875
Technical Services 805 157 1
Total segment selling, general and administrative expenses 17,771 14,573 12,935
Total segment expenses 705,127 684,676 726,287
Net segment profit
Oil and Gas 41,343 100,615 91,745
Air Medical 55,833 46,838 37,129
Technical Services 1,925 4,141 1,339
Total 99,101 151,594 130,213
Other, net (3) 1,872 (10,539 ) 15,569
Unallocated selling, general and administrative expenses (28,651 ) (28,597 ) (26,207 )
Interest expense (29,066 ) (29,510 ) (29,434 )
Loss on debt extinguishment
— (29,833 )
—
Earnings before income taxes $ 43,256 $ 53,115 $ 90,141
(1) Includes equity in loss of
unconsolidated affiliate.
(2) Includes interest expense $0.3
million for the year ended December 31, 2013.
(3) Includes gains on disposition of
property and equipment and other income.</t>
  </si>
  <si>
    <t>Summary of Gains on Disposition of Property and Equipment and Other Income</t>
  </si>
  <si>
    <t>Year Ended
December 31,
2015 2014 2013
(Thousands of
dollars)
Expenditures for long-lived assets
Oil and Gas $ 32,501 $ 119,235 $ 62,934
Air Medical 22,685 37,317 37,728
Corporate 1,389 1,153 1,928
Total $ 56,575 $ 157,705 $ 102,590
Year Ended
December 31,
2015 2014 2013
(Thousands of
dollars)
Depreciation and Amortization
Oil and Gas $ 42,709 $ 29,635 $ 26,653
Air Medical 18,177 13,067 11,395
Technical Services 518 493 172
Corporate 10,214 7,653 4,628
Total $ 71,618 $ 50,848 $ 42,848
Assets
Oil and Gas $ 704,472 $ 726,008
Air Medical 329,484 336,510
Technical Services 7,345 7,842
Corporate 389,031 305,720
Total $ 1,430,332 $ 1,376,080</t>
  </si>
  <si>
    <t>Summary of Company's Revenues from External Customers and Long-Lived Assets, by Geographical Areas</t>
  </si>
  <si>
    <t>The following table presents the Company’s revenues from
external customers attributed to operations in the United States
and foreign areas and long-lived assets in the United States and
foreign areas.
As of or for Year Ended
December 31,
2015 2014 2013
(Thousands of
dollars)
Operating revenues:
United States $ 722,339 $ 747,063 $ 699,298
International 81,889 89,207 157,202
Total $ 804,228 $ 836,270 $ 856,500
Long-Lived Assets:
United States $ 773,939 $ 846,377
International 109,590 31,441
Total $ 883,529 $ 877,818</t>
  </si>
  <si>
    <t>Quarterly Financial Data (Unaudited) (Tables)</t>
  </si>
  <si>
    <t>Summary of Condensed Quarterly Results of Operations</t>
  </si>
  <si>
    <t xml:space="preserve">The condensed quarterly results of operations for the years ended
December 31, 2015 and 2014 (in thousands of dollars, except
per share data) were as follows:
Quarter Ended
March 31,
June 30,
September 30,
December 31,
2015 2015 2015 2015
(Thousands of
dollars, except per share data)
Operating revenues $ 204,197 $ 198,547 $ 214,733 $ 186,751
Gain (loss) on disposition of assets, net 7 66 165 (577 )
Earnings (loss) before income taxes 16,984 11,044 14,290 938
Net earnings 10,363 6,454 7,669 2,438
Net earnings per share
Basic 0.67 0.41 0.49 0.16
Diluted 0.66 0.41 0.49 0.16
Quarter Ended
March 31,
June 30,
September 30,
December 31,
2014 2014 2014 2014
(Thousands of
dollars, except per share data)
Operating revenues, net $ 197,071 $ 212,145 $ 216,294 $ 210,760
Gain (loss) on disposition of assets, net (1,073 ) (242 ) (56 ) 523
Earnings (loss) before income taxes (8,513 ) 21,700 28,277 11,651
Net earnings (loss) (5,321 ) 13,368 17,249 7,392
Net earnings (loss) per share
Basic (0.34 ) 0.86 1.11 0.48
Diluted (0.34 ) 0.85 1.10 0.47 </t>
  </si>
  <si>
    <t>Condensed Consolidating Financial Information - Guarantor Subsidiaries (Tables)</t>
  </si>
  <si>
    <t>Condensed Consolidating Balance Sheets</t>
  </si>
  <si>
    <t>PHI, INC. AND SUBSIDIARIES CONDENSED CONSOLIDATING BALANCE SHEETS (Thousands of dollars)
December 31, 2015
Parent
Company
Guarantor
Only (issuer)
Subsidiaries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net 632,759 250,770
— 883,529
Restricted investments 15,336
—
— 15,336
Other assets 9,974 203
— 10,177
Total assets $ 1,422,425 $ 429,698 $ (421,791 ) $ 1,430,332
LIABILITIES AND
SHAREHOLDERS’ EQUITY
Current Liabilities:
Accounts payable $ 25,512 $ 5,861 $
— $ 31,373
Accrued liabilities 29,138 15,621
— 44,759
Intercompany payable 90,943
— (90,943 )
—
Total current liabilities 145,593 21,482 (90,943 ) 76,132
Long-term debt 557,500
—
— 557,500
Deferred income taxes and other long-term liabilities 92,334 77,368
— 169,702
Shareholders’ Equity:
Common stock and paid-in capital 306,444 79,061 (79,061 ) 306,444
Accumulated other comprehensive loss (567 )
—
— (567 )
Retained earnings 321,121 251,787 (251,787 ) 321,121
Total shareholders’ equity 626,998 330,848 (330,848 ) 626,998
Total liabilities and shareholders’ equity $ 1,422,425 $ 429,698 $ (421,791 ) $ 1,430,332
(1) Foreign subsidiaries represent minor
subsidiaries and are included in the guarantor subsidiaries’
amounts.
December 31, 2014
Parent
Company
Guarantor
Only (issuer)
Subsidiaries (1) Eliminations Consolidated
ASSETS
Current Assets:
Cash $ 51 $ 6,219 $
— $ 6,270
Short-term investments 185,244
—
— 185,244
Accounts receivable – net 98,001 82,760
— 180,761
Intercompany receivable
— 95,399 (95,399 )
—
Inventories of spare parts – net 65,341 8,452
— 73,793
Prepaid expenses 7,610 1,704
— 9,314
Deferred income taxes 9,915
—
— 9,915
Income taxes receivable 1,068 159
— 1,227
Total current assets 367,230 194,693 (95,399 ) 466,524
Investment in subsidiaries and others 358,080
— (358,080 )
—
Property and equipment, net 638,437 239,381
— 877,818
Restricted investments 15,485
—
— 15,485
Other assets 16,055 198
— 16,253
Total assets $ 1,395,287 $ 434,272 $ (453,479 ) $ 1,376,080
LIABILITIES AND
SHAREHOLDERS’ EQUITY
Current Liabilities:
Accounts payable $ 22,578 $ 5,122 $
— $ 27,700
Accrued and other current liabilities 34,477 18,335
— 52,812
Intercompany payable 95,270
— (95,270 )
—
Total current liabilities 152,325 23,457 (95,270 ) 80,512
Long-term debt 543,000
—
— 543,000
Deferred income taxes and other long-term liabilities 102,894 52,606
— 155,500
Shareholders’ Equity:
Common stock and paid-in capital 303,082 137,647 (137,647 ) 303,082
Accumulated other comprehensive loss (211 )
—
— (211 )
Retained earnings 294,197 220,562 (220,562 ) 294,197
Total shareholders’ equity 597,068 358,209 (358,209 ) 597,068
Total liabilities and shareholders’ equity $ 1,395,287 $ 434,272 $ (453,479 ) $ 1,376,080
(1) Foreign subsidiaries represent minor
subsidiaries and are included in the guarantor subsidiaries’
amounts.</t>
  </si>
  <si>
    <t>Condensed Consolidating Statements of Operations</t>
  </si>
  <si>
    <t>PHI, INC. AND SUBSIDIARIES CONDENSED CONSOLIDATING STATEMENTS OF
OPERATIONS (Thousands of dollars)
For the year ended December 31,
2015
Parent
Company
Guarantor
Only (issuer)
Subsidiaries (1) Eliminations Consolidated
Operating revenues, net $ 476,969 $ 327,259 $
— $ 804,228
Expenses:
Direct expenses 426,239 260,829 (18 ) 687,050
Selling, general, and administrative expenses 35,694 10,728
— 46,422
Total operating expenses 461,933 271,557 (18 ) 733,472
Loss on disposition of assets, net 339
—
— 339
Equity in loss of unconsolidated affiliate 306
—
— 306
Operating income 14,391 55,702 18 70,111
Equity in net earnings of consolidated subsidiaries (31,225 )
— 31,225
—
Interest expense 28,946 120
— 29,066
Other income, net (2,222 ) (7 ) 18 (2,211 )
(4,501 ) 113 31,243 26,855
Earnings before income taxes 18,992 55,589 (31,225 ) 43,256
Income tax expense (8,032 ) 24,364
— 16,332
Net earnings $ 26,924 $ 31,225 $ (31,225 ) $ 26,924
(1) Foreign subsidiaries represent minor
subsidiaries and are included in the guarantor subsidiaries’
amounts.
For the year ended December 31,
2014
Parent
Company
Guarantor
Only (issuer) Subsidiaries (1) Eliminations Consolidated
Operating revenues, net $ 504,180 $ 332,090 $
— $ 836,270
Expenses:
Direct expenses 411,398 258,627 (18 ) 670,007
Selling, general, and administrative expenses 32,985 10,186
— 43,171
Total operating expenses 444,383 268,813 (18 ) 713,178
Loss on disposition of assets, net 848
—
— 848
Impairment of assets 10,508
—
— 10,508
Equity in loss of unconsolidated affiliate 96
—
— 96
Operating income 48,345 63,277 18 111,640
Equity in net earnings of consolidated subsidiaries (38,740 )
— 38,740
—
Interest expense 29,510
—
— 29,510
Loss on debt extinguishment 29,833
—
— 29,833
Other (income) expense, net (819 ) (17 ) 18 (818 )
19,784 (17 ) 38,758 58,525
Earnings before income taxes 28,561 63,294 (38,740 ) 53,115
Income tax (benefit) expense (4,127 ) 24,554
— 20,427
Net earnings $ 32,688 $ 38,740 $ (38,740 ) $ 32,688
For the year ended December 31,
2013
Parent
Company
Guarantor
Only (issuer) Subsidiaries (1) Eliminations Consolidated
Operating revenues, net $ 564,445 $ 292,055 $
— $ 856,500
Expenses:
Direct expenses 468,321 244,769
— 713,090
Selling, general, and administrative expenses 29,885 8,935
— 38,820
Management fees (11,682 ) 11,682
—
—
Total operating expenses 486,524 265,386
— 751,910
(Gain) on disposition of assets, net (16,585 ) (19 )
— (16,604 )
Impairment of assets 1,227 421
— 1,648
Equity in loss of unconsolidated affiliate 262
—
— 262
Operating income 93,017 26,267
— 119,284
Equity in net earnings of consolidated subsidiaries (15,567 )
— 15,567
—
Interest expense 29,434 322
— 29,756
Other income, net (613 )
—
— (613 )
13,254 322 15,567 29,143
Earnings before income taxes 79,763 25,945 (15,567 ) 90,141
Income tax expense 20,807 10,378
— 31,185
Net earnings $ 58,956 $ 15,567 $ (15,567 ) $ 58,956
(1) Foreign subsidiaries represent minor
subsidiaries and are included in the guarantor subsidiaries’
amounts.</t>
  </si>
  <si>
    <t>Condensed Consolidated Statements of Comprehensive Income</t>
  </si>
  <si>
    <t>PHI, INC. AND SUBSIDIARIES CONDENSED CONSOLIDATING STATEMENTS OF
COMPREHENSIVE INCOME (Thousands of dollars)
For the year ended December 31,
2015
Parent
Company
Guarantor
Only Subsidiaries (1) Eliminations Consolidated
Net earnings $ 26,924 $ 31,225 $ (31,225 ) $ 26,924
Unrealized gain (loss) on short-term investments (641 )
—
— (641 )
Other unrealized gain (loss) 24
—
— 24
Changes in pension plan assets and benefit obligations 7
—
— 7
Tax impact 254
—
— 254
$ 26,568 $ 31,225 $ (31,225 ) $ 26,568
For the year ended December 31,
2014
Parent
Company
Guarantor
Only Subsidiaries (1) Eliminations Consolidated
Net earnings $ 32,688 $ 38,740 $ (38,740 ) $ 32,688
Unrealized gain (loss) on short-term investments (285 )
—
— (285 )
Other unrealized gain (loss) (24 )
—
— (24 )
Changes in pension plan assets and benefit obligations 17
—
— 17
Tax impact 105
—
— 105
$ 32,501 $ 38,740 $ (38,740 ) $ 32,501
For the year ended December 31,
2013
Parent
Company
Guarantor
Only Subsidiaries (1) Eliminations Consolidated
Net earnings $ 58,956 $ 15,567 $ (15,567 ) $ 58,956
Unrealized gain (loss) on short-term investments 44
—
— 44
Changes in pension plan assets and benefit obligations (2 )
—
— (2 )
Tax impact (15 )
—
— (15 )
$ 58,983 $ 15,567 $ (15,567 ) $ 58,983
(1) Foreign subsidiaries represent minor
subsidiaries and are included in the guarantor subsidiaries’
amounts.</t>
  </si>
  <si>
    <t>Condensed Consolidating Statements of Cash Flows</t>
  </si>
  <si>
    <t>PHI, INC. AND SUBSIDIARIES CONDENSED CONSOLIDATING STATEMENTS OF CASH
FLOWS (Thousands of dollars)
For the year ended December 31,
2015
Parent
Company
Guarantor
Only (issuer) Subsidiaries (1) Eliminations Consolidated
Net cash provided by operating activities $ 60,241 $ 73,677 $
— $ 133,918
Investing activities:
Purchase of property and equipment (57,123 )
—
— (57,123 )
Proceeds from asset dispositions 5,236
—
— 5,236
Purchase of short-term investments (608,649 )
—
— (608,649 )
Proceeds from sale of short-term investments 505,966
—
— 505,966
Payments of deposits on aircraft (1,273 )
—
— (1,273 )
Refunds on deposits on aircraft 6,010
—
— 6,010
Net cash used in investing activities (149,833 )
—
— (149,833 )
Financing activities:
Repurchase of common stock (2,448 ) (2,448 )
Proceeds on line of credit 232,660
—
— 232,660
Payments on line of credit (218,160 )
—
— (218,160 )
Due to/from affiliate, net 77,535 (77,535 )
—
—
Net cash provided by financing activities 89,587 (77,535 )
— 12,052
Decrease in cash (5 ) (3,858 )
— (3,863 )
Cash, beginning of year 51 6,219
— 6,270
Cash, end of year $ 46 $ 2,361 $
— $ 2,407
(1) Foreign subsidiaries represent minor
subsidiaries and are included in the guarantor subsidiaries’
amounts.
For the year ended December 31,
2014
Parent
Company
Guarantor
Only (issuer) Subsidiaries (1) Eliminations Consolidated
Net cash provided by operating activities $ 51,476 $ 68,043 $
— $ 119,519
Investing activities:
Purchase of property and equipment (157,690 )
—
— (157,690 )
Proceeds from asset dispositions 10,266
—
— 10,266
Purchase of short-term investments (465,094 )
—
— (465,094 )
Proceeds from sale of short-term investments 363,110
—
— 363,110
Refund of deposits on aircraft 11,506
—
— 11,506
Payments of deposits on aircraft (6,948 )
—
— (6,948 )
Loan to unconsolidated affiliate (200 )
—
— (200 )
Net cash used in investing activities (245,050 )
—
— (245,050 )
Financing activities:
Proceeds from issuance of Senior Notes due 2019 500,000
—
— 500,000
Repayment of Senior Notes due 2018 (300,000 )
—
— (300,000 )
Premium and cost to retire debt early (26,749 )
—
— (26,749 )
Debt issuance costs (6,232 )
—
— (6,232 )
Proceeds from line of credit 264,253
—
— 264,253
Payments on line of credit (300,253 )
—
— (300,253 )
Repurchase of common stock (152 )
—
— (152 )
Due to/from affiliate, net 62,706 (62,706 )
—
—
Net cash provided by financing activities 193,573 (62,706 )
— 130,867
(Decrease) increase in cash (1 ) 5,337
— 5,336
Cash, beginning of year 52 882
— 934
Cash, end of year $ 51 $ 6,219 $
— $ 6,270
(1) Foreign subsidiaries represent minor
subsidiaries and are included in the guarantor subsidiaries’
amounts.
For the year ended December 31,
2013
Parent
Company
Guarantor
Only (issuer) Subsidiaries (1) (2) Eliminations Consolidated
Net cash provided by operating activities $ 82,660 $ 22,436 $
— $ 105,096
Investing activities:
Purchase of property and equipment (102,726 )
—
— (102,726 )
Proceeds from asset dispositions 42,197
—
— 42,197
Purchase of short-term investments (375,503 )
—
— (375,503 )
Proceeds from sale of short-term investments 338,970
—
— 338,970
Payments of deposits on aircraft (9,318 )
—
— (9,318 )
Refunds on deposits on aircraft 8,161
—
— 8,161
Net cash used in investing activities (98,219 )
—
— (98,219 )
Financing activities:
Repurchase of common stock (1,037 ) (1,037 )
Proceeds on line of credit 164,771
—
— 164,771
Payments on line of credit (172,526 )
—
— (172,526 )
Due to/from affiliate, net 23,851 (23,851 )
—
—
Net cash provided by financing activities 15,059 (23,851 )
— (8,792 )
Decrease in cash (500 ) (1,415 )
— (1,915 )
Cash, beginning of year 552 2,297
— 2,849
Cash, end of year $ 52 $ 882 $
— $ 934
(1) Foreign subsidiaries represent minor
subsidiaries and are included in the guarantor subsidiaries’
amounts.
(2) Cash flows between the Parent Company
and guarantor subsidiaries related to the Company’s
centralized cash management activities in 2013 have been adjusted
to show the effects on net cash provided by operating and financing
activities.</t>
  </si>
  <si>
    <t>Summary of Significant Accounting Policies - Additional Information (Detail)</t>
  </si>
  <si>
    <t>Sep. 29, 2012</t>
  </si>
  <si>
    <t>Dec. 31, 2015USD ($)</t>
  </si>
  <si>
    <t>Sep. 30, 2015USD ($)</t>
  </si>
  <si>
    <t>Jun. 30, 2015USD ($)</t>
  </si>
  <si>
    <t>Mar. 31, 2015USD ($)</t>
  </si>
  <si>
    <t>Dec. 31, 2014USD ($)</t>
  </si>
  <si>
    <t>Sep. 30, 2014USD ($)</t>
  </si>
  <si>
    <t>Jun. 30, 2014USD ($)</t>
  </si>
  <si>
    <t>Mar. 31, 2014USD ($)</t>
  </si>
  <si>
    <t>Dec. 31, 2015USD ($)Aircraft</t>
  </si>
  <si>
    <t>Dec. 31, 2014USD ($)Aircraft</t>
  </si>
  <si>
    <t>Dec. 31, 2013USD ($)Aircraft</t>
  </si>
  <si>
    <t>Summary Of Significant Accounting Policies [Line Items]</t>
  </si>
  <si>
    <t>Percentage of stock owned by CEO</t>
  </si>
  <si>
    <t>70.20%</t>
  </si>
  <si>
    <t>Maturities Period of liquid investments</t>
  </si>
  <si>
    <t>Three months or  less</t>
  </si>
  <si>
    <t>Valuation reserves related to obsolescence and slow moving inventory</t>
  </si>
  <si>
    <t>Gain or loss on sale of assets</t>
  </si>
  <si>
    <t>Insurance retention per claim</t>
  </si>
  <si>
    <t>Accrued liabilities related to health care claims</t>
  </si>
  <si>
    <t>Amount deductible per incident</t>
  </si>
  <si>
    <t>Accrued expense related to workers compensation claims</t>
  </si>
  <si>
    <t>Amounts paid to offshore insurance captive</t>
  </si>
  <si>
    <t>Allowance for contractual discounts against outstanding accounts receivable</t>
  </si>
  <si>
    <t>Allowance for uncompensated care against outstanding accounts receivable</t>
  </si>
  <si>
    <t>Value of uncompensated care services</t>
  </si>
  <si>
    <t>Estimated cost of providing charity services</t>
  </si>
  <si>
    <t>Percentage of reserved category of self pay</t>
  </si>
  <si>
    <t>100.00%</t>
  </si>
  <si>
    <t>Percentage of consolidated operating revenues</t>
  </si>
  <si>
    <t>26.00%</t>
  </si>
  <si>
    <t>30.00%</t>
  </si>
  <si>
    <t>28.00%</t>
  </si>
  <si>
    <t>Percentage of trade receivables</t>
  </si>
  <si>
    <t>15.00%</t>
  </si>
  <si>
    <t>18.00%</t>
  </si>
  <si>
    <t>Debt issuance cost</t>
  </si>
  <si>
    <t>Maximum [Member]</t>
  </si>
  <si>
    <t>Unrealized losses recorded</t>
  </si>
  <si>
    <t>Medium Aircraft [Member]</t>
  </si>
  <si>
    <t>Carrying value of aircraft</t>
  </si>
  <si>
    <t>Market value of aircraft</t>
  </si>
  <si>
    <t>Oil and Gas [Member]</t>
  </si>
  <si>
    <t>Cash realized from sale of assets</t>
  </si>
  <si>
    <t>Oil and Gas [Member] | Light Aircraft [Member]</t>
  </si>
  <si>
    <t>Number of aircraft sold | Aircraft</t>
  </si>
  <si>
    <t>Oil and Gas [Member] | Medium Aircraft [Member]</t>
  </si>
  <si>
    <t>Number of Aircraft impaired | Aircraft</t>
  </si>
  <si>
    <t>Oil and Gas [Member] | Fixed Wing Aircraft [Member]</t>
  </si>
  <si>
    <t>Air Medical [Member]</t>
  </si>
  <si>
    <t>Term of contract for providing products and services to a customer in Middle East</t>
  </si>
  <si>
    <t>3 years</t>
  </si>
  <si>
    <t>Air Medical [Member] | Light Aircraft [Member]</t>
  </si>
  <si>
    <t>Air Medical [Member] | Medium Aircraft [Member]</t>
  </si>
  <si>
    <t>Oil and Gas and Technical Services segments [Member]</t>
  </si>
  <si>
    <t>Allowance for doubtful accounts</t>
  </si>
  <si>
    <t>Air Medical and Technical Services [Member]</t>
  </si>
  <si>
    <t>9.00%</t>
  </si>
  <si>
    <t>10.00%</t>
  </si>
  <si>
    <t>20.00%</t>
  </si>
  <si>
    <t>Aircraft [Member] | Maximum [Member]</t>
  </si>
  <si>
    <t>Salvage value of aircraft</t>
  </si>
  <si>
    <t>54.00%</t>
  </si>
  <si>
    <t>Aircraft [Member] | Minimum [Member]</t>
  </si>
  <si>
    <t>25.00%</t>
  </si>
  <si>
    <t>Flight Equipment [Member] | Maximum [Member]</t>
  </si>
  <si>
    <t>Estimated useful life</t>
  </si>
  <si>
    <t>15 years</t>
  </si>
  <si>
    <t>Flight Equipment [Member] | Minimum [Member]</t>
  </si>
  <si>
    <t>5 years</t>
  </si>
  <si>
    <t>Other equipment [Member]</t>
  </si>
  <si>
    <t>Other equipment [Member] | Maximum [Member]</t>
  </si>
  <si>
    <t>10 years</t>
  </si>
  <si>
    <t>Other equipment [Member] | Minimum [Member]</t>
  </si>
  <si>
    <t>Leasehold improvements [Member] | Maximum [Member]</t>
  </si>
  <si>
    <t>Leasehold improvements [Member] | Minimum [Member]</t>
  </si>
  <si>
    <t>6 years</t>
  </si>
  <si>
    <t>Spare Parts Inventory [Member]</t>
  </si>
  <si>
    <t>Summary of Significant Accounting Policies - Provisions for Contractual Discounts and Uncompensated Care Applied to Air Medical Trade Receivables Expressed as Percentage of Total Segment Billings (Detail) - Air Medical [Member]</t>
  </si>
  <si>
    <t>Provisions For Contractual Discounts And Estimated Uncompensated Care [Line Items]</t>
  </si>
  <si>
    <t>Allowance for contractual discounts</t>
  </si>
  <si>
    <t>65.00%</t>
  </si>
  <si>
    <t>72.00%</t>
  </si>
  <si>
    <t>60.00%</t>
  </si>
  <si>
    <t>Trade Accounts Receivable [Member]</t>
  </si>
  <si>
    <t>56.00%</t>
  </si>
  <si>
    <t>53.00%</t>
  </si>
  <si>
    <t>Allowance for uncompensated care</t>
  </si>
  <si>
    <t>23.00%</t>
  </si>
  <si>
    <t>Summary of Significant Accounting Policies - Schedule of Provisions for Contractual Discounts and Estimated Uncompensated Care Applied to Air Medical Revenues Expressed as Percentage of Total Segment Billings (Detail) - Air Medical [Member]</t>
  </si>
  <si>
    <t>Provision for contractual discounts</t>
  </si>
  <si>
    <t>Provision for uncompensated care</t>
  </si>
  <si>
    <t>8.00%</t>
  </si>
  <si>
    <t>2.00%</t>
  </si>
  <si>
    <t>Summary of Significant Accounting Policies - Schedule of Net Revenue Attributable to Medicaid, Medicare, Private Insurance and Self Pay as Percentage of Net Air Medical Revenues (Detail) - Air Medical [Member]</t>
  </si>
  <si>
    <t>Insurance [Member]</t>
  </si>
  <si>
    <t>Segment Reporting Information [Line Items]</t>
  </si>
  <si>
    <t>Percentage of net Air Medical revenues</t>
  </si>
  <si>
    <t>74.00%</t>
  </si>
  <si>
    <t>73.00%</t>
  </si>
  <si>
    <t>Medicare [Member]</t>
  </si>
  <si>
    <t>17.00%</t>
  </si>
  <si>
    <t>19.00%</t>
  </si>
  <si>
    <t>Medicaid [Member]</t>
  </si>
  <si>
    <t>7.00%</t>
  </si>
  <si>
    <t>Self Pay [Member]</t>
  </si>
  <si>
    <t>1.00%</t>
  </si>
  <si>
    <t>0.00%</t>
  </si>
  <si>
    <t>Investments - Additional Information (Detail) - USD ($) $ in Thousands</t>
  </si>
  <si>
    <t>Proceeds from sales of short term investments</t>
  </si>
  <si>
    <t>Investments - Components of Investments (Detail) - USD ($) $ in Thousands</t>
  </si>
  <si>
    <t>Schedule of Available-for-sale Securities [Line Items]</t>
  </si>
  <si>
    <t>Cost Basis</t>
  </si>
  <si>
    <t>Unrealized Gains</t>
  </si>
  <si>
    <t>Unrealized Losses</t>
  </si>
  <si>
    <t>Investments [Member]</t>
  </si>
  <si>
    <t>Investments [Member] | Money Market Mutual Funds [Member]</t>
  </si>
  <si>
    <t>Investments [Member] | Commercial Paper [Member]</t>
  </si>
  <si>
    <t>Investments [Member] | US Government Agencies [Member]</t>
  </si>
  <si>
    <t>Investments [Member] | Municipal Bonds and Notes [Member]</t>
  </si>
  <si>
    <t>Investments [Member] | Corporate Bonds and Notes [Member]</t>
  </si>
  <si>
    <t>Deferred Compensation Plan Assets [Member]</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Commercial Paper [Member]</t>
  </si>
  <si>
    <t>Average Coupon Rate</t>
  </si>
  <si>
    <t>0.553%</t>
  </si>
  <si>
    <t>Average Days To Maturity</t>
  </si>
  <si>
    <t>154 days</t>
  </si>
  <si>
    <t>US Government Agencies [Member]</t>
  </si>
  <si>
    <t>0.865%</t>
  </si>
  <si>
    <t>599 days</t>
  </si>
  <si>
    <t>Municipal Bonds and Notes [Member]</t>
  </si>
  <si>
    <t>0.528%</t>
  </si>
  <si>
    <t>134 days</t>
  </si>
  <si>
    <t>Corporate Bonds and Notes [Member]</t>
  </si>
  <si>
    <t>1.757%</t>
  </si>
  <si>
    <t>1.828%</t>
  </si>
  <si>
    <t>331 days</t>
  </si>
  <si>
    <t>348 days</t>
  </si>
  <si>
    <t>Investments - Investments in Continuous Unrealized Loss Position for Less Than Twelve Months (Detail) - USD ($) $ in Thousands</t>
  </si>
  <si>
    <t>Investments - Investments in Continuous Unrealized Loss Position For Twelve Months Or More (Detail) $ in Thousands</t>
  </si>
  <si>
    <t>Fair Value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Commercial Paper [Member]</t>
  </si>
  <si>
    <t>(Level 2) [Member] | Investments [Member] | US Government Agencies [Member]</t>
  </si>
  <si>
    <t>(Level 2) [Member] | Investments [Member] | Corporate Bonds and Notes [Member]</t>
  </si>
  <si>
    <t>(Level 2) [Member] | Investments [Member] | Municipal Bonds and Notes [Member]</t>
  </si>
  <si>
    <t>Fair Value - Summary of Combined Fair Value of Assets that Incurred Impairments (Detail) - USD ($) $ in Thousands</t>
  </si>
  <si>
    <t>Amount of impairment incurred</t>
  </si>
  <si>
    <t>Combined fair value of assets incurring impairment</t>
  </si>
  <si>
    <t>Property and Equipment - Summary of Company's Property and Equipment (Detail) - USD ($) $ in Thousands</t>
  </si>
  <si>
    <t>Property, Plant and Equipment [Line Items]</t>
  </si>
  <si>
    <t>Property and equipment, gross</t>
  </si>
  <si>
    <t>Less accumulated depreciation and amortization</t>
  </si>
  <si>
    <t>Property and equipment, net</t>
  </si>
  <si>
    <t>Flight Equipment [Member]</t>
  </si>
  <si>
    <t>Facility &amp; Improvements [Member]</t>
  </si>
  <si>
    <t>Operating Equipment [Member]</t>
  </si>
  <si>
    <t>Data Processing Equipment [Member]</t>
  </si>
  <si>
    <t>Vehicles [Member]</t>
  </si>
  <si>
    <t>Medical Equipment [Member]</t>
  </si>
  <si>
    <t>Other [Member]</t>
  </si>
  <si>
    <t>Property and Equipment - Additional Information (Detail) - USD ($) $ in Millions</t>
  </si>
  <si>
    <t>Depreciation expense related to property and equipment</t>
  </si>
  <si>
    <t>Other Assets - Schedule of Company's Other Assets (Detail) - USD ($) $ in Thousands</t>
  </si>
  <si>
    <t>Deposits on future purchases of aircraft</t>
  </si>
  <si>
    <t>Deferred financing cost</t>
  </si>
  <si>
    <t>Investments (Officers' Deferred Compensation Plan)</t>
  </si>
  <si>
    <t>Accrued and Other Current Liabilities - Schedule of Accrued Liabilities (Detail) - USD ($) $ in Thousands</t>
  </si>
  <si>
    <t>Salaries &amp; wages</t>
  </si>
  <si>
    <t>Incentive compensation</t>
  </si>
  <si>
    <t>Income taxes</t>
  </si>
  <si>
    <t>Vacation payable</t>
  </si>
  <si>
    <t>Group medical</t>
  </si>
  <si>
    <t>Transportations tax</t>
  </si>
  <si>
    <t>Operating lease</t>
  </si>
  <si>
    <t>Workers compensation</t>
  </si>
  <si>
    <t>Total accrued liabilities</t>
  </si>
  <si>
    <t>Long Term Debt - Components of Long-term Debt (Detail) - USD ($) $ in Thousands</t>
  </si>
  <si>
    <t>Debt Instrument [Line Items]</t>
  </si>
  <si>
    <t>5.25% Senior Notes due March 15, 2019 [Member]</t>
  </si>
  <si>
    <t>5.25% Senior Notes due March 15, 2019 [Member] | Senior Notes [Member]</t>
  </si>
  <si>
    <t>Revolving Credit Facility [Member]</t>
  </si>
  <si>
    <t>Long Term Debt - Components of Long-term Debt (Parenthetical) (Detail) - 5.25% Senior Notes due March 15, 2019 [Member] - Senior Notes [Member]</t>
  </si>
  <si>
    <t>Interest rate on Senior Notes</t>
  </si>
  <si>
    <t>5.25%</t>
  </si>
  <si>
    <t>Senior Notes payable periods</t>
  </si>
  <si>
    <t>Mar. 15,
		2019</t>
  </si>
  <si>
    <t>Long Term Debt - Summary of Annual Maturities of Long-term Debt (Detail) - USD ($) $ in Thousands</t>
  </si>
  <si>
    <t>Thereafter</t>
  </si>
  <si>
    <t>Long Term Debt - Additional Information (Detail) - USD ($)</t>
  </si>
  <si>
    <t>Proceeds from issuance of senior notes</t>
  </si>
  <si>
    <t>Carrying value of Long-term Debt</t>
  </si>
  <si>
    <t>Pretax charge related to early redemption of senior notes</t>
  </si>
  <si>
    <t>Letters of credit outstanding under the facility</t>
  </si>
  <si>
    <t>Letter of credit securing workers compensation policy</t>
  </si>
  <si>
    <t>Middle East [Member]</t>
  </si>
  <si>
    <t>Revolving credit facility, maturity date</t>
  </si>
  <si>
    <t>Oct. 29,
		2016</t>
  </si>
  <si>
    <t>Letter of credit securing contract in Middle East</t>
  </si>
  <si>
    <t>Middle East [Member] | Maximum [Member]</t>
  </si>
  <si>
    <t>Letter of credit, extended period</t>
  </si>
  <si>
    <t>1 year</t>
  </si>
  <si>
    <t>Fair market value of Senior Notes</t>
  </si>
  <si>
    <t>Debt instrument redemption date</t>
  </si>
  <si>
    <t>On or after March 15, 2016</t>
  </si>
  <si>
    <t>Percentage of principal amount redeemed</t>
  </si>
  <si>
    <t>101.00%</t>
  </si>
  <si>
    <t>Eight Point Six Two Five Percent Senior Note Due Two Thousand Eighteen [Member] | Senior Notes [Member]</t>
  </si>
  <si>
    <t>8.625%</t>
  </si>
  <si>
    <t>Cost of debt repayment</t>
  </si>
  <si>
    <t>Premium on early redemption of senior notes</t>
  </si>
  <si>
    <t>Write off of unamortized financing costs</t>
  </si>
  <si>
    <t>Increased Borrowing capacity</t>
  </si>
  <si>
    <t>Oct. 1,
		2017</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00%</t>
  </si>
  <si>
    <t>Income Taxes - Schedule of Income Tax Expense (Detail) - USD ($) $ in Thousands</t>
  </si>
  <si>
    <t>Current</t>
  </si>
  <si>
    <t>Federal</t>
  </si>
  <si>
    <t>State</t>
  </si>
  <si>
    <t>Foreign</t>
  </si>
  <si>
    <t>Deferred - principally Federal</t>
  </si>
  <si>
    <t>Income Taxes - Additional Information (Detail) - USD ($)</t>
  </si>
  <si>
    <t>Income Taxes Disclosure [Line Items]</t>
  </si>
  <si>
    <t>Federal Statutory rate</t>
  </si>
  <si>
    <t>35.00%</t>
  </si>
  <si>
    <t>Increase in total stake holders equity</t>
  </si>
  <si>
    <t>Operating loss carryforwards</t>
  </si>
  <si>
    <t>Operating loss carryforwards, expiration date start</t>
  </si>
  <si>
    <t>Operating loss carryforwards, expiration date end</t>
  </si>
  <si>
    <t>Net operating loss carryforwards, majority expiration date start</t>
  </si>
  <si>
    <t>Net operating loss carryforwards, majority expiration date end</t>
  </si>
  <si>
    <t>Valuation allowance - state NOL carryforwards</t>
  </si>
  <si>
    <t>Foreign tax credits</t>
  </si>
  <si>
    <t>Foreign tax credits, expiration date start</t>
  </si>
  <si>
    <t>Foreign tax credits, expiration date end</t>
  </si>
  <si>
    <t>Valuation allowance - tax credit carryforwards</t>
  </si>
  <si>
    <t>Valuation allowance - tax credit carryforwards recorded in 2014</t>
  </si>
  <si>
    <t>Income taxes paid</t>
  </si>
  <si>
    <t>Unrecognized tax benefits</t>
  </si>
  <si>
    <t>State and Local Jurisdiction [Member]</t>
  </si>
  <si>
    <t>State and Local Jurisdiction [Member] | Valuation Allowance, Operating Loss Carryforwards [Member]</t>
  </si>
  <si>
    <t>Income Taxes - Schedule of Income Tax Expense as Percentage of Pre-Tax Earnings (Detail) - USD ($) $ in Thousands</t>
  </si>
  <si>
    <t>Income taxes at statutory rate</t>
  </si>
  <si>
    <t>Valuation allowance on foreign tax credits</t>
  </si>
  <si>
    <t>Valuation allowance reversal-investment in foreign entity</t>
  </si>
  <si>
    <t>(1.00%)</t>
  </si>
  <si>
    <t>Change in tax rate on deferred items</t>
  </si>
  <si>
    <t>3.00%</t>
  </si>
  <si>
    <t>(4.00%)</t>
  </si>
  <si>
    <t>State income taxes, net of federal benefit</t>
  </si>
  <si>
    <t>Other items - net</t>
  </si>
  <si>
    <t>38.00%</t>
  </si>
  <si>
    <t>Increase (decrease) in taxes resulting from:</t>
  </si>
  <si>
    <t>Income Taxes - Schedule of Tax Effects of Temporary Differences that Give Rise to Significant Portions of Deferred Tax Assets and Deferred Tax Liabilities (Detail) - USD ($) $ in Thousands</t>
  </si>
  <si>
    <t>Deferred tax assets:</t>
  </si>
  <si>
    <t>Deferred compensation</t>
  </si>
  <si>
    <t>Vacation and bonus accrual</t>
  </si>
  <si>
    <t>Inventory valuation</t>
  </si>
  <si>
    <t>Rental accrual</t>
  </si>
  <si>
    <t>Hurricane relief credit</t>
  </si>
  <si>
    <t>Stock-based compensation</t>
  </si>
  <si>
    <t>Net operating losses</t>
  </si>
  <si>
    <t>Total deferred tax assets</t>
  </si>
  <si>
    <t>Valuation allowance - other</t>
  </si>
  <si>
    <t>Total deferred tax assets, net</t>
  </si>
  <si>
    <t>Deferred tax liabilities:</t>
  </si>
  <si>
    <t>Tax depreciation in excess of book depreciation</t>
  </si>
  <si>
    <t>Total deferred tax liabilities</t>
  </si>
  <si>
    <t>Net deferred tax liabilities</t>
  </si>
  <si>
    <t>Current deferred tax assets</t>
  </si>
  <si>
    <t>Deferred tax liability - long-term</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restricted stock units</t>
  </si>
  <si>
    <t>Weighted average outstanding shares of common stock, diluted</t>
  </si>
  <si>
    <t>Earnings Per Share - Additional Information (Detail) - shares</t>
  </si>
  <si>
    <t>Anti-dilutive securities</t>
  </si>
  <si>
    <t>Employee Benefit Plans - Additional Information (Detail) $ in Millions</t>
  </si>
  <si>
    <t>Dec. 31, 2015USD ($)CompensationPlan</t>
  </si>
  <si>
    <t>Dec. 31, 2013USD ($)</t>
  </si>
  <si>
    <t>Defined Benefit Plan Disclosure [Line Items]</t>
  </si>
  <si>
    <t>Aggregate deferred under Compensation Plan</t>
  </si>
  <si>
    <t>Number of incentive compensation plans | CompensationPlan</t>
  </si>
  <si>
    <t>Earnings before tax upon achieving a specified earnings threshold</t>
  </si>
  <si>
    <t>8.25%</t>
  </si>
  <si>
    <t>Accrued Incentive Compensation expense</t>
  </si>
  <si>
    <t>Compensation expense related to incentive plans</t>
  </si>
  <si>
    <t>Percentage of employee compensation contribution</t>
  </si>
  <si>
    <t>6.00%</t>
  </si>
  <si>
    <t>Percentage of vesting contribution</t>
  </si>
  <si>
    <t>Vesting period of employees</t>
  </si>
  <si>
    <t>Matching contribution of employees</t>
  </si>
  <si>
    <t>Safety Incentive Plan [Member]</t>
  </si>
  <si>
    <t>Stock-based Compensation - Additional Information (Detail) - USD ($)</t>
  </si>
  <si>
    <t>Stock Based Compensation [Line Items]</t>
  </si>
  <si>
    <t>Weighted average grant date fair value</t>
  </si>
  <si>
    <t>Aggregate value of vested shares</t>
  </si>
  <si>
    <t>Recognized / Unrecognized compensation cost</t>
  </si>
  <si>
    <t>Weighted average period</t>
  </si>
  <si>
    <t>1 year 6 months 22 days</t>
  </si>
  <si>
    <t>Aggregate value of forfeited shares</t>
  </si>
  <si>
    <t>1 year 9 months 29 days</t>
  </si>
  <si>
    <t>2012 Long - Term Incentive Plan [Member] | Amended and Restated 2015 Long Term Incentive Plan [Member]</t>
  </si>
  <si>
    <t>Shares available for issuance</t>
  </si>
  <si>
    <t>Forfeiture restrictions percentage</t>
  </si>
  <si>
    <t>2012 Long - Term Incentive Plan [Member] | Amended and Restated 2015 Long Term Incentive Plan [Member] | Non-Voting Common Stock [Member]</t>
  </si>
  <si>
    <t>Common stock authorized to issue</t>
  </si>
  <si>
    <t>Stock-based Compensation - Summary of Activity for Non-voting Time-vested Restricted Stock (Detail) - Non-Voting Time-Vested Restricted Stock Units [Member] - USD ($) $ / shares in Units, $ in Thousands</t>
  </si>
  <si>
    <t>Deferred Compensation Arrangement with Individual, Share-based Payments [Line Items]</t>
  </si>
  <si>
    <t>Share unit, Beginning Balance</t>
  </si>
  <si>
    <t>Share unit, Granted</t>
  </si>
  <si>
    <t>Share unit, Forfeited</t>
  </si>
  <si>
    <t>Share unit, Vested and released to participants</t>
  </si>
  <si>
    <t>Share unit, Ending Balance</t>
  </si>
  <si>
    <t>Weighted Average Grant Fair Value, Beginning Balance</t>
  </si>
  <si>
    <t>Weighted Average Grants Date Fair Value, Granted</t>
  </si>
  <si>
    <t>Weighted Average Grants Date Fair Value, Forfeited</t>
  </si>
  <si>
    <t>Weighted Average Grants Date Fair Value, Vested and released to participants</t>
  </si>
  <si>
    <t>Weighted Average Grant Fair Value, Ending Balance</t>
  </si>
  <si>
    <t>Remaining Average Contractual Life, Ending</t>
  </si>
  <si>
    <t>2 years 3 months 4 days</t>
  </si>
  <si>
    <t>Aggregate Value, Beginning Balance</t>
  </si>
  <si>
    <t>Aggregate Value, Ending Balance</t>
  </si>
  <si>
    <t>Stock-based Compensation - Summary of Activity for Non-voting Time-vested Restricted Stock Granted to Directors (Detail) - Non-Voting Time-Vested Restricted Stock Units [Member] - USD ($) $ / shares in Units, $ in Thousands</t>
  </si>
  <si>
    <t>Director [Member]</t>
  </si>
  <si>
    <t>2 years 2 months 16 days</t>
  </si>
  <si>
    <t>2 years 5 months 23 days</t>
  </si>
  <si>
    <t>Stock-based Compensation - Summary of Activity for Non-voting Performance Units (Detail) - Non-Voting Performance Based Restricted Stock Units [Member] - USD ($) $ / shares in Units, $ in Thousands</t>
  </si>
  <si>
    <t>1 year 9 months 11 days</t>
  </si>
  <si>
    <t>Commitments and Contingencies - Summary of Rental Expense Incurred Under Leases (Detail) - USD ($) $ in Thousands</t>
  </si>
  <si>
    <t>Aircraft</t>
  </si>
  <si>
    <t>Commitments and Contingencies - Additional Information (Detail) $ in Thousands</t>
  </si>
  <si>
    <t>Dec. 31, 2015USD ($)AircraftLand_Parcel</t>
  </si>
  <si>
    <t>Long-term Purchase Commitment [Line Items]</t>
  </si>
  <si>
    <t>Aircraft and real estate rental expense</t>
  </si>
  <si>
    <t>Aggregate amount of guarantees and bonds</t>
  </si>
  <si>
    <t>Number of aircrafts delivered | Aircraft</t>
  </si>
  <si>
    <t>Total aircraft deposits</t>
  </si>
  <si>
    <t>Aggregate estimated probable liability environmental matters</t>
  </si>
  <si>
    <t>Number of parcels of land exists | Land_Parcel</t>
  </si>
  <si>
    <t>Affiliated Entity [Member]</t>
  </si>
  <si>
    <t>2016 [Member]</t>
  </si>
  <si>
    <t>Aggregate purchase price for aircraft</t>
  </si>
  <si>
    <t>2017 [Member]</t>
  </si>
  <si>
    <t>2018 [Member]</t>
  </si>
  <si>
    <t>2019 [Member]</t>
  </si>
  <si>
    <t>2020 [Member]</t>
  </si>
  <si>
    <t>Heavy Aircraft [Member]</t>
  </si>
  <si>
    <t>Number of aircraft purchased | Aircraft</t>
  </si>
  <si>
    <t>Option to purchase additional number of aircrafts | Aircraft</t>
  </si>
  <si>
    <t>Number of aircraft orders cancelled previously scheduled for delivery | Aircraft</t>
  </si>
  <si>
    <t>Commitments and Contingencies - Summary of Remaining Aggregate Lease Commitments Under Operating Leases Having Initial Non-Cancelable Terms in Excess of One Year (Detail) $ in Thousands</t>
  </si>
  <si>
    <t>Operating Leased Assets [Line Items]</t>
  </si>
  <si>
    <t>Aircraft [Member]</t>
  </si>
  <si>
    <t>Business Segments and Geographic Areas - Schedule of Accounts Receivable and Revenue by Major Customers by Reporting Segments (Detail)</t>
  </si>
  <si>
    <t>Customer Concentration Risk [Member] | Oil and Gas [Member] | Sales Revenue, Segment [Member] | Customer A [Member]</t>
  </si>
  <si>
    <t>Revenue, Major Customer [Line Items]</t>
  </si>
  <si>
    <t>Concentration risk, percentage</t>
  </si>
  <si>
    <t>Customer Concentration Risk [Member] | Oil and Gas [Member] | Sales Revenue, Segment [Member] | Customer B [Member]</t>
  </si>
  <si>
    <t>11.00%</t>
  </si>
  <si>
    <t>13.00%</t>
  </si>
  <si>
    <t>Customer Concentration Risk [Member] | Air Medical and Technical Services [Member] | Sales Revenue, Segment [Member] | Customer C [Member]</t>
  </si>
  <si>
    <t>Concentration of Credit Risk [Member] | Oil and Gas [Member] | Accounts Receivable [Member] | Customer A [Member]</t>
  </si>
  <si>
    <t>Concentration of Credit Risk [Member] | Oil and Gas [Member] | Accounts Receivable [Member] | Customer B [Member]</t>
  </si>
  <si>
    <t>12.00%</t>
  </si>
  <si>
    <t>Concentration of Credit Risk [Member] | Air Medical and Technical Services [Member] | Accounts Receivable [Member] | Customer C [Member]</t>
  </si>
  <si>
    <t>Business Segments and Geographic Areas - Schedule of Financial Information Concerning Reportable Operating Segments (Detail) - USD ($) $ in Thousands</t>
  </si>
  <si>
    <t>Total operating revenues</t>
  </si>
  <si>
    <t>Total segment direct expenses</t>
  </si>
  <si>
    <t>Total segment selling, general and administrative expenses</t>
  </si>
  <si>
    <t>Reportable Operating Segments [Member]</t>
  </si>
  <si>
    <t>Total segment expenses</t>
  </si>
  <si>
    <t>Reportable Operating Segments [Member] | Air Medical [Member]</t>
  </si>
  <si>
    <t>[1]</t>
  </si>
  <si>
    <t>Reportable Operating Segments [Member] | Oil and Gas [Member]</t>
  </si>
  <si>
    <t>[2]</t>
  </si>
  <si>
    <t>Reportable Operating Segments [Member] | Technical Services [Member]</t>
  </si>
  <si>
    <t>Segment Reconciling Items [Member]</t>
  </si>
  <si>
    <t>Other, net</t>
  </si>
  <si>
    <t>[3]</t>
  </si>
  <si>
    <t>Corporate [Member]</t>
  </si>
  <si>
    <t>Unallocated selling, general and administrative costs</t>
  </si>
  <si>
    <t>Includes interest expense $0.3 million for the year ended December 31, 2013.</t>
  </si>
  <si>
    <t>Includes equity in loss of unconsolidated affiliate.</t>
  </si>
  <si>
    <t>Includes gains on disposition of property and equipment and other income.</t>
  </si>
  <si>
    <t>Business Segments and Geographic Areas - Schedule of Financial Information Concerning Reportable Operating Segments (Parenthetical) (Detail) - USD ($) $ in Thousands</t>
  </si>
  <si>
    <t>Air Medical [Member] | Reportable Operating Segments [Member]</t>
  </si>
  <si>
    <t>Business Segments and Geographic Areas - Summary of Gains on Disposition of Property and Equipment and Other Income (Detail) - USD ($) $ in Thousands</t>
  </si>
  <si>
    <t>Segment Reporting, Asset Reconciling Item [Line Items]</t>
  </si>
  <si>
    <t>Expenditures for long-lived assets</t>
  </si>
  <si>
    <t>Business Segments and Geographic Areas - Summary of Company's Revenues from External Customers and Long-Lived Assets, by Geographical Areas (Detail) - USD ($) $ in Thousands</t>
  </si>
  <si>
    <t>Revenues from External Customers and Long-Lived Assets [Line Items]</t>
  </si>
  <si>
    <t>Total Long-Lived Assets</t>
  </si>
  <si>
    <t>United States [Member]</t>
  </si>
  <si>
    <t>International [Member]</t>
  </si>
  <si>
    <t>Quarterly Financial Data - Summary of Condensed Quarterly Results of Operations (Detail) - USD ($) $ / shares in Units, $ in Thousands</t>
  </si>
  <si>
    <t>Operating revenues</t>
  </si>
  <si>
    <t>Gain (loss) on disposition of assets, net</t>
  </si>
  <si>
    <t>Earnings (loss) before income taxes</t>
  </si>
  <si>
    <t>Net earnings (loss)</t>
  </si>
  <si>
    <t>Net earnings (loss) per share</t>
  </si>
  <si>
    <t>Variable Interest Entity - Additional Information (Detail) - USD ($) $ in Thousands</t>
  </si>
  <si>
    <t>Variable Interest Entity [Line Items]</t>
  </si>
  <si>
    <t>Earnings (loss) in equity of unconsolidated affiliate</t>
  </si>
  <si>
    <t>Trade receivables</t>
  </si>
  <si>
    <t>Operating revenue</t>
  </si>
  <si>
    <t>PHIC's date of incorporation</t>
  </si>
  <si>
    <t>May 26,
		2011</t>
  </si>
  <si>
    <t>PHI Century Limited [Member]</t>
  </si>
  <si>
    <t>Investment in the common stock</t>
  </si>
  <si>
    <t>49.00%</t>
  </si>
  <si>
    <t>Allowance for Trade Receivables [Member]</t>
  </si>
  <si>
    <t>Allowance for bad debts against trade receivables</t>
  </si>
  <si>
    <t>Subsequent Events - Additional Information (Detail) $ in Millions</t>
  </si>
  <si>
    <t>1 Months Ended</t>
  </si>
  <si>
    <t>Jan. 31, 2016USD ($)RetirementPlansEmployees</t>
  </si>
  <si>
    <t>Dec. 31, 2015RetirementPlans</t>
  </si>
  <si>
    <t>Subsequent Event [Line Items]</t>
  </si>
  <si>
    <t>Number of voluntary employee retirement program (VERP) | RetirementPlans</t>
  </si>
  <si>
    <t>Subsequent Event [Member]</t>
  </si>
  <si>
    <t>Subsequent Event [Member] | Voluntary Employee Retirement Package [Member]</t>
  </si>
  <si>
    <t>Qualifying age</t>
  </si>
  <si>
    <t>64 years</t>
  </si>
  <si>
    <t>Subsequent Event [Member] | Voluntary Employee Retirement Package [Member] | Maximum [Member]</t>
  </si>
  <si>
    <t>Severance costs | $</t>
  </si>
  <si>
    <t>Subsequent Event [Member] | Voluntary Furlough Program [Member]</t>
  </si>
  <si>
    <t>Number of employees accepted VERP | Employees</t>
  </si>
  <si>
    <t>Condensed Consolidating Financial Information - Guarantor Subsidiaries - Additional Information (Detail)</t>
  </si>
  <si>
    <t>Supplemental Guarantor Financial Information [Line Items]</t>
  </si>
  <si>
    <t>Ownership percentage in domestic subsidiaries</t>
  </si>
  <si>
    <t>Condensed Consolidating Financial Information - Guarantor Subsidiaries - Condensed Consolidating Balance Sheets (Detail) - USD ($) $ in Thousands</t>
  </si>
  <si>
    <t>Dec. 31, 2012</t>
  </si>
  <si>
    <t>Deferred income taxes and other long-term liabilities</t>
  </si>
  <si>
    <t>Common stock and paid-in capital</t>
  </si>
  <si>
    <t>Parent Company Only (issuer) [Member]</t>
  </si>
  <si>
    <t>Investment in subsidiaries</t>
  </si>
  <si>
    <t>Intercompany payable</t>
  </si>
  <si>
    <t>Guarantor Subsidiaries [Member]</t>
  </si>
  <si>
    <t>Intercompany receivable</t>
  </si>
  <si>
    <t>Eliminations [Member]</t>
  </si>
  <si>
    <t>Foreign subsidiaries represent minor subsidiaries and are included in the guarantor subsidiaries' amounts.</t>
  </si>
  <si>
    <t>Cash flows between the Parent Company and guarantor subsidiaries related to the Company's centralized cash management activities in 2013 have been adjusted to show the effects on net cash provided by operating and financing activities.</t>
  </si>
  <si>
    <t>Condensed Consolidating Financial Information - Guarantor Subsidiaries - Condensed Consolidating Statements of Operations (Detail) - USD ($) $ in Thousands</t>
  </si>
  <si>
    <t>Condensed Income Statements, Captions [Line Items]</t>
  </si>
  <si>
    <t>Selling, general, and administrative expenses</t>
  </si>
  <si>
    <t>Other (income) expense, net</t>
  </si>
  <si>
    <t>Income tax (benefit) expense</t>
  </si>
  <si>
    <t>Management fees</t>
  </si>
  <si>
    <t>Equity in net earnings of consolidated subsidiaries</t>
  </si>
  <si>
    <t>Condensed Consolidating Financial Information - Guarantor Subsidiaries - Condensed Consolidating Statements of Comprehensive Income (Loss) (Detail) - USD ($) $ in Thousands</t>
  </si>
  <si>
    <t>Condensed Financial Statements, Captions [Line Items]</t>
  </si>
  <si>
    <t>Tax impact</t>
  </si>
  <si>
    <t>Total Comprehensive Income (Loss)</t>
  </si>
  <si>
    <t>Condensed Consolidating Financial Information - Guarantor Subsidiaries - Condensed Consolidating Statements of Cash Flows (Detail) - USD ($) $ in Thousands</t>
  </si>
  <si>
    <t>Condensed Cash Flow Statements, Captions [Line Items]</t>
  </si>
  <si>
    <t>Refund of deposits on aircraft</t>
  </si>
  <si>
    <t>Premium and cost to retire debt early</t>
  </si>
  <si>
    <t>Due to/from affiliate, net</t>
  </si>
  <si>
    <t>Schedule II - Valuation and Qualifying Consolidated Accounts (Detail) - USD ($) $ in Thousands</t>
  </si>
  <si>
    <t>Allowance for Doubtful Accounts, Current [Member]</t>
  </si>
  <si>
    <t>Valuation and Qualifying Accounts Disclosure [Line Items]</t>
  </si>
  <si>
    <t>Balance at Beginning of Year</t>
  </si>
  <si>
    <t>Additions Charged to Costs and Expenses</t>
  </si>
  <si>
    <t>Balance at End of Year</t>
  </si>
  <si>
    <t>Allowance for Inventory [Member]</t>
  </si>
  <si>
    <t>Deductions</t>
  </si>
  <si>
    <t>Allowance for Contractual Discounts [Member]</t>
  </si>
  <si>
    <t>Allowance for Uncompensated Car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5040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265080759</v>
      </c>
    </row>
    <row r="18" spans="1:4">
      <c t="s" r="A18" s="4">
        <v>30</v>
      </c>
    </row>
    <row r="19" spans="1:4">
      <c t="s" r="A19" s="3">
        <v>5</v>
      </c>
    </row>
    <row r="20" spans="1:4">
      <c t="s" r="A20" s="4">
        <v>31</v>
      </c>
      <c t="n" r="C20" s="6">
        <v>2905757</v>
      </c>
    </row>
    <row r="21" spans="1:4">
      <c t="s" r="A21" s="4">
        <v>32</v>
      </c>
    </row>
    <row r="22" spans="1:4">
      <c t="s" r="A22" s="3">
        <v>5</v>
      </c>
    </row>
    <row r="23" spans="1:4">
      <c t="s" r="A23" s="4">
        <v>31</v>
      </c>
      <c t="n" r="C23" s="6">
        <v>12677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88</v>
      </c>
    </row>
    <row r="4" spans="1:2">
      <c t="s" r="A4" s="4">
        <v>165</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v>
      </c>
      <c t="s" r="B1" s="2">
        <v>2</v>
      </c>
      <c t="s" r="C1" s="2">
        <v>34</v>
      </c>
    </row>
    <row r="2" spans="1:3">
      <c t="s" r="A2" s="3">
        <v>35</v>
      </c>
    </row>
    <row r="3" spans="1:3">
      <c t="s" r="A3" s="4">
        <v>36</v>
      </c>
      <c t="n" r="B3" s="7">
        <v>2407</v>
      </c>
      <c t="n" r="C3" s="7">
        <v>6270</v>
      </c>
    </row>
    <row r="4" spans="1:3">
      <c t="s" r="A4" s="4">
        <v>37</v>
      </c>
      <c t="n" r="B4" s="6">
        <v>284523</v>
      </c>
      <c t="n" r="C4" s="6">
        <v>185244</v>
      </c>
    </row>
    <row r="5" spans="1:3">
      <c t="s" r="A5" s="3">
        <v>38</v>
      </c>
    </row>
    <row r="6" spans="1:3">
      <c t="s" r="A6" s="4">
        <v>39</v>
      </c>
      <c t="n" r="B6" s="6">
        <v>138309</v>
      </c>
      <c t="n" r="C6" s="6">
        <v>178833</v>
      </c>
    </row>
    <row r="7" spans="1:3">
      <c t="s" r="A7" s="4">
        <v>40</v>
      </c>
      <c t="n" r="B7" s="6">
        <v>6469</v>
      </c>
      <c t="n" r="C7" s="6">
        <v>1928</v>
      </c>
    </row>
    <row r="8" spans="1:3">
      <c t="s" r="A8" s="4">
        <v>41</v>
      </c>
      <c t="n" r="B8" s="6">
        <v>69491</v>
      </c>
      <c t="n" r="C8" s="6">
        <v>73793</v>
      </c>
    </row>
    <row r="9" spans="1:3">
      <c t="s" r="A9" s="4">
        <v>42</v>
      </c>
      <c t="n" r="B9" s="6">
        <v>8951</v>
      </c>
      <c t="n" r="C9" s="6">
        <v>9314</v>
      </c>
    </row>
    <row r="10" spans="1:3">
      <c t="s" r="A10" s="4">
        <v>43</v>
      </c>
      <c t="n" r="B10" s="6">
        <v>10379</v>
      </c>
      <c t="n" r="C10" s="6">
        <v>9915</v>
      </c>
    </row>
    <row r="11" spans="1:3">
      <c t="s" r="A11" s="4">
        <v>44</v>
      </c>
      <c t="n" r="B11" s="6">
        <v>761</v>
      </c>
      <c t="n" r="C11" s="6">
        <v>1227</v>
      </c>
    </row>
    <row r="12" spans="1:3">
      <c t="s" r="A12" s="4">
        <v>45</v>
      </c>
      <c t="n" r="B12" s="6">
        <v>521290</v>
      </c>
      <c t="n" r="C12" s="6">
        <v>466524</v>
      </c>
    </row>
    <row r="13" spans="1:3">
      <c t="s" r="A13" s="4">
        <v>46</v>
      </c>
      <c t="n" r="B13" s="6">
        <v>883529</v>
      </c>
      <c t="n" r="C13" s="6">
        <v>877818</v>
      </c>
    </row>
    <row r="14" spans="1:3">
      <c t="s" r="A14" s="4">
        <v>47</v>
      </c>
      <c t="n" r="B14" s="6">
        <v>15336</v>
      </c>
      <c t="n" r="C14" s="6">
        <v>15485</v>
      </c>
    </row>
    <row r="15" spans="1:3">
      <c t="s" r="A15" s="4">
        <v>40</v>
      </c>
      <c t="n" r="B15" s="6">
        <v>10177</v>
      </c>
      <c t="n" r="C15" s="6">
        <v>16253</v>
      </c>
    </row>
    <row r="16" spans="1:3">
      <c t="s" r="A16" s="4">
        <v>48</v>
      </c>
      <c t="n" r="B16" s="6">
        <v>1430332</v>
      </c>
      <c t="n" r="C16" s="6">
        <v>1376080</v>
      </c>
    </row>
    <row r="17" spans="1:3">
      <c t="s" r="A17" s="3">
        <v>49</v>
      </c>
    </row>
    <row r="18" spans="1:3">
      <c t="s" r="A18" s="4">
        <v>50</v>
      </c>
      <c t="n" r="B18" s="6">
        <v>31373</v>
      </c>
      <c t="n" r="C18" s="6">
        <v>27700</v>
      </c>
    </row>
    <row r="19" spans="1:3">
      <c t="s" r="A19" s="4">
        <v>51</v>
      </c>
      <c t="n" r="B19" s="6">
        <v>44759</v>
      </c>
      <c t="n" r="C19" s="6">
        <v>52812</v>
      </c>
    </row>
    <row r="20" spans="1:3">
      <c t="s" r="A20" s="4">
        <v>52</v>
      </c>
      <c t="n" r="B20" s="6">
        <v>76132</v>
      </c>
      <c t="n" r="C20" s="6">
        <v>80512</v>
      </c>
    </row>
    <row r="21" spans="1:3">
      <c t="s" r="A21" s="4">
        <v>53</v>
      </c>
      <c t="n" r="B21" s="6">
        <v>557500</v>
      </c>
      <c t="n" r="C21" s="6">
        <v>543000</v>
      </c>
    </row>
    <row r="22" spans="1:3">
      <c t="s" r="A22" s="4">
        <v>43</v>
      </c>
      <c t="n" r="B22" s="6">
        <v>153645</v>
      </c>
      <c t="n" r="C22" s="6">
        <v>140532</v>
      </c>
    </row>
    <row r="23" spans="1:3">
      <c t="s" r="A23" s="4">
        <v>54</v>
      </c>
      <c t="n" r="B23" s="7">
        <v>16057</v>
      </c>
      <c t="n" r="C23" s="7">
        <v>14968</v>
      </c>
    </row>
    <row r="24" spans="1:3">
      <c t="s" r="A24" s="4">
        <v>55</v>
      </c>
      <c t="s" r="B24" s="4">
        <v>56</v>
      </c>
      <c t="s" r="C24" s="4">
        <v>56</v>
      </c>
    </row>
    <row r="25" spans="1:3">
      <c t="s" r="A25" s="3">
        <v>57</v>
      </c>
    </row>
    <row r="26" spans="1:3">
      <c t="s" r="A26" s="4">
        <v>58</v>
      </c>
      <c t="n" r="B26" s="7">
        <v>304884</v>
      </c>
      <c t="n" r="C26" s="7">
        <v>301533</v>
      </c>
    </row>
    <row r="27" spans="1:3">
      <c t="s" r="A27" s="4">
        <v>59</v>
      </c>
      <c t="n" r="B27" s="6">
        <v>-567</v>
      </c>
      <c t="n" r="C27" s="6">
        <v>-211</v>
      </c>
    </row>
    <row r="28" spans="1:3">
      <c t="s" r="A28" s="4">
        <v>60</v>
      </c>
      <c t="n" r="B28" s="6">
        <v>321121</v>
      </c>
      <c t="n" r="C28" s="6">
        <v>294197</v>
      </c>
    </row>
    <row r="29" spans="1:3">
      <c t="s" r="A29" s="4">
        <v>61</v>
      </c>
      <c t="n" r="B29" s="6">
        <v>626998</v>
      </c>
      <c t="n" r="C29" s="6">
        <v>597068</v>
      </c>
    </row>
    <row r="30" spans="1:3">
      <c t="s" r="A30" s="4">
        <v>62</v>
      </c>
      <c t="n" r="B30" s="6">
        <v>1430332</v>
      </c>
      <c t="n" r="C30" s="6">
        <v>1376080</v>
      </c>
    </row>
    <row r="31" spans="1:3">
      <c t="s" r="A31" s="4">
        <v>30</v>
      </c>
    </row>
    <row r="32" spans="1:3">
      <c t="s" r="A32" s="3">
        <v>57</v>
      </c>
    </row>
    <row r="33" spans="1:3">
      <c t="s" r="A33" s="4">
        <v>63</v>
      </c>
      <c t="n" r="B33" s="6">
        <v>291</v>
      </c>
      <c t="n" r="C33" s="6">
        <v>291</v>
      </c>
    </row>
    <row r="34" spans="1:3">
      <c t="s" r="A34" s="4">
        <v>32</v>
      </c>
    </row>
    <row r="35" spans="1:3">
      <c t="s" r="A35" s="3">
        <v>57</v>
      </c>
    </row>
    <row r="36" spans="1:3">
      <c t="s" r="A36" s="4">
        <v>63</v>
      </c>
      <c t="n" r="B36" s="6">
        <v>1269</v>
      </c>
      <c t="n" r="C36" s="6">
        <v>1258</v>
      </c>
    </row>
    <row r="37" spans="1:3">
      <c t="s" r="A37" s="4">
        <v>61</v>
      </c>
      <c t="n" r="B37" s="7">
        <v>1269</v>
      </c>
      <c t="n" r="C37" s="7">
        <v>1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09</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r="1" spans="1:2">
      <c t="s" r="A1" s="1">
        <v>219</v>
      </c>
      <c t="s" r="B1" s="2">
        <v>1</v>
      </c>
    </row>
    <row r="2" spans="1:2">
      <c t="s" r="B2" s="2">
        <v>2</v>
      </c>
    </row>
    <row r="3" spans="1:2">
      <c t="s" r="A3" s="3">
        <v>168</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row r="9" spans="1:2">
      <c t="s" r="A9" s="4">
        <v>230</v>
      </c>
      <c t="s" r="B9" s="4">
        <v>231</v>
      </c>
    </row>
    <row r="10" spans="1:2">
      <c t="s" r="A10" s="4">
        <v>176</v>
      </c>
      <c t="s" r="B10" s="4">
        <v>232</v>
      </c>
    </row>
    <row r="11" spans="1:2">
      <c t="s" r="A11" s="4">
        <v>233</v>
      </c>
      <c t="s" r="B11" s="4">
        <v>234</v>
      </c>
    </row>
    <row r="12" spans="1:2">
      <c t="s" r="A12" s="4">
        <v>235</v>
      </c>
      <c t="s" r="B12" s="4">
        <v>236</v>
      </c>
    </row>
    <row r="13" spans="1:2">
      <c t="s" r="A13" s="4">
        <v>237</v>
      </c>
      <c t="s" r="B13" s="4">
        <v>238</v>
      </c>
    </row>
    <row r="14" spans="1:2">
      <c t="s" r="A14" s="4">
        <v>239</v>
      </c>
      <c t="s" r="B14" s="4">
        <v>240</v>
      </c>
    </row>
    <row r="15" spans="1:2">
      <c t="s" r="A15" s="4">
        <v>165</v>
      </c>
      <c t="s" r="B15" s="4">
        <v>241</v>
      </c>
    </row>
    <row r="16" spans="1:2">
      <c t="s" r="A16" s="4">
        <v>242</v>
      </c>
      <c t="s" r="B16" s="4">
        <v>243</v>
      </c>
    </row>
    <row r="17" spans="1:2">
      <c t="s" r="A17" s="4">
        <v>244</v>
      </c>
      <c t="s" r="B17" s="4">
        <v>245</v>
      </c>
    </row>
    <row r="18" spans="1:2">
      <c t="s" r="A18" s="4">
        <v>246</v>
      </c>
      <c t="s" r="B18"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8</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55</v>
      </c>
      <c t="s" r="B1" s="2">
        <v>1</v>
      </c>
    </row>
    <row r="2" spans="1:2">
      <c t="s" r="B2" s="2">
        <v>2</v>
      </c>
    </row>
    <row r="3" spans="1:2">
      <c t="s" r="A3" s="3">
        <v>171</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6</v>
      </c>
      <c t="s" r="B1" s="2">
        <v>1</v>
      </c>
    </row>
    <row r="2" spans="1:2">
      <c t="s" r="B2" s="2">
        <v>2</v>
      </c>
    </row>
    <row r="3" spans="1:2">
      <c t="s" r="A3" s="3">
        <v>174</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4</v>
      </c>
    </row>
    <row r="2" spans="1:3">
      <c t="s" r="A2" s="4">
        <v>30</v>
      </c>
    </row>
    <row r="3" spans="1:3">
      <c t="s" r="A3" s="4">
        <v>65</v>
      </c>
      <c t="n" r="B3" s="8">
        <v>0.1</v>
      </c>
      <c t="n" r="C3" s="8">
        <v>0.1</v>
      </c>
    </row>
    <row r="4" spans="1:3">
      <c t="s" r="A4" s="4">
        <v>66</v>
      </c>
      <c t="n" r="B4" s="6">
        <v>12500000</v>
      </c>
      <c t="n" r="C4" s="6">
        <v>12500000</v>
      </c>
    </row>
    <row r="5" spans="1:3">
      <c t="s" r="A5" s="4">
        <v>67</v>
      </c>
      <c t="n" r="B5" s="6">
        <v>2905757</v>
      </c>
      <c t="n" r="C5" s="6">
        <v>2905757</v>
      </c>
    </row>
    <row r="6" spans="1:3">
      <c t="s" r="A6" s="4">
        <v>68</v>
      </c>
      <c t="n" r="B6" s="6">
        <v>2905757</v>
      </c>
      <c t="n" r="C6" s="6">
        <v>2905757</v>
      </c>
    </row>
    <row r="7" spans="1:3">
      <c t="s" r="A7" s="4">
        <v>32</v>
      </c>
    </row>
    <row r="8" spans="1:3">
      <c t="s" r="A8" s="4">
        <v>65</v>
      </c>
      <c t="n" r="B8" s="8">
        <v>0.1</v>
      </c>
      <c t="n" r="C8" s="8">
        <v>0.1</v>
      </c>
    </row>
    <row r="9" spans="1:3">
      <c t="s" r="A9" s="4">
        <v>66</v>
      </c>
      <c t="n" r="B9" s="6">
        <v>25000000</v>
      </c>
      <c t="n" r="C9" s="6">
        <v>25000000</v>
      </c>
    </row>
    <row r="10" spans="1:3">
      <c t="s" r="A10" s="4">
        <v>67</v>
      </c>
      <c t="n" r="B10" s="6">
        <v>12576916</v>
      </c>
      <c t="n" r="C10" s="6">
        <v>12458992</v>
      </c>
    </row>
    <row r="11" spans="1:3">
      <c t="s" r="A11" s="4">
        <v>68</v>
      </c>
      <c t="n" r="B11" s="6">
        <v>12576916</v>
      </c>
      <c t="n" r="C11" s="6">
        <v>12458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1</v>
      </c>
      <c t="s" r="B1" s="2">
        <v>1</v>
      </c>
    </row>
    <row r="2" spans="1:2">
      <c t="s" r="B2" s="2">
        <v>2</v>
      </c>
    </row>
    <row r="3" spans="1:2">
      <c t="s" r="A3" s="3">
        <v>177</v>
      </c>
    </row>
    <row r="4" spans="1:2">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4</v>
      </c>
      <c t="s" r="B1" s="2">
        <v>1</v>
      </c>
    </row>
    <row r="2" spans="1:2">
      <c t="s" r="B2" s="2">
        <v>2</v>
      </c>
    </row>
    <row r="3" spans="1:2">
      <c t="s" r="A3" s="3">
        <v>180</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7</v>
      </c>
      <c t="s" r="B1" s="2">
        <v>1</v>
      </c>
    </row>
    <row r="2" spans="1:2">
      <c t="s" r="B2" s="2">
        <v>2</v>
      </c>
    </row>
    <row r="3" spans="1:2">
      <c t="s" r="A3" s="3">
        <v>183</v>
      </c>
    </row>
    <row r="4" spans="1:2">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80</v>
      </c>
      <c t="s" r="B1" s="2">
        <v>1</v>
      </c>
    </row>
    <row r="2" spans="1:2">
      <c t="s" r="B2" s="2">
        <v>2</v>
      </c>
    </row>
    <row r="3" spans="1:2">
      <c t="s" r="A3" s="3">
        <v>186</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88</v>
      </c>
    </row>
    <row r="4" spans="1:2">
      <c t="s" r="A4" s="4">
        <v>286</v>
      </c>
      <c t="s" r="B4" s="4">
        <v>287</v>
      </c>
    </row>
    <row r="5" spans="1:2">
      <c t="s" r="A5" s="4">
        <v>288</v>
      </c>
      <c t="s" r="B5" s="4">
        <v>289</v>
      </c>
    </row>
    <row r="6" spans="1:2">
      <c t="s" r="A6" s="4">
        <v>290</v>
      </c>
      <c t="s" r="B6"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2</v>
      </c>
      <c t="s" r="B1" s="2">
        <v>1</v>
      </c>
    </row>
    <row r="2" spans="1:2">
      <c t="s" r="B2" s="2">
        <v>2</v>
      </c>
    </row>
    <row r="3" spans="1:2">
      <c t="s" r="A3" s="3">
        <v>191</v>
      </c>
    </row>
    <row r="4" spans="1:2">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295</v>
      </c>
      <c t="s" r="B1" s="2">
        <v>1</v>
      </c>
    </row>
    <row r="2" spans="1:2">
      <c t="s" r="B2" s="2">
        <v>2</v>
      </c>
    </row>
    <row r="3" spans="1:2">
      <c t="s" r="A3" s="4">
        <v>296</v>
      </c>
      <c t="s" r="B3" s="4">
        <v>297</v>
      </c>
    </row>
    <row r="4" spans="1:2">
      <c t="s" r="A4" s="4">
        <v>298</v>
      </c>
    </row>
    <row r="5" spans="1:2">
      <c t="s" r="A5" s="4">
        <v>296</v>
      </c>
      <c t="s" r="B5" s="4">
        <v>299</v>
      </c>
    </row>
    <row r="6" spans="1:2">
      <c t="s" r="A6" s="4">
        <v>300</v>
      </c>
    </row>
    <row r="7" spans="1:2">
      <c t="s" r="A7" s="4">
        <v>296</v>
      </c>
      <c t="s" r="B7"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0</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3</v>
      </c>
    </row>
    <row r="4" spans="1:2">
      <c t="s" r="A4" s="4">
        <v>308</v>
      </c>
      <c t="s" r="B4" s="4">
        <v>309</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6</v>
      </c>
      <c t="s" r="B1" s="2">
        <v>1</v>
      </c>
    </row>
    <row r="2" spans="1:2">
      <c t="s" r="B2" s="2">
        <v>2</v>
      </c>
    </row>
    <row r="3" spans="1:2">
      <c t="s" r="A3" s="3">
        <v>206</v>
      </c>
    </row>
    <row r="4" spans="1:2">
      <c t="s" r="A4" s="4">
        <v>317</v>
      </c>
      <c t="s" r="B4"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v>
      </c>
      <c t="s" r="B1" s="2">
        <v>1</v>
      </c>
    </row>
    <row r="2" spans="1:4">
      <c t="s" r="B2" s="2">
        <v>2</v>
      </c>
      <c t="s" r="C2" s="2">
        <v>34</v>
      </c>
      <c t="s" r="D2" s="2">
        <v>70</v>
      </c>
    </row>
    <row r="3" spans="1:4">
      <c t="s" r="A3" s="3">
        <v>71</v>
      </c>
    </row>
    <row r="4" spans="1:4">
      <c t="s" r="A4" s="4">
        <v>72</v>
      </c>
      <c t="n" r="B4" s="7">
        <v>804228</v>
      </c>
      <c t="n" r="C4" s="7">
        <v>836270</v>
      </c>
      <c t="n" r="D4" s="7">
        <v>856500</v>
      </c>
    </row>
    <row r="5" spans="1:4">
      <c t="s" r="A5" s="3">
        <v>73</v>
      </c>
    </row>
    <row r="6" spans="1:4">
      <c t="s" r="A6" s="4">
        <v>74</v>
      </c>
      <c t="n" r="B6" s="6">
        <v>687050</v>
      </c>
      <c t="n" r="C6" s="6">
        <v>670007</v>
      </c>
      <c t="n" r="D6" s="6">
        <v>713090</v>
      </c>
    </row>
    <row r="7" spans="1:4">
      <c t="s" r="A7" s="4">
        <v>75</v>
      </c>
      <c t="n" r="B7" s="6">
        <v>46422</v>
      </c>
      <c t="n" r="C7" s="6">
        <v>43171</v>
      </c>
      <c t="n" r="D7" s="6">
        <v>38820</v>
      </c>
    </row>
    <row r="8" spans="1:4">
      <c t="s" r="A8" s="4">
        <v>76</v>
      </c>
      <c t="n" r="B8" s="6">
        <v>733472</v>
      </c>
      <c t="n" r="C8" s="6">
        <v>713178</v>
      </c>
      <c t="n" r="D8" s="6">
        <v>751910</v>
      </c>
    </row>
    <row r="9" spans="1:4">
      <c t="s" r="A9" s="4">
        <v>77</v>
      </c>
      <c t="n" r="B9" s="6">
        <v>339</v>
      </c>
      <c t="n" r="C9" s="6">
        <v>848</v>
      </c>
      <c t="n" r="D9" s="6">
        <v>-16604</v>
      </c>
    </row>
    <row r="10" spans="1:4">
      <c t="s" r="A10" s="4">
        <v>78</v>
      </c>
      <c t="n" r="C10" s="6">
        <v>10508</v>
      </c>
      <c t="n" r="D10" s="6">
        <v>1648</v>
      </c>
    </row>
    <row r="11" spans="1:4">
      <c t="s" r="A11" s="4">
        <v>79</v>
      </c>
      <c t="n" r="B11" s="6">
        <v>306</v>
      </c>
      <c t="n" r="C11" s="6">
        <v>96</v>
      </c>
      <c t="n" r="D11" s="6">
        <v>262</v>
      </c>
    </row>
    <row r="12" spans="1:4">
      <c t="s" r="A12" s="4">
        <v>80</v>
      </c>
      <c t="n" r="B12" s="6">
        <v>70111</v>
      </c>
      <c t="n" r="C12" s="6">
        <v>111640</v>
      </c>
      <c t="n" r="D12" s="6">
        <v>119284</v>
      </c>
    </row>
    <row r="13" spans="1:4">
      <c t="s" r="A13" s="4">
        <v>81</v>
      </c>
      <c t="n" r="B13" s="6">
        <v>29066</v>
      </c>
      <c t="n" r="C13" s="6">
        <v>29510</v>
      </c>
      <c t="n" r="D13" s="6">
        <v>29756</v>
      </c>
    </row>
    <row r="14" spans="1:4">
      <c t="s" r="A14" s="4">
        <v>82</v>
      </c>
      <c t="n" r="C14" s="6">
        <v>29833</v>
      </c>
    </row>
    <row r="15" spans="1:4">
      <c t="s" r="A15" s="4">
        <v>83</v>
      </c>
      <c t="n" r="B15" s="6">
        <v>-2211</v>
      </c>
      <c t="n" r="C15" s="6">
        <v>-818</v>
      </c>
      <c t="n" r="D15" s="6">
        <v>-613</v>
      </c>
    </row>
    <row r="16" spans="1:4">
      <c t="s" r="A16" s="4">
        <v>84</v>
      </c>
      <c t="n" r="B16" s="6">
        <v>26855</v>
      </c>
      <c t="n" r="C16" s="6">
        <v>58525</v>
      </c>
      <c t="n" r="D16" s="6">
        <v>29143</v>
      </c>
    </row>
    <row r="17" spans="1:4">
      <c t="s" r="A17" s="4">
        <v>85</v>
      </c>
      <c t="n" r="B17" s="6">
        <v>43256</v>
      </c>
      <c t="n" r="C17" s="6">
        <v>53115</v>
      </c>
      <c t="n" r="D17" s="6">
        <v>90141</v>
      </c>
    </row>
    <row r="18" spans="1:4">
      <c t="s" r="A18" s="4">
        <v>86</v>
      </c>
      <c t="n" r="B18" s="6">
        <v>16332</v>
      </c>
      <c t="n" r="C18" s="6">
        <v>20427</v>
      </c>
      <c t="n" r="D18" s="6">
        <v>31185</v>
      </c>
    </row>
    <row r="19" spans="1:4">
      <c t="s" r="A19" s="4">
        <v>87</v>
      </c>
      <c t="n" r="B19" s="7">
        <v>26924</v>
      </c>
      <c t="n" r="C19" s="7">
        <v>32688</v>
      </c>
      <c t="n" r="D19" s="7">
        <v>58956</v>
      </c>
    </row>
    <row r="20" spans="1:4">
      <c t="s" r="A20" s="3">
        <v>88</v>
      </c>
    </row>
    <row r="21" spans="1:4">
      <c t="s" r="A21" s="4">
        <v>89</v>
      </c>
      <c t="n" r="B21" s="8">
        <v>1.73</v>
      </c>
      <c t="n" r="C21" s="8">
        <v>2.11</v>
      </c>
      <c t="n" r="D21" s="8">
        <v>3.81</v>
      </c>
    </row>
    <row r="22" spans="1:4">
      <c t="s" r="A22" s="4">
        <v>90</v>
      </c>
      <c t="n" r="B22" s="8">
        <v>1.72</v>
      </c>
      <c t="n" r="C22" s="8">
        <v>2.08</v>
      </c>
      <c t="n" r="D22" s="8">
        <v>3.77</v>
      </c>
    </row>
    <row r="23" spans="1:4">
      <c t="s" r="A23" s="3">
        <v>91</v>
      </c>
    </row>
    <row r="24" spans="1:4">
      <c t="s" r="A24" s="4">
        <v>89</v>
      </c>
      <c t="n" r="B24" s="6">
        <v>15566</v>
      </c>
      <c t="n" r="C24" s="6">
        <v>15483</v>
      </c>
      <c t="n" r="D24" s="6">
        <v>15474</v>
      </c>
    </row>
    <row r="25" spans="1:4">
      <c t="s" r="A25" s="4">
        <v>90</v>
      </c>
      <c t="n" r="B25" s="6">
        <v>15642</v>
      </c>
      <c t="n" r="C25" s="6">
        <v>15685</v>
      </c>
      <c t="n" r="D25" s="6">
        <v>156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09</v>
      </c>
    </row>
    <row r="4" spans="1:2">
      <c t="s" r="A4" s="4">
        <v>320</v>
      </c>
      <c t="s" r="B4" s="4">
        <v>321</v>
      </c>
    </row>
    <row r="5" spans="1:2">
      <c t="s" r="A5" s="4">
        <v>322</v>
      </c>
      <c t="s" r="B5" s="4">
        <v>323</v>
      </c>
    </row>
    <row r="6" spans="1:2">
      <c t="s" r="A6" s="4">
        <v>324</v>
      </c>
      <c t="s" r="B6" s="4">
        <v>325</v>
      </c>
    </row>
    <row r="7" spans="1:2">
      <c t="s" r="A7" s="4">
        <v>326</v>
      </c>
      <c t="s" r="B7"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s>
  <sheetData>
    <row r="1" spans="1:13">
      <c t="s" r="A1" s="1">
        <v>328</v>
      </c>
      <c t="s" r="B1" s="2">
        <v>329</v>
      </c>
      <c t="s" r="C1" s="2">
        <v>330</v>
      </c>
      <c t="s" r="D1" s="2">
        <v>331</v>
      </c>
      <c t="s" r="E1" s="2">
        <v>332</v>
      </c>
      <c t="s" r="F1" s="2">
        <v>333</v>
      </c>
      <c t="s" r="G1" s="2">
        <v>334</v>
      </c>
      <c t="s" r="H1" s="2">
        <v>335</v>
      </c>
      <c t="s" r="I1" s="2">
        <v>336</v>
      </c>
      <c t="s" r="J1" s="2">
        <v>337</v>
      </c>
      <c t="s" r="K1" s="2">
        <v>338</v>
      </c>
      <c t="s" r="L1" s="2">
        <v>339</v>
      </c>
      <c t="s" r="M1" s="2">
        <v>340</v>
      </c>
    </row>
    <row r="2" spans="1:13">
      <c t="s" r="A2" s="3">
        <v>341</v>
      </c>
    </row>
    <row r="3" spans="1:13">
      <c t="s" r="A3" s="4">
        <v>342</v>
      </c>
      <c t="s" r="K3" s="4">
        <v>343</v>
      </c>
    </row>
    <row r="4" spans="1:13">
      <c t="s" r="A4" s="4">
        <v>344</v>
      </c>
      <c t="s" r="K4" s="4">
        <v>345</v>
      </c>
    </row>
    <row r="5" spans="1:13">
      <c t="s" r="A5" s="4">
        <v>346</v>
      </c>
      <c t="n" r="C5" s="7">
        <v>15400000</v>
      </c>
      <c t="n" r="G5" s="7">
        <v>13500000</v>
      </c>
      <c t="n" r="K5" s="7">
        <v>15400000</v>
      </c>
      <c t="n" r="L5" s="7">
        <v>13500000</v>
      </c>
    </row>
    <row r="6" spans="1:13">
      <c t="s" r="A6" s="4">
        <v>347</v>
      </c>
      <c t="n" r="C6" s="6">
        <v>-577000</v>
      </c>
      <c t="n" r="D6" s="7">
        <v>165000</v>
      </c>
      <c t="n" r="E6" s="7">
        <v>66000</v>
      </c>
      <c t="n" r="F6" s="7">
        <v>7000</v>
      </c>
      <c t="n" r="G6" s="6">
        <v>523000</v>
      </c>
      <c t="n" r="H6" s="7">
        <v>-56000</v>
      </c>
      <c t="n" r="I6" s="7">
        <v>-242000</v>
      </c>
      <c t="n" r="J6" s="7">
        <v>-1073000</v>
      </c>
      <c t="n" r="K6" s="6">
        <v>-339000</v>
      </c>
      <c t="n" r="L6" s="6">
        <v>-848000</v>
      </c>
      <c t="n" r="M6" s="7">
        <v>16604000</v>
      </c>
    </row>
    <row r="7" spans="1:13">
      <c t="s" r="A7" s="4">
        <v>78</v>
      </c>
      <c t="n" r="L7" s="6">
        <v>10508000</v>
      </c>
      <c t="n" r="M7" s="6">
        <v>1648000</v>
      </c>
    </row>
    <row r="8" spans="1:13">
      <c t="s" r="A8" s="4">
        <v>348</v>
      </c>
      <c t="n" r="K8" s="6">
        <v>250000</v>
      </c>
    </row>
    <row r="9" spans="1:13">
      <c t="s" r="A9" s="4">
        <v>349</v>
      </c>
      <c t="n" r="C9" s="6">
        <v>1900000</v>
      </c>
      <c t="n" r="G9" s="6">
        <v>1700000</v>
      </c>
      <c t="n" r="K9" s="6">
        <v>1900000</v>
      </c>
      <c t="n" r="L9" s="6">
        <v>1700000</v>
      </c>
    </row>
    <row r="10" spans="1:13">
      <c t="s" r="A10" s="4">
        <v>350</v>
      </c>
      <c t="n" r="K10" s="6">
        <v>500000</v>
      </c>
    </row>
    <row r="11" spans="1:13">
      <c t="s" r="A11" s="4">
        <v>351</v>
      </c>
      <c t="n" r="C11" s="6">
        <v>2600000</v>
      </c>
      <c t="n" r="G11" s="6">
        <v>2500000</v>
      </c>
      <c t="n" r="K11" s="6">
        <v>2600000</v>
      </c>
      <c t="n" r="L11" s="6">
        <v>2500000</v>
      </c>
    </row>
    <row r="12" spans="1:13">
      <c t="s" r="A12" s="4">
        <v>352</v>
      </c>
      <c t="n" r="K12" s="6">
        <v>1000000</v>
      </c>
      <c t="n" r="L12" s="6">
        <v>900000</v>
      </c>
    </row>
    <row r="13" spans="1:13">
      <c t="s" r="A13" s="4">
        <v>353</v>
      </c>
      <c t="n" r="C13" s="6">
        <v>103600000</v>
      </c>
      <c t="n" r="G13" s="6">
        <v>96600000</v>
      </c>
      <c t="n" r="K13" s="6">
        <v>103600000</v>
      </c>
      <c t="n" r="L13" s="6">
        <v>96600000</v>
      </c>
      <c t="n" r="M13" s="6">
        <v>74700000</v>
      </c>
    </row>
    <row r="14" spans="1:13">
      <c t="s" r="A14" s="4">
        <v>354</v>
      </c>
      <c t="n" r="C14" s="6">
        <v>41900000</v>
      </c>
      <c t="n" r="G14" s="6">
        <v>41900000</v>
      </c>
      <c t="n" r="K14" s="6">
        <v>41900000</v>
      </c>
      <c t="n" r="L14" s="6">
        <v>41900000</v>
      </c>
      <c t="n" r="M14" s="6">
        <v>46400000</v>
      </c>
    </row>
    <row r="15" spans="1:13">
      <c t="s" r="A15" s="4">
        <v>355</v>
      </c>
      <c t="n" r="C15" s="6">
        <v>9300000</v>
      </c>
      <c t="n" r="G15" s="6">
        <v>9100000</v>
      </c>
      <c t="n" r="K15" s="6">
        <v>9300000</v>
      </c>
      <c t="n" r="L15" s="6">
        <v>9100000</v>
      </c>
      <c t="n" r="M15" s="6">
        <v>7900000</v>
      </c>
    </row>
    <row r="16" spans="1:13">
      <c t="s" r="A16" s="4">
        <v>356</v>
      </c>
      <c t="n" r="C16" s="7">
        <v>2000000</v>
      </c>
      <c t="n" r="G16" s="7">
        <v>2100000</v>
      </c>
      <c t="n" r="K16" s="7">
        <v>2000000</v>
      </c>
      <c t="n" r="L16" s="7">
        <v>2100000</v>
      </c>
      <c t="n" r="M16" s="7">
        <v>3000000</v>
      </c>
    </row>
    <row r="17" spans="1:13">
      <c t="s" r="A17" s="4">
        <v>357</v>
      </c>
      <c t="s" r="K17" s="4">
        <v>358</v>
      </c>
    </row>
    <row r="18" spans="1:13">
      <c t="s" r="A18" s="4">
        <v>359</v>
      </c>
      <c t="s" r="K18" s="4">
        <v>360</v>
      </c>
      <c t="s" r="L18" s="4">
        <v>361</v>
      </c>
      <c t="s" r="M18" s="4">
        <v>362</v>
      </c>
    </row>
    <row r="19" spans="1:13">
      <c t="s" r="A19" s="4">
        <v>363</v>
      </c>
      <c t="s" r="C19" s="4">
        <v>364</v>
      </c>
      <c t="s" r="G19" s="4">
        <v>365</v>
      </c>
      <c t="s" r="K19" s="4">
        <v>364</v>
      </c>
      <c t="s" r="L19" s="4">
        <v>365</v>
      </c>
    </row>
    <row r="20" spans="1:13">
      <c t="s" r="A20" s="4">
        <v>366</v>
      </c>
      <c t="n" r="K20" s="7">
        <v>4000000</v>
      </c>
      <c t="n" r="L20" s="7">
        <v>5200000</v>
      </c>
    </row>
    <row r="21" spans="1:13">
      <c t="s" r="A21" s="4">
        <v>367</v>
      </c>
    </row>
    <row r="22" spans="1:13">
      <c t="s" r="A22" s="3">
        <v>341</v>
      </c>
    </row>
    <row r="23" spans="1:13">
      <c t="s" r="A23" s="4">
        <v>368</v>
      </c>
      <c t="n" r="K23" s="6">
        <v>-900000</v>
      </c>
    </row>
    <row r="24" spans="1:13">
      <c t="s" r="A24" s="4">
        <v>369</v>
      </c>
    </row>
    <row r="25" spans="1:13">
      <c t="s" r="A25" s="3">
        <v>341</v>
      </c>
    </row>
    <row r="26" spans="1:13">
      <c t="s" r="A26" s="4">
        <v>370</v>
      </c>
      <c t="n" r="G26" s="7">
        <v>16500000</v>
      </c>
      <c t="n" r="L26" s="6">
        <v>16500000</v>
      </c>
      <c t="n" r="M26" s="7">
        <v>4000000</v>
      </c>
    </row>
    <row r="27" spans="1:13">
      <c t="s" r="A27" s="4">
        <v>371</v>
      </c>
      <c t="n" r="G27" s="6">
        <v>6000000</v>
      </c>
      <c t="n" r="L27" s="6">
        <v>6000000</v>
      </c>
      <c t="n" r="M27" s="6">
        <v>2400000</v>
      </c>
    </row>
    <row r="28" spans="1:13">
      <c t="s" r="A28" s="4">
        <v>78</v>
      </c>
      <c t="n" r="K28" s="6">
        <v>0</v>
      </c>
      <c t="n" r="L28" s="6">
        <v>10500000</v>
      </c>
      <c t="n" r="M28" s="7">
        <v>1600000</v>
      </c>
    </row>
    <row r="29" spans="1:13">
      <c t="s" r="A29" s="4">
        <v>372</v>
      </c>
    </row>
    <row r="30" spans="1:13">
      <c t="s" r="A30" s="3">
        <v>341</v>
      </c>
    </row>
    <row r="31" spans="1:13">
      <c t="s" r="A31" s="4">
        <v>370</v>
      </c>
      <c t="n" r="C31" s="7">
        <v>3700000</v>
      </c>
      <c t="n" r="G31" s="6">
        <v>5500000</v>
      </c>
      <c t="n" r="K31" s="6">
        <v>3700000</v>
      </c>
      <c t="n" r="L31" s="6">
        <v>5500000</v>
      </c>
    </row>
    <row r="32" spans="1:13">
      <c t="s" r="A32" s="4">
        <v>373</v>
      </c>
      <c t="n" r="K32" s="6">
        <v>3700000</v>
      </c>
      <c t="n" r="L32" s="6">
        <v>5900000</v>
      </c>
    </row>
    <row r="33" spans="1:13">
      <c t="s" r="A33" s="4">
        <v>347</v>
      </c>
      <c t="n" r="K33" s="7">
        <v>0</v>
      </c>
      <c t="n" r="L33" s="7">
        <v>400000</v>
      </c>
    </row>
    <row r="34" spans="1:13">
      <c t="s" r="A34" s="4">
        <v>374</v>
      </c>
    </row>
    <row r="35" spans="1:13">
      <c t="s" r="A35" s="3">
        <v>341</v>
      </c>
    </row>
    <row r="36" spans="1:13">
      <c t="s" r="A36" s="4">
        <v>375</v>
      </c>
      <c t="n" r="K36" s="6">
        <v>8</v>
      </c>
      <c t="n" r="L36" s="6">
        <v>9</v>
      </c>
    </row>
    <row r="37" spans="1:13">
      <c t="s" r="A37" s="4">
        <v>376</v>
      </c>
    </row>
    <row r="38" spans="1:13">
      <c t="s" r="A38" s="3">
        <v>341</v>
      </c>
    </row>
    <row r="39" spans="1:13">
      <c t="s" r="A39" s="4">
        <v>375</v>
      </c>
      <c t="n" r="K39" s="6">
        <v>6</v>
      </c>
    </row>
    <row r="40" spans="1:13">
      <c t="s" r="A40" s="4">
        <v>377</v>
      </c>
      <c t="n" r="L40" s="6">
        <v>13</v>
      </c>
      <c t="n" r="M40" s="6">
        <v>2</v>
      </c>
    </row>
    <row r="41" spans="1:13">
      <c t="s" r="A41" s="4">
        <v>378</v>
      </c>
    </row>
    <row r="42" spans="1:13">
      <c t="s" r="A42" s="3">
        <v>341</v>
      </c>
    </row>
    <row r="43" spans="1:13">
      <c t="s" r="A43" s="4">
        <v>375</v>
      </c>
      <c t="n" r="L43" s="6">
        <v>3</v>
      </c>
    </row>
    <row r="44" spans="1:13">
      <c t="s" r="A44" s="4">
        <v>379</v>
      </c>
    </row>
    <row r="45" spans="1:13">
      <c t="s" r="A45" s="3">
        <v>341</v>
      </c>
    </row>
    <row r="46" spans="1:13">
      <c t="s" r="A46" s="4">
        <v>370</v>
      </c>
      <c t="n" r="G46" s="6">
        <v>10800000</v>
      </c>
      <c t="n" r="L46" s="7">
        <v>10800000</v>
      </c>
    </row>
    <row r="47" spans="1:13">
      <c t="s" r="A47" s="4">
        <v>373</v>
      </c>
      <c t="n" r="L47" s="6">
        <v>8200000</v>
      </c>
    </row>
    <row r="48" spans="1:13">
      <c t="s" r="A48" s="4">
        <v>347</v>
      </c>
      <c t="n" r="L48" s="6">
        <v>-2600000</v>
      </c>
    </row>
    <row r="49" spans="1:13">
      <c t="s" r="A49" s="4">
        <v>353</v>
      </c>
      <c t="n" r="C49" s="6">
        <v>103600000</v>
      </c>
      <c t="n" r="G49" s="6">
        <v>96600000</v>
      </c>
      <c t="n" r="K49" s="7">
        <v>103600000</v>
      </c>
      <c t="n" r="L49" s="6">
        <v>96600000</v>
      </c>
      <c t="n" r="M49" s="7">
        <v>74700000</v>
      </c>
    </row>
    <row r="50" spans="1:13">
      <c t="s" r="A50" s="4">
        <v>354</v>
      </c>
      <c t="n" r="C50" s="6">
        <v>41900000</v>
      </c>
      <c t="n" r="G50" s="6">
        <v>41900000</v>
      </c>
      <c t="n" r="K50" s="6">
        <v>41900000</v>
      </c>
      <c t="n" r="L50" s="7">
        <v>41900000</v>
      </c>
      <c t="n" r="M50" s="7">
        <v>46400000</v>
      </c>
    </row>
    <row r="51" spans="1:13">
      <c t="s" r="A51" s="4">
        <v>380</v>
      </c>
      <c t="s" r="B51" s="4">
        <v>381</v>
      </c>
    </row>
    <row r="52" spans="1:13">
      <c t="s" r="A52" s="4">
        <v>382</v>
      </c>
    </row>
    <row r="53" spans="1:13">
      <c t="s" r="A53" s="3">
        <v>341</v>
      </c>
    </row>
    <row r="54" spans="1:13">
      <c t="s" r="A54" s="4">
        <v>375</v>
      </c>
      <c t="n" r="L54" s="6">
        <v>4</v>
      </c>
    </row>
    <row r="55" spans="1:13">
      <c t="s" r="A55" s="4">
        <v>383</v>
      </c>
    </row>
    <row r="56" spans="1:13">
      <c t="s" r="A56" s="3">
        <v>341</v>
      </c>
    </row>
    <row r="57" spans="1:13">
      <c t="s" r="A57" s="4">
        <v>375</v>
      </c>
      <c t="n" r="L57" s="6">
        <v>1</v>
      </c>
    </row>
    <row r="58" spans="1:13">
      <c t="s" r="A58" s="4">
        <v>377</v>
      </c>
      <c t="n" r="L58" s="6">
        <v>1</v>
      </c>
      <c t="n" r="M58" s="6">
        <v>2</v>
      </c>
    </row>
    <row r="59" spans="1:13">
      <c t="s" r="A59" s="4">
        <v>384</v>
      </c>
    </row>
    <row r="60" spans="1:13">
      <c t="s" r="A60" s="3">
        <v>341</v>
      </c>
    </row>
    <row r="61" spans="1:13">
      <c t="s" r="A61" s="4">
        <v>385</v>
      </c>
      <c t="n" r="C61" s="7">
        <v>3200000</v>
      </c>
      <c t="n" r="G61" s="7">
        <v>100000</v>
      </c>
      <c t="n" r="K61" s="7">
        <v>3200000</v>
      </c>
      <c t="n" r="L61" s="7">
        <v>100000</v>
      </c>
    </row>
    <row r="62" spans="1:13">
      <c t="s" r="A62" s="4">
        <v>386</v>
      </c>
    </row>
    <row r="63" spans="1:13">
      <c t="s" r="A63" s="3">
        <v>341</v>
      </c>
    </row>
    <row r="64" spans="1:13">
      <c t="s" r="A64" s="4">
        <v>359</v>
      </c>
      <c t="s" r="K64" s="4">
        <v>387</v>
      </c>
      <c t="s" r="L64" s="4">
        <v>388</v>
      </c>
    </row>
    <row r="65" spans="1:13">
      <c t="s" r="A65" s="4">
        <v>363</v>
      </c>
      <c t="s" r="C65" s="4">
        <v>364</v>
      </c>
      <c t="s" r="G65" s="4">
        <v>389</v>
      </c>
      <c t="s" r="K65" s="4">
        <v>364</v>
      </c>
      <c t="s" r="L65" s="4">
        <v>389</v>
      </c>
    </row>
    <row r="66" spans="1:13">
      <c t="s" r="A66" s="4">
        <v>390</v>
      </c>
    </row>
    <row r="67" spans="1:13">
      <c t="s" r="A67" s="3">
        <v>341</v>
      </c>
    </row>
    <row r="68" spans="1:13">
      <c t="s" r="A68" s="4">
        <v>391</v>
      </c>
      <c t="s" r="C68" s="4">
        <v>392</v>
      </c>
      <c t="s" r="K68" s="4">
        <v>392</v>
      </c>
    </row>
    <row r="69" spans="1:13">
      <c t="s" r="A69" s="4">
        <v>393</v>
      </c>
    </row>
    <row r="70" spans="1:13">
      <c t="s" r="A70" s="3">
        <v>341</v>
      </c>
    </row>
    <row r="71" spans="1:13">
      <c t="s" r="A71" s="4">
        <v>391</v>
      </c>
      <c t="s" r="C71" s="4">
        <v>394</v>
      </c>
      <c t="s" r="K71" s="4">
        <v>394</v>
      </c>
    </row>
    <row r="72" spans="1:13">
      <c t="s" r="A72" s="4">
        <v>395</v>
      </c>
    </row>
    <row r="73" spans="1:13">
      <c t="s" r="A73" s="3">
        <v>341</v>
      </c>
    </row>
    <row r="74" spans="1:13">
      <c t="s" r="A74" s="4">
        <v>396</v>
      </c>
      <c t="s" r="K74" s="4">
        <v>397</v>
      </c>
    </row>
    <row r="75" spans="1:13">
      <c t="s" r="A75" s="4">
        <v>398</v>
      </c>
    </row>
    <row r="76" spans="1:13">
      <c t="s" r="A76" s="3">
        <v>341</v>
      </c>
    </row>
    <row r="77" spans="1:13">
      <c t="s" r="A77" s="4">
        <v>396</v>
      </c>
      <c t="s" r="K77" s="4">
        <v>399</v>
      </c>
    </row>
    <row r="78" spans="1:13">
      <c t="s" r="A78" s="4">
        <v>400</v>
      </c>
    </row>
    <row r="79" spans="1:13">
      <c t="s" r="A79" s="3">
        <v>341</v>
      </c>
    </row>
    <row r="80" spans="1:13">
      <c t="s" r="A80" s="4">
        <v>347</v>
      </c>
      <c t="n" r="L80" s="7">
        <v>1400000</v>
      </c>
    </row>
    <row r="81" spans="1:13">
      <c t="s" r="A81" s="4">
        <v>401</v>
      </c>
    </row>
    <row r="82" spans="1:13">
      <c t="s" r="A82" s="3">
        <v>341</v>
      </c>
    </row>
    <row r="83" spans="1:13">
      <c t="s" r="A83" s="4">
        <v>396</v>
      </c>
      <c t="s" r="K83" s="4">
        <v>402</v>
      </c>
    </row>
    <row r="84" spans="1:13">
      <c t="s" r="A84" s="4">
        <v>403</v>
      </c>
    </row>
    <row r="85" spans="1:13">
      <c t="s" r="A85" s="3">
        <v>341</v>
      </c>
    </row>
    <row r="86" spans="1:13">
      <c t="s" r="A86" s="4">
        <v>396</v>
      </c>
      <c t="s" r="K86" s="4">
        <v>381</v>
      </c>
    </row>
    <row r="87" spans="1:13">
      <c t="s" r="A87" s="4">
        <v>404</v>
      </c>
    </row>
    <row r="88" spans="1:13">
      <c t="s" r="A88" s="3">
        <v>341</v>
      </c>
    </row>
    <row r="89" spans="1:13">
      <c t="s" r="A89" s="4">
        <v>396</v>
      </c>
      <c t="s" r="K89" s="4">
        <v>402</v>
      </c>
    </row>
    <row r="90" spans="1:13">
      <c t="s" r="A90" s="4">
        <v>405</v>
      </c>
    </row>
    <row r="91" spans="1:13">
      <c t="s" r="A91" s="3">
        <v>341</v>
      </c>
    </row>
    <row r="92" spans="1:13">
      <c t="s" r="A92" s="4">
        <v>396</v>
      </c>
      <c t="s" r="K92" s="4">
        <v>406</v>
      </c>
    </row>
    <row r="93" spans="1:13">
      <c t="s" r="A93" s="4">
        <v>407</v>
      </c>
    </row>
    <row r="94" spans="1:13">
      <c t="s" r="A94" s="3">
        <v>341</v>
      </c>
    </row>
    <row r="95" spans="1:13">
      <c t="s" r="A95" s="4">
        <v>347</v>
      </c>
      <c t="n" r="K95" s="7">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34</v>
      </c>
      <c t="s" r="D2" s="2">
        <v>70</v>
      </c>
    </row>
    <row r="3" spans="1:4">
      <c t="s" r="A3" s="3">
        <v>409</v>
      </c>
    </row>
    <row r="4" spans="1:4">
      <c t="s" r="A4" s="4">
        <v>410</v>
      </c>
      <c t="s" r="B4" s="4">
        <v>411</v>
      </c>
      <c t="s" r="C4" s="4">
        <v>412</v>
      </c>
      <c t="s" r="D4" s="4">
        <v>413</v>
      </c>
    </row>
    <row r="5" spans="1:4">
      <c t="s" r="A5" s="4">
        <v>414</v>
      </c>
    </row>
    <row r="6" spans="1:4">
      <c t="s" r="A6" s="3">
        <v>409</v>
      </c>
    </row>
    <row r="7" spans="1:4">
      <c t="s" r="A7" s="4">
        <v>410</v>
      </c>
      <c t="s" r="B7" s="4">
        <v>415</v>
      </c>
      <c t="s" r="C7" s="4">
        <v>416</v>
      </c>
    </row>
    <row r="8" spans="1:4">
      <c t="s" r="A8" s="4">
        <v>417</v>
      </c>
      <c t="s" r="B8" s="4">
        <v>418</v>
      </c>
      <c t="s" r="C8" s="4">
        <v>4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9</v>
      </c>
      <c t="s" r="B1" s="2">
        <v>1</v>
      </c>
    </row>
    <row r="2" spans="1:4">
      <c t="s" r="B2" s="2">
        <v>2</v>
      </c>
      <c t="s" r="C2" s="2">
        <v>34</v>
      </c>
      <c t="s" r="D2" s="2">
        <v>70</v>
      </c>
    </row>
    <row r="3" spans="1:4">
      <c t="s" r="A3" s="3">
        <v>409</v>
      </c>
    </row>
    <row r="4" spans="1:4">
      <c t="s" r="A4" s="4">
        <v>420</v>
      </c>
      <c t="s" r="B4" s="4">
        <v>411</v>
      </c>
      <c t="s" r="C4" s="4">
        <v>412</v>
      </c>
      <c t="s" r="D4" s="4">
        <v>413</v>
      </c>
    </row>
    <row r="5" spans="1:4">
      <c t="s" r="A5" s="4">
        <v>421</v>
      </c>
      <c t="s" r="B5" s="4">
        <v>422</v>
      </c>
      <c t="s" r="C5" s="4">
        <v>423</v>
      </c>
      <c t="s" r="D5" s="4">
        <v>3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34</v>
      </c>
      <c t="s" r="D2" s="2">
        <v>70</v>
      </c>
    </row>
    <row r="3" spans="1:4">
      <c t="s" r="A3" s="4">
        <v>425</v>
      </c>
    </row>
    <row r="4" spans="1:4">
      <c t="s" r="A4" s="3">
        <v>426</v>
      </c>
    </row>
    <row r="5" spans="1:4">
      <c t="s" r="A5" s="4">
        <v>427</v>
      </c>
      <c t="s" r="B5" s="4">
        <v>428</v>
      </c>
      <c t="s" r="C5" s="4">
        <v>428</v>
      </c>
      <c t="s" r="D5" s="4">
        <v>429</v>
      </c>
    </row>
    <row r="6" spans="1:4">
      <c t="s" r="A6" s="4">
        <v>430</v>
      </c>
    </row>
    <row r="7" spans="1:4">
      <c t="s" r="A7" s="3">
        <v>426</v>
      </c>
    </row>
    <row r="8" spans="1:4">
      <c t="s" r="A8" s="4">
        <v>427</v>
      </c>
      <c t="s" r="B8" s="4">
        <v>431</v>
      </c>
      <c t="s" r="C8" s="4">
        <v>365</v>
      </c>
      <c t="s" r="D8" s="4">
        <v>432</v>
      </c>
    </row>
    <row r="9" spans="1:4">
      <c t="s" r="A9" s="4">
        <v>433</v>
      </c>
    </row>
    <row r="10" spans="1:4">
      <c t="s" r="A10" s="3">
        <v>426</v>
      </c>
    </row>
    <row r="11" spans="1:4">
      <c t="s" r="A11" s="4">
        <v>427</v>
      </c>
      <c t="s" r="B11" s="4">
        <v>422</v>
      </c>
      <c t="s" r="C11" s="4">
        <v>422</v>
      </c>
      <c t="s" r="D11" s="4">
        <v>434</v>
      </c>
    </row>
    <row r="12" spans="1:4">
      <c t="s" r="A12" s="4">
        <v>435</v>
      </c>
    </row>
    <row r="13" spans="1:4">
      <c t="s" r="A13" s="3">
        <v>426</v>
      </c>
    </row>
    <row r="14" spans="1:4">
      <c t="s" r="A14" s="4">
        <v>427</v>
      </c>
      <c t="s" r="B14" s="4">
        <v>436</v>
      </c>
      <c t="s" r="C14" s="4">
        <v>437</v>
      </c>
      <c t="s" r="D14" s="4">
        <v>4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38</v>
      </c>
      <c t="s" r="B1" s="2">
        <v>1</v>
      </c>
    </row>
    <row r="2" spans="1:4">
      <c t="s" r="B2" s="2">
        <v>2</v>
      </c>
      <c t="s" r="C2" s="2">
        <v>34</v>
      </c>
      <c t="s" r="D2" s="2">
        <v>70</v>
      </c>
    </row>
    <row r="3" spans="1:4">
      <c t="s" r="A3" s="3">
        <v>171</v>
      </c>
    </row>
    <row r="4" spans="1:4">
      <c t="s" r="A4" s="4">
        <v>439</v>
      </c>
      <c t="n" r="B4" s="7">
        <v>505966</v>
      </c>
      <c t="n" r="C4" s="7">
        <v>363110</v>
      </c>
      <c t="n" r="D4" s="7">
        <v>338970</v>
      </c>
    </row>
    <row r="5" spans="1:4">
      <c t="s" r="A5" s="4">
        <v>47</v>
      </c>
      <c t="n" r="B5" s="7">
        <v>15336</v>
      </c>
      <c t="n" r="C5" s="7">
        <v>154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40</v>
      </c>
      <c t="s" r="B1" s="2">
        <v>2</v>
      </c>
      <c t="s" r="C1" s="2">
        <v>34</v>
      </c>
    </row>
    <row r="2" spans="1:3">
      <c t="s" r="A2" s="3">
        <v>441</v>
      </c>
    </row>
    <row r="3" spans="1:3">
      <c t="s" r="A3" s="4">
        <v>442</v>
      </c>
      <c t="n" r="B3" s="7">
        <v>303029</v>
      </c>
      <c t="n" r="C3" s="7">
        <v>203362</v>
      </c>
    </row>
    <row r="4" spans="1:3">
      <c t="s" r="A4" s="4">
        <v>443</v>
      </c>
      <c t="n" r="C4" s="6">
        <v>21</v>
      </c>
    </row>
    <row r="5" spans="1:3">
      <c t="s" r="A5" s="4">
        <v>444</v>
      </c>
      <c t="n" r="B5" s="6">
        <v>-876</v>
      </c>
      <c t="n" r="C5" s="6">
        <v>-268</v>
      </c>
    </row>
    <row r="6" spans="1:3">
      <c t="s" r="A6" s="4">
        <v>173</v>
      </c>
      <c t="n" r="B6" s="6">
        <v>302153</v>
      </c>
      <c t="n" r="C6" s="6">
        <v>203115</v>
      </c>
    </row>
    <row r="7" spans="1:3">
      <c t="s" r="A7" s="4">
        <v>445</v>
      </c>
    </row>
    <row r="8" spans="1:3">
      <c t="s" r="A8" s="3">
        <v>441</v>
      </c>
    </row>
    <row r="9" spans="1:3">
      <c t="s" r="A9" s="4">
        <v>442</v>
      </c>
      <c t="n" r="B9" s="6">
        <v>300735</v>
      </c>
      <c t="n" r="C9" s="6">
        <v>200976</v>
      </c>
    </row>
    <row r="10" spans="1:3">
      <c t="s" r="A10" s="4">
        <v>443</v>
      </c>
      <c t="n" r="C10" s="6">
        <v>21</v>
      </c>
    </row>
    <row r="11" spans="1:3">
      <c t="s" r="A11" s="4">
        <v>444</v>
      </c>
      <c t="n" r="B11" s="6">
        <v>-876</v>
      </c>
      <c t="n" r="C11" s="6">
        <v>-268</v>
      </c>
    </row>
    <row r="12" spans="1:3">
      <c t="s" r="A12" s="4">
        <v>173</v>
      </c>
      <c t="n" r="B12" s="6">
        <v>299859</v>
      </c>
      <c t="n" r="C12" s="6">
        <v>200729</v>
      </c>
    </row>
    <row r="13" spans="1:3">
      <c t="s" r="A13" s="4">
        <v>446</v>
      </c>
    </row>
    <row r="14" spans="1:3">
      <c t="s" r="A14" s="3">
        <v>441</v>
      </c>
    </row>
    <row r="15" spans="1:3">
      <c t="s" r="A15" s="4">
        <v>442</v>
      </c>
      <c t="n" r="B15" s="6">
        <v>18181</v>
      </c>
      <c t="n" r="C15" s="6">
        <v>68612</v>
      </c>
    </row>
    <row r="16" spans="1:3">
      <c t="s" r="A16" s="4">
        <v>173</v>
      </c>
      <c t="n" r="B16" s="6">
        <v>18181</v>
      </c>
      <c t="n" r="C16" s="6">
        <v>68612</v>
      </c>
    </row>
    <row r="17" spans="1:3">
      <c t="s" r="A17" s="4">
        <v>447</v>
      </c>
    </row>
    <row r="18" spans="1:3">
      <c t="s" r="A18" s="3">
        <v>441</v>
      </c>
    </row>
    <row r="19" spans="1:3">
      <c t="s" r="A19" s="4">
        <v>442</v>
      </c>
      <c t="n" r="B19" s="6">
        <v>5986</v>
      </c>
    </row>
    <row r="20" spans="1:3">
      <c t="s" r="A20" s="4">
        <v>444</v>
      </c>
      <c t="n" r="B20" s="6">
        <v>-5</v>
      </c>
    </row>
    <row r="21" spans="1:3">
      <c t="s" r="A21" s="4">
        <v>173</v>
      </c>
      <c t="n" r="B21" s="6">
        <v>5981</v>
      </c>
    </row>
    <row r="22" spans="1:3">
      <c t="s" r="A22" s="4">
        <v>448</v>
      </c>
    </row>
    <row r="23" spans="1:3">
      <c t="s" r="A23" s="3">
        <v>441</v>
      </c>
    </row>
    <row r="24" spans="1:3">
      <c t="s" r="A24" s="4">
        <v>442</v>
      </c>
      <c t="n" r="B24" s="6">
        <v>11499</v>
      </c>
    </row>
    <row r="25" spans="1:3">
      <c t="s" r="A25" s="4">
        <v>444</v>
      </c>
      <c t="n" r="B25" s="6">
        <v>-30</v>
      </c>
    </row>
    <row r="26" spans="1:3">
      <c t="s" r="A26" s="4">
        <v>173</v>
      </c>
      <c t="n" r="B26" s="6">
        <v>11469</v>
      </c>
    </row>
    <row r="27" spans="1:3">
      <c t="s" r="A27" s="4">
        <v>449</v>
      </c>
    </row>
    <row r="28" spans="1:3">
      <c t="s" r="A28" s="3">
        <v>441</v>
      </c>
    </row>
    <row r="29" spans="1:3">
      <c t="s" r="A29" s="4">
        <v>442</v>
      </c>
      <c t="n" r="C29" s="6">
        <v>1500</v>
      </c>
    </row>
    <row r="30" spans="1:3">
      <c t="s" r="A30" s="4">
        <v>443</v>
      </c>
      <c t="n" r="C30" s="6">
        <v>2</v>
      </c>
    </row>
    <row r="31" spans="1:3">
      <c t="s" r="A31" s="4">
        <v>173</v>
      </c>
      <c t="n" r="C31" s="6">
        <v>1502</v>
      </c>
    </row>
    <row r="32" spans="1:3">
      <c t="s" r="A32" s="4">
        <v>450</v>
      </c>
    </row>
    <row r="33" spans="1:3">
      <c t="s" r="A33" s="3">
        <v>441</v>
      </c>
    </row>
    <row r="34" spans="1:3">
      <c t="s" r="A34" s="4">
        <v>442</v>
      </c>
      <c t="n" r="B34" s="6">
        <v>265069</v>
      </c>
      <c t="n" r="C34" s="6">
        <v>130864</v>
      </c>
    </row>
    <row r="35" spans="1:3">
      <c t="s" r="A35" s="4">
        <v>443</v>
      </c>
      <c t="n" r="C35" s="6">
        <v>19</v>
      </c>
    </row>
    <row r="36" spans="1:3">
      <c t="s" r="A36" s="4">
        <v>444</v>
      </c>
      <c t="n" r="B36" s="6">
        <v>-841</v>
      </c>
      <c t="n" r="C36" s="6">
        <v>-268</v>
      </c>
    </row>
    <row r="37" spans="1:3">
      <c t="s" r="A37" s="4">
        <v>173</v>
      </c>
      <c t="n" r="B37" s="6">
        <v>264228</v>
      </c>
      <c t="n" r="C37" s="6">
        <v>130615</v>
      </c>
    </row>
    <row r="38" spans="1:3">
      <c t="s" r="A38" s="4">
        <v>451</v>
      </c>
    </row>
    <row r="39" spans="1:3">
      <c t="s" r="A39" s="3">
        <v>441</v>
      </c>
    </row>
    <row r="40" spans="1:3">
      <c t="s" r="A40" s="4">
        <v>442</v>
      </c>
      <c t="n" r="B40" s="6">
        <v>2294</v>
      </c>
      <c t="n" r="C40" s="6">
        <v>2386</v>
      </c>
    </row>
    <row r="41" spans="1:3">
      <c t="s" r="A41" s="4">
        <v>173</v>
      </c>
      <c t="n" r="B41" s="7">
        <v>2294</v>
      </c>
      <c t="n" r="C41" s="7">
        <v>23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34</v>
      </c>
    </row>
    <row r="2" spans="1:3">
      <c t="s" r="A2" s="3">
        <v>453</v>
      </c>
    </row>
    <row r="3" spans="1:3">
      <c t="s" r="A3" s="4">
        <v>454</v>
      </c>
      <c t="n" r="B3" s="7">
        <v>152444</v>
      </c>
      <c t="n" r="C3" s="7">
        <v>70180</v>
      </c>
    </row>
    <row r="4" spans="1:3">
      <c t="s" r="A4" s="4">
        <v>455</v>
      </c>
      <c t="n" r="B4" s="6">
        <v>130110</v>
      </c>
      <c t="n" r="C4" s="6">
        <v>62184</v>
      </c>
    </row>
    <row r="5" spans="1:3">
      <c t="s" r="A5" s="4">
        <v>456</v>
      </c>
      <c t="n" r="B5" s="6">
        <v>282554</v>
      </c>
      <c t="n" r="C5" s="6">
        <v>132364</v>
      </c>
    </row>
    <row r="6" spans="1:3">
      <c t="s" r="A6" s="4">
        <v>457</v>
      </c>
      <c t="n" r="B6" s="6">
        <v>152212</v>
      </c>
      <c t="n" r="C6" s="6">
        <v>70169</v>
      </c>
    </row>
    <row r="7" spans="1:3">
      <c t="s" r="A7" s="4">
        <v>458</v>
      </c>
      <c t="n" r="B7" s="6">
        <v>129466</v>
      </c>
      <c t="n" r="C7" s="6">
        <v>61948</v>
      </c>
    </row>
    <row r="8" spans="1:3">
      <c t="s" r="A8" s="4">
        <v>459</v>
      </c>
      <c t="n" r="B8" s="7">
        <v>281678</v>
      </c>
      <c t="n" r="C8" s="7">
        <v>132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0</v>
      </c>
      <c t="s" r="B1" s="2">
        <v>1</v>
      </c>
    </row>
    <row r="2" spans="1:3">
      <c t="s" r="B2" s="2">
        <v>2</v>
      </c>
      <c t="s" r="C2" s="2">
        <v>34</v>
      </c>
    </row>
    <row r="3" spans="1:3">
      <c t="s" r="A3" s="4">
        <v>461</v>
      </c>
    </row>
    <row r="4" spans="1:3">
      <c t="s" r="A4" s="3">
        <v>441</v>
      </c>
    </row>
    <row r="5" spans="1:3">
      <c t="s" r="A5" s="4">
        <v>462</v>
      </c>
      <c t="s" r="B5" s="4">
        <v>463</v>
      </c>
    </row>
    <row r="6" spans="1:3">
      <c t="s" r="A6" s="4">
        <v>464</v>
      </c>
      <c t="s" r="B6" s="4">
        <v>465</v>
      </c>
    </row>
    <row r="7" spans="1:3">
      <c t="s" r="A7" s="4">
        <v>466</v>
      </c>
    </row>
    <row r="8" spans="1:3">
      <c t="s" r="A8" s="3">
        <v>441</v>
      </c>
    </row>
    <row r="9" spans="1:3">
      <c t="s" r="A9" s="4">
        <v>462</v>
      </c>
      <c t="s" r="B9" s="4">
        <v>467</v>
      </c>
    </row>
    <row r="10" spans="1:3">
      <c t="s" r="A10" s="4">
        <v>464</v>
      </c>
      <c t="s" r="B10" s="4">
        <v>468</v>
      </c>
    </row>
    <row r="11" spans="1:3">
      <c t="s" r="A11" s="4">
        <v>469</v>
      </c>
    </row>
    <row r="12" spans="1:3">
      <c t="s" r="A12" s="3">
        <v>441</v>
      </c>
    </row>
    <row r="13" spans="1:3">
      <c t="s" r="A13" s="4">
        <v>462</v>
      </c>
      <c t="s" r="C13" s="4">
        <v>470</v>
      </c>
    </row>
    <row r="14" spans="1:3">
      <c t="s" r="A14" s="4">
        <v>464</v>
      </c>
      <c t="s" r="C14" s="4">
        <v>471</v>
      </c>
    </row>
    <row r="15" spans="1:3">
      <c t="s" r="A15" s="4">
        <v>472</v>
      </c>
    </row>
    <row r="16" spans="1:3">
      <c t="s" r="A16" s="3">
        <v>441</v>
      </c>
    </row>
    <row r="17" spans="1:3">
      <c t="s" r="A17" s="4">
        <v>462</v>
      </c>
      <c t="s" r="B17" s="4">
        <v>473</v>
      </c>
      <c t="s" r="C17" s="4">
        <v>474</v>
      </c>
    </row>
    <row r="18" spans="1:3">
      <c t="s" r="A18" s="4">
        <v>464</v>
      </c>
      <c t="s" r="B18" s="4">
        <v>475</v>
      </c>
      <c t="s" r="C18" s="4">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4</v>
      </c>
    </row>
    <row r="2" spans="1:3">
      <c t="s" r="A2" s="3">
        <v>441</v>
      </c>
    </row>
    <row r="3" spans="1:3">
      <c t="s" r="A3" s="4">
        <v>173</v>
      </c>
      <c t="n" r="B3" s="7">
        <v>247297</v>
      </c>
      <c t="n" r="C3" s="7">
        <v>100071</v>
      </c>
    </row>
    <row r="4" spans="1:3">
      <c t="s" r="A4" s="4">
        <v>444</v>
      </c>
      <c t="n" r="B4" s="6">
        <v>-828</v>
      </c>
      <c t="n" r="C4" s="6">
        <v>-268</v>
      </c>
    </row>
    <row r="5" spans="1:3">
      <c t="s" r="A5" s="4">
        <v>461</v>
      </c>
    </row>
    <row r="6" spans="1:3">
      <c t="s" r="A6" s="3">
        <v>441</v>
      </c>
    </row>
    <row r="7" spans="1:3">
      <c t="s" r="A7" s="4">
        <v>173</v>
      </c>
      <c t="n" r="B7" s="6">
        <v>5981</v>
      </c>
    </row>
    <row r="8" spans="1:3">
      <c t="s" r="A8" s="4">
        <v>444</v>
      </c>
      <c t="n" r="B8" s="6">
        <v>-5</v>
      </c>
    </row>
    <row r="9" spans="1:3">
      <c t="s" r="A9" s="4">
        <v>466</v>
      </c>
    </row>
    <row r="10" spans="1:3">
      <c t="s" r="A10" s="3">
        <v>441</v>
      </c>
    </row>
    <row r="11" spans="1:3">
      <c t="s" r="A11" s="4">
        <v>173</v>
      </c>
      <c t="n" r="B11" s="6">
        <v>8969</v>
      </c>
    </row>
    <row r="12" spans="1:3">
      <c t="s" r="A12" s="4">
        <v>444</v>
      </c>
      <c t="n" r="B12" s="6">
        <v>-30</v>
      </c>
    </row>
    <row r="13" spans="1:3">
      <c t="s" r="A13" s="4">
        <v>472</v>
      </c>
    </row>
    <row r="14" spans="1:3">
      <c t="s" r="A14" s="3">
        <v>441</v>
      </c>
    </row>
    <row r="15" spans="1:3">
      <c t="s" r="A15" s="4">
        <v>173</v>
      </c>
      <c t="n" r="B15" s="6">
        <v>232347</v>
      </c>
      <c t="n" r="C15" s="6">
        <v>100071</v>
      </c>
    </row>
    <row r="16" spans="1:3">
      <c t="s" r="A16" s="4">
        <v>444</v>
      </c>
      <c t="n" r="B16" s="7">
        <v>-793</v>
      </c>
      <c t="n" r="C16" s="7">
        <v>-2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v>
      </c>
      <c t="s" r="B1" s="2">
        <v>93</v>
      </c>
      <c t="s" r="J1" s="2">
        <v>1</v>
      </c>
    </row>
    <row r="2" spans="1:12">
      <c t="s" r="B2" s="2">
        <v>2</v>
      </c>
      <c t="s" r="C2" s="2">
        <v>94</v>
      </c>
      <c t="s" r="D2" s="2">
        <v>4</v>
      </c>
      <c t="s" r="E2" s="2">
        <v>95</v>
      </c>
      <c t="s" r="F2" s="2">
        <v>34</v>
      </c>
      <c t="s" r="G2" s="2">
        <v>96</v>
      </c>
      <c t="s" r="H2" s="2">
        <v>97</v>
      </c>
      <c t="s" r="I2" s="2">
        <v>98</v>
      </c>
      <c t="s" r="J2" s="2">
        <v>2</v>
      </c>
      <c t="s" r="K2" s="2">
        <v>34</v>
      </c>
      <c t="s" r="L2" s="2">
        <v>70</v>
      </c>
    </row>
    <row r="3" spans="1:12">
      <c t="s" r="A3" s="3">
        <v>99</v>
      </c>
    </row>
    <row r="4" spans="1:12">
      <c t="s" r="A4" s="4">
        <v>87</v>
      </c>
      <c t="n" r="B4" s="7">
        <v>2438</v>
      </c>
      <c t="n" r="C4" s="7">
        <v>7669</v>
      </c>
      <c t="n" r="D4" s="7">
        <v>6454</v>
      </c>
      <c t="n" r="E4" s="7">
        <v>10363</v>
      </c>
      <c t="n" r="F4" s="7">
        <v>7392</v>
      </c>
      <c t="n" r="G4" s="7">
        <v>17249</v>
      </c>
      <c t="n" r="H4" s="7">
        <v>13368</v>
      </c>
      <c t="n" r="I4" s="7">
        <v>-5321</v>
      </c>
      <c t="n" r="J4" s="7">
        <v>26924</v>
      </c>
      <c t="n" r="K4" s="7">
        <v>32688</v>
      </c>
      <c t="n" r="L4" s="7">
        <v>58956</v>
      </c>
    </row>
    <row r="5" spans="1:12">
      <c t="s" r="A5" s="4">
        <v>100</v>
      </c>
      <c t="n" r="J5" s="6">
        <v>-641</v>
      </c>
      <c t="n" r="K5" s="6">
        <v>-285</v>
      </c>
      <c t="n" r="L5" s="6">
        <v>44</v>
      </c>
    </row>
    <row r="6" spans="1:12">
      <c t="s" r="A6" s="4">
        <v>101</v>
      </c>
      <c t="n" r="J6" s="6">
        <v>24</v>
      </c>
      <c t="n" r="K6" s="6">
        <v>-24</v>
      </c>
    </row>
    <row r="7" spans="1:12">
      <c t="s" r="A7" s="4">
        <v>102</v>
      </c>
      <c t="n" r="J7" s="6">
        <v>7</v>
      </c>
      <c t="n" r="K7" s="6">
        <v>17</v>
      </c>
      <c t="n" r="L7" s="6">
        <v>-2</v>
      </c>
    </row>
    <row r="8" spans="1:12">
      <c t="s" r="A8" s="4">
        <v>103</v>
      </c>
      <c t="n" r="J8" s="6">
        <v>254</v>
      </c>
      <c t="n" r="K8" s="6">
        <v>105</v>
      </c>
      <c t="n" r="L8" s="6">
        <v>-15</v>
      </c>
    </row>
    <row r="9" spans="1:12">
      <c t="s" r="A9" s="4">
        <v>104</v>
      </c>
      <c t="n" r="J9" s="7">
        <v>26568</v>
      </c>
      <c t="n" r="K9" s="7">
        <v>32501</v>
      </c>
      <c t="n" r="L9" s="7">
        <v>5898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78</v>
      </c>
      <c t="s" r="B1" s="2">
        <v>1</v>
      </c>
    </row>
    <row r="2" spans="1:2">
      <c t="s" r="B2" s="2">
        <v>330</v>
      </c>
    </row>
    <row r="3" spans="1:2">
      <c t="s" r="A3" s="3">
        <v>441</v>
      </c>
    </row>
    <row r="4" spans="1:2">
      <c t="s" r="A4" s="4">
        <v>173</v>
      </c>
      <c t="n" r="B4" s="7">
        <v>28866</v>
      </c>
    </row>
    <row r="5" spans="1:2">
      <c t="s" r="A5" s="4">
        <v>444</v>
      </c>
      <c t="n" r="B5" s="6">
        <v>48</v>
      </c>
    </row>
    <row r="6" spans="1:2">
      <c t="s" r="A6" s="4">
        <v>472</v>
      </c>
    </row>
    <row r="7" spans="1:2">
      <c t="s" r="A7" s="3">
        <v>441</v>
      </c>
    </row>
    <row r="8" spans="1:2">
      <c t="s" r="A8" s="4">
        <v>173</v>
      </c>
      <c t="n" r="B8" s="6">
        <v>28866</v>
      </c>
    </row>
    <row r="9" spans="1:2">
      <c t="s" r="A9" s="4">
        <v>444</v>
      </c>
      <c t="n" r="B9" s="7">
        <v>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34</v>
      </c>
    </row>
    <row r="2" spans="1:3">
      <c t="s" r="A2" s="3">
        <v>480</v>
      </c>
    </row>
    <row r="3" spans="1:3">
      <c t="s" r="A3" s="4">
        <v>106</v>
      </c>
      <c t="n" r="B3" s="7">
        <v>302153</v>
      </c>
      <c t="n" r="C3" s="7">
        <v>203115</v>
      </c>
    </row>
    <row r="4" spans="1:3">
      <c t="s" r="A4" s="4">
        <v>445</v>
      </c>
    </row>
    <row r="5" spans="1:3">
      <c t="s" r="A5" s="3">
        <v>480</v>
      </c>
    </row>
    <row r="6" spans="1:3">
      <c t="s" r="A6" s="4">
        <v>106</v>
      </c>
      <c t="n" r="B6" s="6">
        <v>299859</v>
      </c>
      <c t="n" r="C6" s="6">
        <v>200729</v>
      </c>
    </row>
    <row r="7" spans="1:3">
      <c t="s" r="A7" s="4">
        <v>446</v>
      </c>
    </row>
    <row r="8" spans="1:3">
      <c t="s" r="A8" s="3">
        <v>480</v>
      </c>
    </row>
    <row r="9" spans="1:3">
      <c t="s" r="A9" s="4">
        <v>106</v>
      </c>
      <c t="n" r="B9" s="6">
        <v>18181</v>
      </c>
      <c t="n" r="C9" s="6">
        <v>68612</v>
      </c>
    </row>
    <row r="10" spans="1:3">
      <c t="s" r="A10" s="4">
        <v>447</v>
      </c>
    </row>
    <row r="11" spans="1:3">
      <c t="s" r="A11" s="3">
        <v>480</v>
      </c>
    </row>
    <row r="12" spans="1:3">
      <c t="s" r="A12" s="4">
        <v>106</v>
      </c>
      <c t="n" r="B12" s="6">
        <v>5981</v>
      </c>
    </row>
    <row r="13" spans="1:3">
      <c t="s" r="A13" s="4">
        <v>448</v>
      </c>
    </row>
    <row r="14" spans="1:3">
      <c t="s" r="A14" s="3">
        <v>480</v>
      </c>
    </row>
    <row r="15" spans="1:3">
      <c t="s" r="A15" s="4">
        <v>106</v>
      </c>
      <c t="n" r="B15" s="6">
        <v>11469</v>
      </c>
    </row>
    <row r="16" spans="1:3">
      <c t="s" r="A16" s="4">
        <v>450</v>
      </c>
    </row>
    <row r="17" spans="1:3">
      <c t="s" r="A17" s="3">
        <v>480</v>
      </c>
    </row>
    <row r="18" spans="1:3">
      <c t="s" r="A18" s="4">
        <v>106</v>
      </c>
      <c t="n" r="B18" s="6">
        <v>264228</v>
      </c>
      <c t="n" r="C18" s="6">
        <v>130615</v>
      </c>
    </row>
    <row r="19" spans="1:3">
      <c t="s" r="A19" s="4">
        <v>449</v>
      </c>
    </row>
    <row r="20" spans="1:3">
      <c t="s" r="A20" s="3">
        <v>480</v>
      </c>
    </row>
    <row r="21" spans="1:3">
      <c t="s" r="A21" s="4">
        <v>106</v>
      </c>
      <c t="n" r="C21" s="6">
        <v>1502</v>
      </c>
    </row>
    <row r="22" spans="1:3">
      <c t="s" r="A22" s="4">
        <v>451</v>
      </c>
    </row>
    <row r="23" spans="1:3">
      <c t="s" r="A23" s="3">
        <v>480</v>
      </c>
    </row>
    <row r="24" spans="1:3">
      <c t="s" r="A24" s="4">
        <v>106</v>
      </c>
      <c t="n" r="B24" s="6">
        <v>2294</v>
      </c>
      <c t="n" r="C24" s="6">
        <v>2386</v>
      </c>
    </row>
    <row r="25" spans="1:3">
      <c t="s" r="A25" s="4">
        <v>481</v>
      </c>
    </row>
    <row r="26" spans="1:3">
      <c t="s" r="A26" s="3">
        <v>480</v>
      </c>
    </row>
    <row r="27" spans="1:3">
      <c t="s" r="A27" s="4">
        <v>106</v>
      </c>
      <c t="n" r="B27" s="6">
        <v>20475</v>
      </c>
      <c t="n" r="C27" s="6">
        <v>70998</v>
      </c>
    </row>
    <row r="28" spans="1:3">
      <c t="s" r="A28" s="4">
        <v>482</v>
      </c>
    </row>
    <row r="29" spans="1:3">
      <c t="s" r="A29" s="3">
        <v>480</v>
      </c>
    </row>
    <row r="30" spans="1:3">
      <c t="s" r="A30" s="4">
        <v>106</v>
      </c>
      <c t="n" r="B30" s="6">
        <v>18181</v>
      </c>
      <c t="n" r="C30" s="6">
        <v>68612</v>
      </c>
    </row>
    <row r="31" spans="1:3">
      <c t="s" r="A31" s="4">
        <v>483</v>
      </c>
    </row>
    <row r="32" spans="1:3">
      <c t="s" r="A32" s="3">
        <v>480</v>
      </c>
    </row>
    <row r="33" spans="1:3">
      <c t="s" r="A33" s="4">
        <v>106</v>
      </c>
      <c t="n" r="B33" s="6">
        <v>18181</v>
      </c>
      <c t="n" r="C33" s="6">
        <v>68612</v>
      </c>
    </row>
    <row r="34" spans="1:3">
      <c t="s" r="A34" s="4">
        <v>484</v>
      </c>
    </row>
    <row r="35" spans="1:3">
      <c t="s" r="A35" s="3">
        <v>480</v>
      </c>
    </row>
    <row r="36" spans="1:3">
      <c t="s" r="A36" s="4">
        <v>106</v>
      </c>
      <c t="n" r="B36" s="6">
        <v>2294</v>
      </c>
      <c t="n" r="C36" s="6">
        <v>2386</v>
      </c>
    </row>
    <row r="37" spans="1:3">
      <c t="s" r="A37" s="4">
        <v>485</v>
      </c>
    </row>
    <row r="38" spans="1:3">
      <c t="s" r="A38" s="3">
        <v>480</v>
      </c>
    </row>
    <row r="39" spans="1:3">
      <c t="s" r="A39" s="4">
        <v>106</v>
      </c>
      <c t="n" r="B39" s="6">
        <v>281678</v>
      </c>
      <c t="n" r="C39" s="6">
        <v>132117</v>
      </c>
    </row>
    <row r="40" spans="1:3">
      <c t="s" r="A40" s="4">
        <v>486</v>
      </c>
    </row>
    <row r="41" spans="1:3">
      <c t="s" r="A41" s="3">
        <v>480</v>
      </c>
    </row>
    <row r="42" spans="1:3">
      <c t="s" r="A42" s="4">
        <v>106</v>
      </c>
      <c t="n" r="B42" s="6">
        <v>281678</v>
      </c>
      <c t="n" r="C42" s="6">
        <v>132117</v>
      </c>
    </row>
    <row r="43" spans="1:3">
      <c t="s" r="A43" s="4">
        <v>487</v>
      </c>
    </row>
    <row r="44" spans="1:3">
      <c t="s" r="A44" s="3">
        <v>480</v>
      </c>
    </row>
    <row r="45" spans="1:3">
      <c t="s" r="A45" s="4">
        <v>106</v>
      </c>
      <c t="n" r="B45" s="6">
        <v>5981</v>
      </c>
    </row>
    <row r="46" spans="1:3">
      <c t="s" r="A46" s="4">
        <v>488</v>
      </c>
    </row>
    <row r="47" spans="1:3">
      <c t="s" r="A47" s="3">
        <v>480</v>
      </c>
    </row>
    <row r="48" spans="1:3">
      <c t="s" r="A48" s="4">
        <v>106</v>
      </c>
      <c t="n" r="B48" s="6">
        <v>11469</v>
      </c>
    </row>
    <row r="49" spans="1:3">
      <c t="s" r="A49" s="4">
        <v>489</v>
      </c>
    </row>
    <row r="50" spans="1:3">
      <c t="s" r="A50" s="3">
        <v>480</v>
      </c>
    </row>
    <row r="51" spans="1:3">
      <c t="s" r="A51" s="4">
        <v>106</v>
      </c>
      <c t="n" r="B51" s="7">
        <v>264228</v>
      </c>
      <c t="n" r="C51" s="6">
        <v>130615</v>
      </c>
    </row>
    <row r="52" spans="1:3">
      <c t="s" r="A52" s="4">
        <v>490</v>
      </c>
    </row>
    <row r="53" spans="1:3">
      <c t="s" r="A53" s="3">
        <v>480</v>
      </c>
    </row>
    <row r="54" spans="1:3">
      <c t="s" r="A54" s="4">
        <v>106</v>
      </c>
      <c t="n" r="C54" s="7">
        <v>15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1</v>
      </c>
      <c t="s" r="B1" s="2">
        <v>1</v>
      </c>
    </row>
    <row r="2" spans="1:3">
      <c t="s" r="B2" s="2">
        <v>34</v>
      </c>
      <c t="s" r="C2" s="2">
        <v>70</v>
      </c>
    </row>
    <row r="3" spans="1:3">
      <c t="s" r="A3" s="3">
        <v>174</v>
      </c>
    </row>
    <row r="4" spans="1:3">
      <c t="s" r="A4" s="4">
        <v>492</v>
      </c>
      <c t="n" r="B4" s="7">
        <v>10508</v>
      </c>
      <c t="n" r="C4" s="7">
        <v>1648</v>
      </c>
    </row>
    <row r="5" spans="1:3">
      <c t="s" r="A5" s="4">
        <v>493</v>
      </c>
      <c t="n" r="B5" s="7">
        <v>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34</v>
      </c>
    </row>
    <row r="2" spans="1:3">
      <c t="s" r="A2" s="3">
        <v>495</v>
      </c>
    </row>
    <row r="3" spans="1:3">
      <c t="s" r="A3" s="4">
        <v>496</v>
      </c>
      <c t="n" r="B3" s="7">
        <v>1238850</v>
      </c>
      <c t="n" r="C3" s="7">
        <v>1192866</v>
      </c>
    </row>
    <row r="4" spans="1:3">
      <c t="s" r="A4" s="4">
        <v>497</v>
      </c>
      <c t="n" r="B4" s="6">
        <v>-355321</v>
      </c>
      <c t="n" r="C4" s="6">
        <v>-315048</v>
      </c>
    </row>
    <row r="5" spans="1:3">
      <c t="s" r="A5" s="4">
        <v>498</v>
      </c>
      <c t="n" r="B5" s="6">
        <v>883529</v>
      </c>
      <c t="n" r="C5" s="6">
        <v>877818</v>
      </c>
    </row>
    <row r="6" spans="1:3">
      <c t="s" r="A6" s="4">
        <v>499</v>
      </c>
    </row>
    <row r="7" spans="1:3">
      <c t="s" r="A7" s="3">
        <v>495</v>
      </c>
    </row>
    <row r="8" spans="1:3">
      <c t="s" r="A8" s="4">
        <v>496</v>
      </c>
      <c t="n" r="B8" s="6">
        <v>1096986</v>
      </c>
      <c t="n" r="C8" s="6">
        <v>1053640</v>
      </c>
    </row>
    <row r="9" spans="1:3">
      <c t="s" r="A9" s="4">
        <v>500</v>
      </c>
    </row>
    <row r="10" spans="1:3">
      <c t="s" r="A10" s="3">
        <v>495</v>
      </c>
    </row>
    <row r="11" spans="1:3">
      <c t="s" r="A11" s="4">
        <v>496</v>
      </c>
      <c t="n" r="B11" s="6">
        <v>61330</v>
      </c>
      <c t="n" r="C11" s="6">
        <v>61246</v>
      </c>
    </row>
    <row r="12" spans="1:3">
      <c t="s" r="A12" s="4">
        <v>501</v>
      </c>
    </row>
    <row r="13" spans="1:3">
      <c t="s" r="A13" s="3">
        <v>495</v>
      </c>
    </row>
    <row r="14" spans="1:3">
      <c t="s" r="A14" s="4">
        <v>496</v>
      </c>
      <c t="n" r="B14" s="6">
        <v>26004</v>
      </c>
      <c t="n" r="C14" s="6">
        <v>24764</v>
      </c>
    </row>
    <row r="15" spans="1:3">
      <c t="s" r="A15" s="4">
        <v>502</v>
      </c>
    </row>
    <row r="16" spans="1:3">
      <c t="s" r="A16" s="3">
        <v>495</v>
      </c>
    </row>
    <row r="17" spans="1:3">
      <c t="s" r="A17" s="4">
        <v>496</v>
      </c>
      <c t="n" r="B17" s="6">
        <v>33178</v>
      </c>
      <c t="n" r="C17" s="6">
        <v>32374</v>
      </c>
    </row>
    <row r="18" spans="1:3">
      <c t="s" r="A18" s="4">
        <v>503</v>
      </c>
    </row>
    <row r="19" spans="1:3">
      <c t="s" r="A19" s="3">
        <v>495</v>
      </c>
    </row>
    <row r="20" spans="1:3">
      <c t="s" r="A20" s="4">
        <v>496</v>
      </c>
      <c t="n" r="B20" s="6">
        <v>8461</v>
      </c>
      <c t="n" r="C20" s="6">
        <v>8133</v>
      </c>
    </row>
    <row r="21" spans="1:3">
      <c t="s" r="A21" s="4">
        <v>504</v>
      </c>
    </row>
    <row r="22" spans="1:3">
      <c t="s" r="A22" s="3">
        <v>495</v>
      </c>
    </row>
    <row r="23" spans="1:3">
      <c t="s" r="A23" s="4">
        <v>496</v>
      </c>
      <c t="n" r="B23" s="6">
        <v>7514</v>
      </c>
      <c t="n" r="C23" s="6">
        <v>7377</v>
      </c>
    </row>
    <row r="24" spans="1:3">
      <c t="s" r="A24" s="4">
        <v>505</v>
      </c>
    </row>
    <row r="25" spans="1:3">
      <c t="s" r="A25" s="3">
        <v>495</v>
      </c>
    </row>
    <row r="26" spans="1:3">
      <c t="s" r="A26" s="4">
        <v>496</v>
      </c>
      <c t="n" r="B26" s="7">
        <v>5377</v>
      </c>
      <c t="n" r="C26" s="7">
        <v>53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4</v>
      </c>
      <c t="s" r="D2" s="2">
        <v>70</v>
      </c>
    </row>
    <row r="3" spans="1:4">
      <c t="s" r="A3" s="3">
        <v>177</v>
      </c>
    </row>
    <row r="4" spans="1:4">
      <c t="s" r="A4" s="4">
        <v>507</v>
      </c>
      <c t="n" r="B4" s="9">
        <v>46.7</v>
      </c>
      <c t="n" r="C4" s="9">
        <v>43.7</v>
      </c>
      <c t="n" r="D4" s="9">
        <v>3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34</v>
      </c>
    </row>
    <row r="2" spans="1:3">
      <c t="s" r="A2" s="3">
        <v>180</v>
      </c>
    </row>
    <row r="3" spans="1:3">
      <c t="s" r="A3" s="4">
        <v>509</v>
      </c>
      <c t="n" r="B3" s="7">
        <v>3568</v>
      </c>
      <c t="n" r="C3" s="7">
        <v>8305</v>
      </c>
    </row>
    <row r="4" spans="1:3">
      <c t="s" r="A4" s="4">
        <v>510</v>
      </c>
      <c t="n" r="B4" s="6">
        <v>3999</v>
      </c>
      <c t="n" r="C4" s="6">
        <v>5246</v>
      </c>
    </row>
    <row r="5" spans="1:3">
      <c t="s" r="A5" s="4">
        <v>511</v>
      </c>
      <c t="n" r="B5" s="6">
        <v>2294</v>
      </c>
      <c t="n" r="C5" s="6">
        <v>2386</v>
      </c>
    </row>
    <row r="6" spans="1:3">
      <c t="s" r="A6" s="4">
        <v>40</v>
      </c>
      <c t="n" r="B6" s="6">
        <v>316</v>
      </c>
      <c t="n" r="C6" s="6">
        <v>316</v>
      </c>
    </row>
    <row r="7" spans="1:3">
      <c t="s" r="A7" s="4">
        <v>106</v>
      </c>
      <c t="n" r="B7" s="7">
        <v>10177</v>
      </c>
      <c t="n" r="C7" s="7">
        <v>162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4</v>
      </c>
    </row>
    <row r="2" spans="1:3">
      <c t="s" r="A2" s="3">
        <v>183</v>
      </c>
    </row>
    <row r="3" spans="1:3">
      <c t="s" r="A3" s="4">
        <v>513</v>
      </c>
      <c t="n" r="B3" s="7">
        <v>19955</v>
      </c>
      <c t="n" r="C3" s="7">
        <v>16203</v>
      </c>
    </row>
    <row r="4" spans="1:3">
      <c t="s" r="A4" s="4">
        <v>514</v>
      </c>
      <c t="n" r="B4" s="6">
        <v>2819</v>
      </c>
      <c t="n" r="C4" s="6">
        <v>11730</v>
      </c>
    </row>
    <row r="5" spans="1:3">
      <c t="s" r="A5" s="4">
        <v>515</v>
      </c>
      <c t="n" r="B5" s="6">
        <v>1453</v>
      </c>
      <c t="n" r="C5" s="6">
        <v>3787</v>
      </c>
    </row>
    <row r="6" spans="1:3">
      <c t="s" r="A6" s="4">
        <v>164</v>
      </c>
      <c t="n" r="B6" s="6">
        <v>7925</v>
      </c>
      <c t="n" r="C6" s="6">
        <v>7891</v>
      </c>
    </row>
    <row r="7" spans="1:3">
      <c t="s" r="A7" s="4">
        <v>516</v>
      </c>
      <c t="n" r="B7" s="6">
        <v>5801</v>
      </c>
      <c t="n" r="C7" s="6">
        <v>6112</v>
      </c>
    </row>
    <row r="8" spans="1:3">
      <c t="s" r="A8" s="4">
        <v>517</v>
      </c>
      <c t="n" r="B8" s="6">
        <v>1944</v>
      </c>
      <c t="n" r="C8" s="6">
        <v>1735</v>
      </c>
    </row>
    <row r="9" spans="1:3">
      <c t="s" r="A9" s="4">
        <v>518</v>
      </c>
      <c t="n" r="B9" s="6">
        <v>892</v>
      </c>
      <c t="n" r="C9" s="6">
        <v>907</v>
      </c>
    </row>
    <row r="10" spans="1:3">
      <c t="s" r="A10" s="4">
        <v>519</v>
      </c>
      <c t="n" r="B10" s="6">
        <v>814</v>
      </c>
      <c t="n" r="C10" s="6">
        <v>1227</v>
      </c>
    </row>
    <row r="11" spans="1:3">
      <c t="s" r="A11" s="4">
        <v>520</v>
      </c>
      <c t="n" r="B11" s="6">
        <v>1047</v>
      </c>
      <c t="n" r="C11" s="6">
        <v>1185</v>
      </c>
    </row>
    <row r="12" spans="1:3">
      <c t="s" r="A12" s="4">
        <v>40</v>
      </c>
      <c t="n" r="B12" s="6">
        <v>2109</v>
      </c>
      <c t="n" r="C12" s="6">
        <v>2035</v>
      </c>
    </row>
    <row r="13" spans="1:3">
      <c t="s" r="A13" s="4">
        <v>521</v>
      </c>
      <c t="n" r="B13" s="7">
        <v>44759</v>
      </c>
      <c t="n" r="C13" s="7">
        <v>528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34</v>
      </c>
    </row>
    <row r="2" spans="1:3">
      <c t="s" r="A2" s="3">
        <v>523</v>
      </c>
    </row>
    <row r="3" spans="1:3">
      <c t="s" r="A3" s="4">
        <v>53</v>
      </c>
      <c t="n" r="B3" s="7">
        <v>557500</v>
      </c>
      <c t="n" r="C3" s="7">
        <v>543000</v>
      </c>
    </row>
    <row r="4" spans="1:3">
      <c t="s" r="A4" s="4">
        <v>524</v>
      </c>
    </row>
    <row r="5" spans="1:3">
      <c t="s" r="A5" s="3">
        <v>523</v>
      </c>
    </row>
    <row r="6" spans="1:3">
      <c t="s" r="A6" s="4">
        <v>53</v>
      </c>
      <c t="n" r="B6" s="6">
        <v>500000</v>
      </c>
      <c t="n" r="C6" s="6">
        <v>500000</v>
      </c>
    </row>
    <row r="7" spans="1:3">
      <c t="s" r="A7" s="4">
        <v>525</v>
      </c>
    </row>
    <row r="8" spans="1:3">
      <c t="s" r="A8" s="3">
        <v>523</v>
      </c>
    </row>
    <row r="9" spans="1:3">
      <c t="s" r="A9" s="4">
        <v>53</v>
      </c>
      <c t="n" r="B9" s="6">
        <v>500000</v>
      </c>
      <c t="n" r="C9" s="6">
        <v>500000</v>
      </c>
    </row>
    <row r="10" spans="1:3">
      <c t="s" r="A10" s="4">
        <v>526</v>
      </c>
    </row>
    <row r="11" spans="1:3">
      <c t="s" r="A11" s="3">
        <v>523</v>
      </c>
    </row>
    <row r="12" spans="1:3">
      <c t="s" r="A12" s="4">
        <v>53</v>
      </c>
      <c t="n" r="B12" s="7">
        <v>57500</v>
      </c>
      <c t="n" r="C12" s="7">
        <v>4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527</v>
      </c>
      <c t="s" r="B1" s="2">
        <v>1</v>
      </c>
    </row>
    <row r="2" spans="1:2">
      <c t="s" r="B2" s="2">
        <v>2</v>
      </c>
    </row>
    <row r="3" spans="1:2">
      <c t="s" r="A3" s="3">
        <v>523</v>
      </c>
    </row>
    <row r="4" spans="1:2">
      <c t="s" r="A4" s="4">
        <v>528</v>
      </c>
      <c t="s" r="B4" s="4">
        <v>529</v>
      </c>
    </row>
    <row r="5" spans="1:2">
      <c t="s" r="A5" s="4">
        <v>530</v>
      </c>
      <c t="s" r="B5" s="4">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4</v>
      </c>
    </row>
    <row r="2" spans="1:3">
      <c t="s" r="A2" s="3">
        <v>186</v>
      </c>
    </row>
    <row r="3" spans="1:3">
      <c t="n" r="A3" s="6">
        <v>2016</v>
      </c>
      <c t="n" r="B3" s="7">
        <v>0</v>
      </c>
    </row>
    <row r="4" spans="1:3">
      <c t="n" r="A4" s="6">
        <v>2017</v>
      </c>
      <c t="n" r="B4" s="6">
        <v>57500</v>
      </c>
    </row>
    <row r="5" spans="1:3">
      <c t="n" r="A5" s="6">
        <v>2018</v>
      </c>
      <c t="n" r="B5" s="6">
        <v>0</v>
      </c>
    </row>
    <row r="6" spans="1:3">
      <c t="n" r="A6" s="6">
        <v>2019</v>
      </c>
      <c t="n" r="B6" s="6">
        <v>500000</v>
      </c>
    </row>
    <row r="7" spans="1:3">
      <c t="n" r="A7" s="6">
        <v>2020</v>
      </c>
      <c t="n" r="B7" s="6">
        <v>0</v>
      </c>
    </row>
    <row r="8" spans="1:3">
      <c t="s" r="A8" s="4">
        <v>533</v>
      </c>
      <c t="n" r="B8" s="6">
        <v>0</v>
      </c>
    </row>
    <row r="9" spans="1:3">
      <c t="s" r="A9" s="4">
        <v>106</v>
      </c>
      <c t="n" r="B9" s="7">
        <v>557500</v>
      </c>
      <c t="n" r="C9" s="7">
        <v>54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9"/>
    <col customWidth="1" max="5" min="5" width="36"/>
    <col customWidth="1" max="6" min="6" width="37"/>
    <col customWidth="1" max="7" min="7" width="27"/>
  </cols>
  <sheetData>
    <row r="1" spans="1:7">
      <c t="s" r="A1" s="1">
        <v>105</v>
      </c>
      <c t="s" r="B1" s="2">
        <v>106</v>
      </c>
      <c t="s" r="C1" s="2">
        <v>32</v>
      </c>
      <c t="s" r="D1" s="2">
        <v>30</v>
      </c>
      <c t="s" r="E1" s="2">
        <v>107</v>
      </c>
      <c t="s" r="F1" s="2">
        <v>108</v>
      </c>
      <c t="s" r="G1" s="2">
        <v>109</v>
      </c>
    </row>
    <row r="2" spans="1:7">
      <c t="s" r="A2" s="4">
        <v>110</v>
      </c>
      <c t="n" r="B2" s="7">
        <v>499615</v>
      </c>
      <c t="n" r="C2" s="7">
        <v>1246</v>
      </c>
      <c t="n" r="D2" s="7">
        <v>285</v>
      </c>
      <c t="n" r="E2" s="7">
        <v>295582</v>
      </c>
      <c t="n" r="F2" s="7">
        <v>-51</v>
      </c>
      <c t="n" r="G2" s="7">
        <v>202553</v>
      </c>
    </row>
    <row r="3" spans="1:7">
      <c t="s" r="A3" s="4">
        <v>111</v>
      </c>
      <c t="n" r="C3" s="6">
        <v>12565</v>
      </c>
      <c t="n" r="D3" s="6">
        <v>2853</v>
      </c>
    </row>
    <row r="4" spans="1:7">
      <c t="s" r="A4" s="4">
        <v>87</v>
      </c>
      <c t="n" r="B4" s="6">
        <v>58956</v>
      </c>
      <c t="n" r="G4" s="6">
        <v>58956</v>
      </c>
    </row>
    <row r="5" spans="1:7">
      <c t="s" r="A5" s="4">
        <v>112</v>
      </c>
      <c t="n" r="B5" s="6">
        <v>28</v>
      </c>
      <c t="n" r="F5" s="6">
        <v>28</v>
      </c>
    </row>
    <row r="6" spans="1:7">
      <c t="s" r="A6" s="4">
        <v>102</v>
      </c>
      <c t="n" r="B6" s="6">
        <v>-1</v>
      </c>
      <c t="n" r="F6" s="6">
        <v>-1</v>
      </c>
    </row>
    <row r="7" spans="1:7">
      <c t="s" r="A7" s="4">
        <v>113</v>
      </c>
      <c t="n" r="B7" s="6">
        <v>2403</v>
      </c>
      <c t="n" r="E7" s="6">
        <v>2403</v>
      </c>
    </row>
    <row r="8" spans="1:7">
      <c t="s" r="A8" s="4">
        <v>114</v>
      </c>
      <c t="n" r="B8" s="6">
        <v>17</v>
      </c>
      <c t="n" r="C8" s="7">
        <v>17</v>
      </c>
    </row>
    <row r="9" spans="1:7">
      <c t="s" r="A9" s="4">
        <v>115</v>
      </c>
      <c t="n" r="C9" s="6">
        <v>4</v>
      </c>
    </row>
    <row r="10" spans="1:7">
      <c t="s" r="A10" s="4">
        <v>116</v>
      </c>
      <c t="n" r="B10" s="6">
        <v>-65</v>
      </c>
      <c t="n" r="C10" s="7">
        <v>-6</v>
      </c>
      <c t="n" r="E10" s="6">
        <v>-59</v>
      </c>
    </row>
    <row r="11" spans="1:7">
      <c t="s" r="A11" s="4">
        <v>117</v>
      </c>
      <c t="n" r="C11" s="6">
        <v>-1</v>
      </c>
    </row>
    <row r="12" spans="1:7">
      <c t="s" r="A12" s="4">
        <v>118</v>
      </c>
      <c t="n" r="B12" s="6">
        <v>9</v>
      </c>
      <c t="n" r="D12" s="7">
        <v>9</v>
      </c>
    </row>
    <row r="13" spans="1:7">
      <c t="s" r="A13" s="4">
        <v>119</v>
      </c>
      <c t="n" r="D13" s="6">
        <v>84</v>
      </c>
    </row>
    <row r="14" spans="1:7">
      <c t="s" r="A14" s="4">
        <v>120</v>
      </c>
      <c t="n" r="B14" s="6">
        <v>-997</v>
      </c>
      <c t="n" r="D14" s="7">
        <v>-3</v>
      </c>
      <c t="n" r="E14" s="6">
        <v>-994</v>
      </c>
    </row>
    <row r="15" spans="1:7">
      <c t="s" r="A15" s="4">
        <v>121</v>
      </c>
      <c t="n" r="D15" s="6">
        <v>-31</v>
      </c>
    </row>
    <row r="16" spans="1:7">
      <c t="s" r="A16" s="4">
        <v>122</v>
      </c>
      <c t="n" r="B16" s="6">
        <v>559965</v>
      </c>
      <c t="n" r="C16" s="7">
        <v>1257</v>
      </c>
      <c t="n" r="D16" s="7">
        <v>291</v>
      </c>
      <c t="n" r="E16" s="6">
        <v>296932</v>
      </c>
      <c t="n" r="F16" s="6">
        <v>-24</v>
      </c>
      <c t="n" r="G16" s="6">
        <v>261509</v>
      </c>
    </row>
    <row r="17" spans="1:7">
      <c t="s" r="A17" s="4">
        <v>123</v>
      </c>
      <c t="n" r="C17" s="6">
        <v>12568</v>
      </c>
      <c t="n" r="D17" s="6">
        <v>2906</v>
      </c>
    </row>
    <row r="18" spans="1:7">
      <c t="s" r="A18" s="4">
        <v>87</v>
      </c>
      <c t="n" r="B18" s="6">
        <v>32688</v>
      </c>
      <c t="n" r="G18" s="6">
        <v>32688</v>
      </c>
    </row>
    <row r="19" spans="1:7">
      <c t="s" r="A19" s="4">
        <v>112</v>
      </c>
      <c t="n" r="B19" s="6">
        <v>-173</v>
      </c>
      <c t="n" r="F19" s="6">
        <v>-173</v>
      </c>
    </row>
    <row r="20" spans="1:7">
      <c t="s" r="A20" s="4">
        <v>102</v>
      </c>
      <c t="n" r="B20" s="6">
        <v>10</v>
      </c>
      <c t="n" r="F20" s="6">
        <v>10</v>
      </c>
    </row>
    <row r="21" spans="1:7">
      <c t="s" r="A21" s="4">
        <v>113</v>
      </c>
      <c t="n" r="B21" s="6">
        <v>4753</v>
      </c>
      <c t="n" r="E21" s="6">
        <v>4753</v>
      </c>
    </row>
    <row r="22" spans="1:7">
      <c t="s" r="A22" s="4">
        <v>114</v>
      </c>
      <c t="n" r="B22" s="6">
        <v>1</v>
      </c>
      <c t="n" r="C22" s="7">
        <v>1</v>
      </c>
    </row>
    <row r="23" spans="1:7">
      <c t="s" r="A23" s="4">
        <v>115</v>
      </c>
      <c t="n" r="C23" s="6">
        <v>12</v>
      </c>
    </row>
    <row r="24" spans="1:7">
      <c t="s" r="A24" s="4">
        <v>116</v>
      </c>
      <c t="n" r="B24" s="6">
        <v>-178</v>
      </c>
      <c t="n" r="E24" s="6">
        <v>-178</v>
      </c>
    </row>
    <row r="25" spans="1:7">
      <c t="s" r="A25" s="4">
        <v>117</v>
      </c>
      <c t="n" r="C25" s="6">
        <v>-4</v>
      </c>
    </row>
    <row r="26" spans="1:7">
      <c t="s" r="A26" s="4">
        <v>40</v>
      </c>
      <c t="n" r="B26" s="6">
        <v>2</v>
      </c>
      <c t="n" r="E26" s="6">
        <v>26</v>
      </c>
      <c t="n" r="F26" s="6">
        <v>-24</v>
      </c>
    </row>
    <row r="27" spans="1:7">
      <c t="s" r="A27" s="4">
        <v>124</v>
      </c>
      <c t="n" r="B27" s="6">
        <v>597068</v>
      </c>
      <c t="n" r="C27" s="7">
        <v>1258</v>
      </c>
      <c t="n" r="D27" s="7">
        <v>291</v>
      </c>
      <c t="n" r="E27" s="6">
        <v>301533</v>
      </c>
      <c t="n" r="F27" s="6">
        <v>-211</v>
      </c>
      <c t="n" r="G27" s="6">
        <v>294197</v>
      </c>
    </row>
    <row r="28" spans="1:7">
      <c t="s" r="A28" s="4">
        <v>125</v>
      </c>
      <c t="n" r="C28" s="6">
        <v>12576</v>
      </c>
      <c t="n" r="D28" s="6">
        <v>2906</v>
      </c>
    </row>
    <row r="29" spans="1:7">
      <c t="s" r="A29" s="4">
        <v>87</v>
      </c>
      <c t="n" r="B29" s="6">
        <v>26924</v>
      </c>
      <c t="n" r="G29" s="6">
        <v>26924</v>
      </c>
    </row>
    <row r="30" spans="1:7">
      <c t="s" r="A30" s="4">
        <v>112</v>
      </c>
      <c t="n" r="B30" s="6">
        <v>-384</v>
      </c>
      <c t="n" r="F30" s="6">
        <v>-384</v>
      </c>
    </row>
    <row r="31" spans="1:7">
      <c t="s" r="A31" s="4">
        <v>102</v>
      </c>
      <c t="n" r="B31" s="6">
        <v>4</v>
      </c>
      <c t="n" r="F31" s="6">
        <v>4</v>
      </c>
    </row>
    <row r="32" spans="1:7">
      <c t="s" r="A32" s="4">
        <v>113</v>
      </c>
      <c t="n" r="B32" s="6">
        <v>5799</v>
      </c>
      <c t="n" r="E32" s="6">
        <v>5799</v>
      </c>
    </row>
    <row r="33" spans="1:7">
      <c t="s" r="A33" s="4">
        <v>114</v>
      </c>
      <c t="n" r="B33" s="6">
        <v>18</v>
      </c>
      <c t="n" r="C33" s="7">
        <v>18</v>
      </c>
    </row>
    <row r="34" spans="1:7">
      <c t="s" r="A34" s="4">
        <v>115</v>
      </c>
      <c t="n" r="C34" s="6">
        <v>179</v>
      </c>
    </row>
    <row r="35" spans="1:7">
      <c t="s" r="A35" s="4">
        <v>116</v>
      </c>
      <c t="n" r="B35" s="6">
        <v>-2203</v>
      </c>
      <c t="n" r="C35" s="7">
        <v>-7</v>
      </c>
      <c t="n" r="E35" s="6">
        <v>-2196</v>
      </c>
    </row>
    <row r="36" spans="1:7">
      <c t="s" r="A36" s="4">
        <v>117</v>
      </c>
      <c t="n" r="C36" s="6">
        <v>-70</v>
      </c>
    </row>
    <row r="37" spans="1:7">
      <c t="s" r="A37" s="4">
        <v>126</v>
      </c>
      <c t="n" r="B37" s="6">
        <v>-252</v>
      </c>
      <c t="n" r="E37" s="6">
        <v>-252</v>
      </c>
    </row>
    <row r="38" spans="1:7">
      <c t="s" r="A38" s="4">
        <v>40</v>
      </c>
      <c t="n" r="B38" s="6">
        <v>24</v>
      </c>
      <c t="n" r="F38" s="6">
        <v>24</v>
      </c>
    </row>
    <row r="39" spans="1:7">
      <c t="s" r="A39" s="4">
        <v>127</v>
      </c>
      <c t="n" r="B39" s="7">
        <v>626998</v>
      </c>
      <c t="n" r="C39" s="7">
        <v>1269</v>
      </c>
      <c t="n" r="D39" s="7">
        <v>291</v>
      </c>
      <c t="n" r="E39" s="7">
        <v>304884</v>
      </c>
      <c t="n" r="F39" s="7">
        <v>-567</v>
      </c>
      <c t="n" r="G39" s="7">
        <v>321121</v>
      </c>
    </row>
    <row r="40" spans="1:7">
      <c t="s" r="A40" s="4">
        <v>128</v>
      </c>
      <c t="n" r="C40" s="6">
        <v>12685</v>
      </c>
      <c t="n" r="D40" s="6">
        <v>29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534</v>
      </c>
      <c t="s" r="B1" s="2">
        <v>1</v>
      </c>
    </row>
    <row r="2" spans="1:3">
      <c t="s" r="B2" s="2">
        <v>2</v>
      </c>
      <c t="s" r="C2" s="2">
        <v>34</v>
      </c>
    </row>
    <row r="3" spans="1:3">
      <c t="s" r="A3" s="3">
        <v>523</v>
      </c>
    </row>
    <row r="4" spans="1:3">
      <c t="s" r="A4" s="4">
        <v>535</v>
      </c>
      <c t="n" r="C4" s="7">
        <v>500000000</v>
      </c>
    </row>
    <row r="5" spans="1:3">
      <c t="s" r="A5" s="4">
        <v>536</v>
      </c>
      <c t="n" r="B5" s="7">
        <v>557500000</v>
      </c>
      <c t="n" r="C5" s="6">
        <v>543000000</v>
      </c>
    </row>
    <row r="6" spans="1:3">
      <c t="s" r="A6" s="4">
        <v>537</v>
      </c>
      <c t="n" r="C6" s="6">
        <v>-29833000</v>
      </c>
    </row>
    <row r="7" spans="1:3">
      <c t="s" r="A7" s="4">
        <v>538</v>
      </c>
      <c t="n" r="B7" s="6">
        <v>15300000</v>
      </c>
      <c t="n" r="C7" s="6">
        <v>15500000</v>
      </c>
    </row>
    <row r="8" spans="1:3">
      <c t="s" r="A8" s="4">
        <v>539</v>
      </c>
      <c t="n" r="B8" s="7">
        <v>2600000</v>
      </c>
      <c t="n" r="C8" s="6">
        <v>2500000</v>
      </c>
    </row>
    <row r="9" spans="1:3">
      <c t="s" r="A9" s="4">
        <v>540</v>
      </c>
    </row>
    <row r="10" spans="1:3">
      <c t="s" r="A10" s="3">
        <v>523</v>
      </c>
    </row>
    <row r="11" spans="1:3">
      <c t="s" r="A11" s="4">
        <v>541</v>
      </c>
      <c t="s" r="B11" s="4">
        <v>542</v>
      </c>
    </row>
    <row r="12" spans="1:3">
      <c t="s" r="A12" s="4">
        <v>543</v>
      </c>
      <c t="n" r="B12" s="7">
        <v>9200000</v>
      </c>
    </row>
    <row r="13" spans="1:3">
      <c t="s" r="A13" s="4">
        <v>544</v>
      </c>
    </row>
    <row r="14" spans="1:3">
      <c t="s" r="A14" s="3">
        <v>523</v>
      </c>
    </row>
    <row r="15" spans="1:3">
      <c t="s" r="A15" s="4">
        <v>545</v>
      </c>
      <c t="s" r="B15" s="4">
        <v>546</v>
      </c>
    </row>
    <row r="16" spans="1:3">
      <c t="s" r="A16" s="4">
        <v>524</v>
      </c>
    </row>
    <row r="17" spans="1:3">
      <c t="s" r="A17" s="3">
        <v>523</v>
      </c>
    </row>
    <row r="18" spans="1:3">
      <c t="s" r="A18" s="4">
        <v>536</v>
      </c>
      <c t="n" r="B18" s="7">
        <v>500000000</v>
      </c>
      <c t="n" r="C18" s="6">
        <v>500000000</v>
      </c>
    </row>
    <row r="19" spans="1:3">
      <c t="s" r="A19" s="4">
        <v>547</v>
      </c>
      <c t="n" r="B19" s="7">
        <v>403100000</v>
      </c>
      <c t="n" r="C19" s="6">
        <v>425600000</v>
      </c>
    </row>
    <row r="20" spans="1:3">
      <c t="s" r="A20" s="4">
        <v>525</v>
      </c>
    </row>
    <row r="21" spans="1:3">
      <c t="s" r="A21" s="3">
        <v>523</v>
      </c>
    </row>
    <row r="22" spans="1:3">
      <c t="s" r="A22" s="4">
        <v>528</v>
      </c>
      <c t="s" r="B22" s="4">
        <v>529</v>
      </c>
    </row>
    <row r="23" spans="1:3">
      <c t="s" r="A23" s="4">
        <v>548</v>
      </c>
      <c t="s" r="B23" s="4">
        <v>549</v>
      </c>
    </row>
    <row r="24" spans="1:3">
      <c t="s" r="A24" s="4">
        <v>550</v>
      </c>
      <c t="s" r="B24" s="4">
        <v>551</v>
      </c>
    </row>
    <row r="25" spans="1:3">
      <c t="s" r="A25" s="4">
        <v>535</v>
      </c>
      <c t="n" r="C25" s="6">
        <v>493800000</v>
      </c>
    </row>
    <row r="26" spans="1:3">
      <c t="s" r="A26" s="4">
        <v>536</v>
      </c>
      <c t="n" r="B26" s="7">
        <v>500000000</v>
      </c>
      <c t="n" r="C26" s="7">
        <v>500000000</v>
      </c>
    </row>
    <row r="27" spans="1:3">
      <c t="s" r="A27" s="4">
        <v>552</v>
      </c>
    </row>
    <row r="28" spans="1:3">
      <c t="s" r="A28" s="3">
        <v>523</v>
      </c>
    </row>
    <row r="29" spans="1:3">
      <c t="s" r="A29" s="4">
        <v>528</v>
      </c>
      <c t="s" r="C29" s="4">
        <v>553</v>
      </c>
    </row>
    <row r="30" spans="1:3">
      <c t="s" r="A30" s="4">
        <v>536</v>
      </c>
      <c t="n" r="C30" s="7">
        <v>300000000</v>
      </c>
    </row>
    <row r="31" spans="1:3">
      <c t="s" r="A31" s="4">
        <v>554</v>
      </c>
      <c t="n" r="C31" s="6">
        <v>329400000</v>
      </c>
    </row>
    <row r="32" spans="1:3">
      <c t="s" r="A32" s="4">
        <v>537</v>
      </c>
      <c t="n" r="C32" s="6">
        <v>-29800000</v>
      </c>
    </row>
    <row r="33" spans="1:3">
      <c t="s" r="A33" s="4">
        <v>555</v>
      </c>
      <c t="n" r="C33" s="6">
        <v>26700000</v>
      </c>
    </row>
    <row r="34" spans="1:3">
      <c t="s" r="A34" s="4">
        <v>556</v>
      </c>
      <c t="n" r="C34" s="6">
        <v>3100000</v>
      </c>
    </row>
    <row r="35" spans="1:3">
      <c t="s" r="A35" s="4">
        <v>526</v>
      </c>
    </row>
    <row r="36" spans="1:3">
      <c t="s" r="A36" s="3">
        <v>523</v>
      </c>
    </row>
    <row r="37" spans="1:3">
      <c t="s" r="A37" s="4">
        <v>536</v>
      </c>
      <c t="n" r="B37" s="6">
        <v>57500000</v>
      </c>
      <c t="n" r="C37" s="7">
        <v>43000000</v>
      </c>
    </row>
    <row r="38" spans="1:3">
      <c t="s" r="A38" s="4">
        <v>557</v>
      </c>
      <c t="n" r="B38" s="7">
        <v>150000000</v>
      </c>
    </row>
    <row r="39" spans="1:3">
      <c t="s" r="A39" s="4">
        <v>541</v>
      </c>
      <c t="s" r="B39" s="4">
        <v>558</v>
      </c>
    </row>
    <row r="40" spans="1:3">
      <c t="s" r="A40" s="4">
        <v>559</v>
      </c>
      <c t="s" r="B40" s="4">
        <v>560</v>
      </c>
    </row>
    <row r="41" spans="1:3">
      <c t="s" r="A41" s="4">
        <v>561</v>
      </c>
      <c t="s" r="B41" s="4">
        <v>562</v>
      </c>
    </row>
    <row r="42" spans="1:3">
      <c t="s" r="A42" s="4">
        <v>563</v>
      </c>
      <c t="s" r="B42" s="4">
        <v>564</v>
      </c>
    </row>
    <row r="43" spans="1:3">
      <c t="s" r="A43" s="4">
        <v>565</v>
      </c>
      <c t="n" r="B43" s="7">
        <v>450000000</v>
      </c>
    </row>
    <row r="44" spans="1:3">
      <c t="s" r="A44" s="4">
        <v>539</v>
      </c>
      <c t="n" r="B44" s="7">
        <v>6100000</v>
      </c>
    </row>
    <row r="45" spans="1:3">
      <c t="s" r="A45" s="4">
        <v>566</v>
      </c>
    </row>
    <row r="46" spans="1:3">
      <c t="s" r="A46" s="3">
        <v>523</v>
      </c>
    </row>
    <row r="47" spans="1:3">
      <c t="s" r="A47" s="4">
        <v>567</v>
      </c>
      <c t="s" r="B47" s="4">
        <v>5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9</v>
      </c>
      <c t="s" r="B1" s="2">
        <v>1</v>
      </c>
    </row>
    <row r="2" spans="1:4">
      <c t="s" r="B2" s="2">
        <v>2</v>
      </c>
      <c t="s" r="C2" s="2">
        <v>34</v>
      </c>
      <c t="s" r="D2" s="2">
        <v>70</v>
      </c>
    </row>
    <row r="3" spans="1:4">
      <c t="s" r="A3" s="3">
        <v>570</v>
      </c>
    </row>
    <row r="4" spans="1:4">
      <c t="s" r="A4" s="4">
        <v>571</v>
      </c>
      <c t="n" r="B4" s="7">
        <v>0</v>
      </c>
      <c t="n" r="C4" s="7">
        <v>0</v>
      </c>
      <c t="n" r="D4" s="7">
        <v>0</v>
      </c>
    </row>
    <row r="5" spans="1:4">
      <c t="s" r="A5" s="4">
        <v>572</v>
      </c>
      <c t="n" r="B5" s="6">
        <v>284</v>
      </c>
      <c t="n" r="C5" s="6">
        <v>307</v>
      </c>
      <c t="n" r="D5" s="6">
        <v>353</v>
      </c>
    </row>
    <row r="6" spans="1:4">
      <c t="s" r="A6" s="4">
        <v>573</v>
      </c>
      <c t="n" r="B6" s="6">
        <v>3159</v>
      </c>
      <c t="n" r="C6" s="6">
        <v>4352</v>
      </c>
      <c t="n" r="D6" s="6">
        <v>9637</v>
      </c>
    </row>
    <row r="7" spans="1:4">
      <c t="s" r="A7" s="4">
        <v>574</v>
      </c>
      <c t="n" r="B7" s="6">
        <v>12889</v>
      </c>
      <c t="n" r="C7" s="6">
        <v>15768</v>
      </c>
      <c t="n" r="D7" s="6">
        <v>21195</v>
      </c>
    </row>
    <row r="8" spans="1:4">
      <c t="s" r="A8" s="4">
        <v>106</v>
      </c>
      <c t="n" r="B8" s="7">
        <v>16332</v>
      </c>
      <c t="n" r="C8" s="7">
        <v>20427</v>
      </c>
      <c t="n" r="D8" s="7">
        <v>311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4</v>
      </c>
      <c t="s" r="D2" s="2">
        <v>70</v>
      </c>
    </row>
    <row r="3" spans="1:4">
      <c t="s" r="A3" s="3">
        <v>576</v>
      </c>
    </row>
    <row r="4" spans="1:4">
      <c t="s" r="A4" s="4">
        <v>577</v>
      </c>
      <c t="s" r="B4" s="4">
        <v>578</v>
      </c>
      <c t="s" r="C4" s="4">
        <v>578</v>
      </c>
      <c t="s" r="D4" s="4">
        <v>578</v>
      </c>
    </row>
    <row r="5" spans="1:4">
      <c t="s" r="A5" s="4">
        <v>579</v>
      </c>
      <c t="n" r="B5" s="7">
        <v>1000000</v>
      </c>
    </row>
    <row r="6" spans="1:4">
      <c t="s" r="A6" s="4">
        <v>580</v>
      </c>
      <c t="n" r="B6" s="7">
        <v>158300000</v>
      </c>
    </row>
    <row r="7" spans="1:4">
      <c t="s" r="A7" s="4">
        <v>581</v>
      </c>
      <c t="n" r="B7" s="6">
        <v>2028</v>
      </c>
    </row>
    <row r="8" spans="1:4">
      <c t="s" r="A8" s="4">
        <v>582</v>
      </c>
      <c t="n" r="B8" s="6">
        <v>2035</v>
      </c>
    </row>
    <row r="9" spans="1:4">
      <c t="s" r="A9" s="4">
        <v>583</v>
      </c>
      <c t="n" r="B9" s="6">
        <v>2024</v>
      </c>
    </row>
    <row r="10" spans="1:4">
      <c t="s" r="A10" s="4">
        <v>584</v>
      </c>
      <c t="n" r="B10" s="6">
        <v>2035</v>
      </c>
    </row>
    <row r="11" spans="1:4">
      <c t="s" r="A11" s="4">
        <v>585</v>
      </c>
      <c t="n" r="B11" s="7">
        <v>290000</v>
      </c>
      <c t="n" r="C11" s="7">
        <v>219000</v>
      </c>
    </row>
    <row r="12" spans="1:4">
      <c t="s" r="A12" s="4">
        <v>586</v>
      </c>
      <c t="n" r="B12" s="7">
        <v>20100000</v>
      </c>
    </row>
    <row r="13" spans="1:4">
      <c t="s" r="A13" s="4">
        <v>587</v>
      </c>
      <c t="n" r="B13" s="6">
        <v>2016</v>
      </c>
    </row>
    <row r="14" spans="1:4">
      <c t="s" r="A14" s="4">
        <v>588</v>
      </c>
      <c t="n" r="B14" s="6">
        <v>2025</v>
      </c>
    </row>
    <row r="15" spans="1:4">
      <c t="s" r="A15" s="4">
        <v>589</v>
      </c>
      <c t="n" r="B15" s="7">
        <v>2000000</v>
      </c>
    </row>
    <row r="16" spans="1:4">
      <c t="s" r="A16" s="4">
        <v>590</v>
      </c>
      <c t="n" r="B16" s="6">
        <v>0</v>
      </c>
    </row>
    <row r="17" spans="1:4">
      <c t="s" r="A17" s="4">
        <v>591</v>
      </c>
      <c t="n" r="B17" s="6">
        <v>5521000</v>
      </c>
      <c t="n" r="C17" s="7">
        <v>9590000</v>
      </c>
      <c t="n" r="D17" s="7">
        <v>1161000</v>
      </c>
    </row>
    <row r="18" spans="1:4">
      <c t="s" r="A18" s="4">
        <v>592</v>
      </c>
      <c t="n" r="B18" s="6">
        <v>0</v>
      </c>
    </row>
    <row r="19" spans="1:4">
      <c t="s" r="A19" s="4">
        <v>593</v>
      </c>
    </row>
    <row r="20" spans="1:4">
      <c t="s" r="A20" s="3">
        <v>576</v>
      </c>
    </row>
    <row r="21" spans="1:4">
      <c t="s" r="A21" s="4">
        <v>580</v>
      </c>
      <c t="n" r="B21" s="7">
        <v>160400000</v>
      </c>
    </row>
    <row r="22" spans="1:4">
      <c t="s" r="A22" s="4">
        <v>582</v>
      </c>
      <c t="n" r="B22" s="6">
        <v>2035</v>
      </c>
    </row>
    <row r="23" spans="1:4">
      <c t="s" r="A23" s="4">
        <v>585</v>
      </c>
      <c t="n" r="B23" s="7">
        <v>300000</v>
      </c>
    </row>
    <row r="24" spans="1:4">
      <c t="s" r="A24" s="4">
        <v>594</v>
      </c>
    </row>
    <row r="25" spans="1:4">
      <c t="s" r="A25" s="3">
        <v>576</v>
      </c>
    </row>
    <row r="26" spans="1:4">
      <c t="s" r="A26" s="4">
        <v>585</v>
      </c>
      <c t="n" r="B26" s="7">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4</v>
      </c>
      <c t="s" r="D2" s="2">
        <v>70</v>
      </c>
    </row>
    <row r="3" spans="1:4">
      <c t="s" r="A3" s="3">
        <v>188</v>
      </c>
    </row>
    <row r="4" spans="1:4">
      <c t="s" r="A4" s="4">
        <v>596</v>
      </c>
      <c t="s" r="B4" s="4">
        <v>578</v>
      </c>
      <c t="s" r="C4" s="4">
        <v>578</v>
      </c>
      <c t="s" r="D4" s="4">
        <v>578</v>
      </c>
    </row>
    <row r="5" spans="1:4">
      <c t="s" r="A5" s="4">
        <v>597</v>
      </c>
      <c t="s" r="B5" s="4">
        <v>437</v>
      </c>
      <c t="s" r="C5" s="4">
        <v>437</v>
      </c>
      <c t="s" r="D5" s="4">
        <v>437</v>
      </c>
    </row>
    <row r="6" spans="1:4">
      <c t="s" r="A6" s="4">
        <v>598</v>
      </c>
      <c t="s" r="B6" s="4">
        <v>599</v>
      </c>
    </row>
    <row r="7" spans="1:4">
      <c t="s" r="A7" s="4">
        <v>600</v>
      </c>
      <c t="s" r="B7" s="4">
        <v>601</v>
      </c>
      <c t="s" r="D7" s="4">
        <v>602</v>
      </c>
    </row>
    <row r="8" spans="1:4">
      <c t="s" r="A8" s="4">
        <v>603</v>
      </c>
      <c t="s" r="C8" s="4">
        <v>423</v>
      </c>
      <c t="s" r="D8" s="4">
        <v>423</v>
      </c>
    </row>
    <row r="9" spans="1:4">
      <c t="s" r="A9" s="4">
        <v>604</v>
      </c>
      <c t="s" r="B9" s="4">
        <v>436</v>
      </c>
      <c t="s" r="C9" s="4">
        <v>436</v>
      </c>
      <c t="s" r="D9" s="4">
        <v>423</v>
      </c>
    </row>
    <row r="10" spans="1:4">
      <c t="s" r="A10" s="4">
        <v>106</v>
      </c>
      <c t="s" r="B10" s="4">
        <v>605</v>
      </c>
      <c t="s" r="C10" s="4">
        <v>605</v>
      </c>
      <c t="s" r="D10" s="4">
        <v>578</v>
      </c>
    </row>
    <row r="11" spans="1:4">
      <c t="s" r="A11" s="4">
        <v>596</v>
      </c>
      <c t="n" r="B11" s="7">
        <v>15140</v>
      </c>
      <c t="n" r="C11" s="7">
        <v>18590</v>
      </c>
      <c t="n" r="D11" s="7">
        <v>31550</v>
      </c>
    </row>
    <row r="12" spans="1:4">
      <c t="s" r="A12" s="3">
        <v>606</v>
      </c>
    </row>
    <row r="13" spans="1:4">
      <c t="s" r="A13" s="4">
        <v>597</v>
      </c>
      <c t="n" r="C13" s="6">
        <v>113</v>
      </c>
    </row>
    <row r="14" spans="1:4">
      <c t="s" r="A14" s="4">
        <v>598</v>
      </c>
      <c t="n" r="B14" s="6">
        <v>-456</v>
      </c>
    </row>
    <row r="15" spans="1:4">
      <c t="s" r="A15" s="4">
        <v>600</v>
      </c>
      <c t="n" r="B15" s="6">
        <v>1078</v>
      </c>
      <c t="n" r="D15" s="6">
        <v>-3850</v>
      </c>
    </row>
    <row r="16" spans="1:4">
      <c t="s" r="A16" s="4">
        <v>603</v>
      </c>
      <c t="n" r="B16" s="6">
        <v>146</v>
      </c>
      <c t="n" r="C16" s="6">
        <v>916</v>
      </c>
      <c t="n" r="D16" s="6">
        <v>2161</v>
      </c>
    </row>
    <row r="17" spans="1:4">
      <c t="s" r="A17" s="4">
        <v>604</v>
      </c>
      <c t="n" r="B17" s="6">
        <v>424</v>
      </c>
      <c t="n" r="C17" s="6">
        <v>808</v>
      </c>
      <c t="n" r="D17" s="6">
        <v>1324</v>
      </c>
    </row>
    <row r="18" spans="1:4">
      <c t="s" r="A18" s="4">
        <v>106</v>
      </c>
      <c t="n" r="B18" s="7">
        <v>16332</v>
      </c>
      <c t="n" r="C18" s="7">
        <v>20427</v>
      </c>
      <c t="n" r="D18" s="7">
        <v>311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34</v>
      </c>
    </row>
    <row r="2" spans="1:3">
      <c t="s" r="A2" s="3">
        <v>608</v>
      </c>
    </row>
    <row r="3" spans="1:3">
      <c t="s" r="A3" s="4">
        <v>609</v>
      </c>
      <c t="n" r="B3" s="7">
        <v>946</v>
      </c>
      <c t="n" r="C3" s="7">
        <v>1023</v>
      </c>
    </row>
    <row r="4" spans="1:3">
      <c t="s" r="A4" s="4">
        <v>586</v>
      </c>
      <c t="n" r="B4" s="6">
        <v>20118</v>
      </c>
      <c t="n" r="C4" s="6">
        <v>16982</v>
      </c>
    </row>
    <row r="5" spans="1:3">
      <c t="s" r="A5" s="4">
        <v>610</v>
      </c>
      <c t="n" r="B5" s="6">
        <v>1952</v>
      </c>
      <c t="n" r="C5" s="6">
        <v>2031</v>
      </c>
    </row>
    <row r="6" spans="1:3">
      <c t="s" r="A6" s="4">
        <v>611</v>
      </c>
      <c t="n" r="B6" s="6">
        <v>6808</v>
      </c>
      <c t="n" r="C6" s="6">
        <v>6093</v>
      </c>
    </row>
    <row r="7" spans="1:3">
      <c t="s" r="A7" s="4">
        <v>612</v>
      </c>
      <c t="n" r="B7" s="6">
        <v>1691</v>
      </c>
      <c t="n" r="C7" s="6">
        <v>1799</v>
      </c>
    </row>
    <row r="8" spans="1:3">
      <c t="s" r="A8" s="4">
        <v>613</v>
      </c>
      <c t="n" r="B8" s="6">
        <v>1255</v>
      </c>
      <c t="n" r="C8" s="6">
        <v>1255</v>
      </c>
    </row>
    <row r="9" spans="1:3">
      <c t="s" r="A9" s="4">
        <v>614</v>
      </c>
      <c t="n" r="B9" s="6">
        <v>3598</v>
      </c>
      <c t="n" r="C9" s="6">
        <v>2977</v>
      </c>
    </row>
    <row r="10" spans="1:3">
      <c t="s" r="A10" s="4">
        <v>40</v>
      </c>
      <c t="n" r="B10" s="6">
        <v>3593</v>
      </c>
      <c t="n" r="C10" s="6">
        <v>2714</v>
      </c>
    </row>
    <row r="11" spans="1:3">
      <c t="s" r="A11" s="4">
        <v>615</v>
      </c>
      <c t="n" r="B11" s="6">
        <v>61611</v>
      </c>
      <c t="n" r="C11" s="6">
        <v>56305</v>
      </c>
    </row>
    <row r="12" spans="1:3">
      <c t="s" r="A12" s="4">
        <v>616</v>
      </c>
      <c t="n" r="B12" s="6">
        <v>101572</v>
      </c>
      <c t="n" r="C12" s="6">
        <v>91179</v>
      </c>
    </row>
    <row r="13" spans="1:3">
      <c t="s" r="A13" s="4">
        <v>585</v>
      </c>
      <c t="n" r="B13" s="6">
        <v>-290</v>
      </c>
      <c t="n" r="C13" s="6">
        <v>-219</v>
      </c>
    </row>
    <row r="14" spans="1:3">
      <c t="s" r="A14" s="4">
        <v>589</v>
      </c>
      <c t="n" r="B14" s="6">
        <v>-2047</v>
      </c>
      <c t="n" r="C14" s="6">
        <v>-2047</v>
      </c>
    </row>
    <row r="15" spans="1:3">
      <c t="s" r="A15" s="4">
        <v>617</v>
      </c>
      <c t="n" r="C15" s="6">
        <v>-1466</v>
      </c>
    </row>
    <row r="16" spans="1:3">
      <c t="s" r="A16" s="4">
        <v>618</v>
      </c>
      <c t="n" r="B16" s="6">
        <v>99235</v>
      </c>
      <c t="n" r="C16" s="6">
        <v>87447</v>
      </c>
    </row>
    <row r="17" spans="1:3">
      <c t="s" r="A17" s="3">
        <v>619</v>
      </c>
    </row>
    <row r="18" spans="1:3">
      <c t="s" r="A18" s="4">
        <v>620</v>
      </c>
      <c t="n" r="B18" s="6">
        <v>-242501</v>
      </c>
      <c t="n" r="C18" s="6">
        <v>-218064</v>
      </c>
    </row>
    <row r="19" spans="1:3">
      <c t="s" r="A19" s="4">
        <v>621</v>
      </c>
      <c t="n" r="B19" s="6">
        <v>-242501</v>
      </c>
      <c t="n" r="C19" s="6">
        <v>-218064</v>
      </c>
    </row>
    <row r="20" spans="1:3">
      <c t="s" r="A20" s="4">
        <v>622</v>
      </c>
      <c t="n" r="B20" s="6">
        <v>-143266</v>
      </c>
      <c t="n" r="C20" s="6">
        <v>-130617</v>
      </c>
    </row>
    <row r="21" spans="1:3">
      <c t="s" r="A21" s="4">
        <v>623</v>
      </c>
      <c t="n" r="B21" s="6">
        <v>10379</v>
      </c>
      <c t="n" r="C21" s="6">
        <v>9915</v>
      </c>
    </row>
    <row r="22" spans="1:3">
      <c t="s" r="A22" s="4">
        <v>624</v>
      </c>
      <c t="n" r="B22" s="6">
        <v>-153645</v>
      </c>
      <c t="n" r="C22" s="6">
        <v>-140532</v>
      </c>
    </row>
    <row r="23" spans="1:3">
      <c t="s" r="A23" s="4">
        <v>622</v>
      </c>
      <c t="n" r="B23" s="7">
        <v>-143266</v>
      </c>
      <c t="n" r="C23" s="7">
        <v>-1306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5</v>
      </c>
      <c t="s" r="B1" s="2">
        <v>1</v>
      </c>
    </row>
    <row r="2" spans="1:4">
      <c t="s" r="B2" s="2">
        <v>2</v>
      </c>
      <c t="s" r="C2" s="2">
        <v>34</v>
      </c>
      <c t="s" r="D2" s="2">
        <v>70</v>
      </c>
    </row>
    <row r="3" spans="1:4">
      <c t="s" r="A3" s="3">
        <v>626</v>
      </c>
    </row>
    <row r="4" spans="1:4">
      <c t="s" r="A4" s="4">
        <v>627</v>
      </c>
      <c t="n" r="B4" s="6">
        <v>15566</v>
      </c>
      <c t="n" r="C4" s="6">
        <v>15483</v>
      </c>
      <c t="n" r="D4" s="6">
        <v>15474</v>
      </c>
    </row>
    <row r="5" spans="1:4">
      <c t="s" r="A5" s="4">
        <v>628</v>
      </c>
      <c t="n" r="B5" s="6">
        <v>76</v>
      </c>
      <c t="n" r="C5" s="6">
        <v>202</v>
      </c>
      <c t="n" r="D5" s="6">
        <v>165</v>
      </c>
    </row>
    <row r="6" spans="1:4">
      <c t="s" r="A6" s="4">
        <v>629</v>
      </c>
      <c t="n" r="B6" s="6">
        <v>15642</v>
      </c>
      <c t="n" r="C6" s="6">
        <v>15685</v>
      </c>
      <c t="n" r="D6" s="6">
        <v>156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30</v>
      </c>
      <c t="s" r="B1" s="2">
        <v>1</v>
      </c>
    </row>
    <row r="2" spans="1:4">
      <c t="s" r="B2" s="2">
        <v>2</v>
      </c>
      <c t="s" r="C2" s="2">
        <v>34</v>
      </c>
      <c t="s" r="D2" s="2">
        <v>70</v>
      </c>
    </row>
    <row r="3" spans="1:4">
      <c t="s" r="A3" s="3">
        <v>191</v>
      </c>
    </row>
    <row r="4" spans="1:4">
      <c t="s" r="A4" s="4">
        <v>631</v>
      </c>
      <c t="n" r="B4" s="6">
        <v>0</v>
      </c>
      <c t="n" r="C4" s="6">
        <v>0</v>
      </c>
      <c t="n" r="D4" s="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37"/>
    <col customWidth="1" max="3" min="3" width="21"/>
    <col customWidth="1" max="4" min="4" width="21"/>
  </cols>
  <sheetData>
    <row r="1" spans="1:4">
      <c t="s" r="A1" s="1">
        <v>632</v>
      </c>
      <c t="s" r="B1" s="2">
        <v>1</v>
      </c>
    </row>
    <row r="2" spans="1:4">
      <c t="s" r="B2" s="2">
        <v>633</v>
      </c>
      <c t="s" r="C2" s="2">
        <v>334</v>
      </c>
      <c t="s" r="D2" s="2">
        <v>634</v>
      </c>
    </row>
    <row r="3" spans="1:4">
      <c t="s" r="A3" s="3">
        <v>635</v>
      </c>
    </row>
    <row r="4" spans="1:4">
      <c t="s" r="A4" s="4">
        <v>636</v>
      </c>
      <c t="n" r="B4" s="9">
        <v>2.3</v>
      </c>
      <c t="n" r="C4" s="9">
        <v>2.4</v>
      </c>
    </row>
    <row r="5" spans="1:4">
      <c t="s" r="A5" s="4">
        <v>637</v>
      </c>
      <c t="n" r="B5" s="6">
        <v>3</v>
      </c>
    </row>
    <row r="6" spans="1:4">
      <c t="s" r="A6" s="4">
        <v>638</v>
      </c>
      <c t="s" r="B6" s="4">
        <v>639</v>
      </c>
    </row>
    <row r="7" spans="1:4">
      <c t="s" r="A7" s="4">
        <v>640</v>
      </c>
      <c t="n" r="B7" s="7">
        <v>3</v>
      </c>
      <c t="n" r="C7" s="10">
        <v>11.7</v>
      </c>
      <c t="n" r="D7" s="9">
        <v>11.5</v>
      </c>
    </row>
    <row r="8" spans="1:4">
      <c t="s" r="A8" s="4">
        <v>641</v>
      </c>
      <c t="n" r="B8" s="9">
        <v>5.8</v>
      </c>
      <c t="n" r="C8" s="10">
        <v>4.8</v>
      </c>
      <c t="n" r="D8" s="10">
        <v>2.4</v>
      </c>
    </row>
    <row r="9" spans="1:4">
      <c t="s" r="A9" s="4">
        <v>642</v>
      </c>
      <c t="s" r="B9" s="4">
        <v>643</v>
      </c>
    </row>
    <row r="10" spans="1:4">
      <c t="s" r="A10" s="4">
        <v>644</v>
      </c>
      <c t="s" r="B10" s="4">
        <v>394</v>
      </c>
    </row>
    <row r="11" spans="1:4">
      <c t="s" r="A11" s="4">
        <v>645</v>
      </c>
      <c t="s" r="B11" s="4">
        <v>399</v>
      </c>
    </row>
    <row r="12" spans="1:4">
      <c t="s" r="A12" s="4">
        <v>646</v>
      </c>
      <c t="n" r="B12" s="9">
        <v>11.8</v>
      </c>
      <c t="n" r="C12" s="10">
        <v>11.5</v>
      </c>
      <c t="n" r="D12" s="10">
        <v>10.5</v>
      </c>
    </row>
    <row r="13" spans="1:4">
      <c t="s" r="A13" s="4">
        <v>647</v>
      </c>
    </row>
    <row r="14" spans="1:4">
      <c t="s" r="A14" s="3">
        <v>635</v>
      </c>
    </row>
    <row r="15" spans="1:4">
      <c t="s" r="A15" s="4">
        <v>641</v>
      </c>
      <c t="n" r="B15" s="9">
        <v>0.9</v>
      </c>
      <c t="n" r="C15" s="7">
        <v>1</v>
      </c>
      <c t="n" r="D15" s="7">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648</v>
      </c>
      <c t="s" r="B1" s="2">
        <v>1</v>
      </c>
    </row>
    <row r="2" spans="1:4">
      <c t="s" r="B2" s="2">
        <v>2</v>
      </c>
      <c t="s" r="C2" s="2">
        <v>34</v>
      </c>
      <c t="s" r="D2" s="2">
        <v>70</v>
      </c>
    </row>
    <row r="3" spans="1:4">
      <c t="s" r="A3" s="3">
        <v>649</v>
      </c>
    </row>
    <row r="4" spans="1:4">
      <c t="s" r="A4" s="4">
        <v>641</v>
      </c>
      <c t="n" r="B4" s="7">
        <v>5800000</v>
      </c>
      <c t="n" r="C4" s="7">
        <v>4800000</v>
      </c>
      <c t="n" r="D4" s="7">
        <v>2400000</v>
      </c>
    </row>
    <row r="5" spans="1:4">
      <c t="s" r="A5" s="4">
        <v>298</v>
      </c>
    </row>
    <row r="6" spans="1:4">
      <c t="s" r="A6" s="3">
        <v>649</v>
      </c>
    </row>
    <row r="7" spans="1:4">
      <c t="s" r="A7" s="4">
        <v>650</v>
      </c>
      <c t="n" r="B7" s="8">
        <v>30.17</v>
      </c>
      <c t="n" r="C7" s="8">
        <v>43.25</v>
      </c>
    </row>
    <row r="8" spans="1:4">
      <c t="s" r="A8" s="4">
        <v>651</v>
      </c>
      <c t="n" r="B8" s="7">
        <v>900000</v>
      </c>
      <c t="n" r="C8" s="7">
        <v>300000</v>
      </c>
    </row>
    <row r="9" spans="1:4">
      <c t="s" r="A9" s="4">
        <v>652</v>
      </c>
      <c t="n" r="B9" s="7">
        <v>3400000</v>
      </c>
    </row>
    <row r="10" spans="1:4">
      <c t="s" r="A10" s="4">
        <v>653</v>
      </c>
      <c t="s" r="B10" s="4">
        <v>654</v>
      </c>
    </row>
    <row r="11" spans="1:4">
      <c t="s" r="A11" s="4">
        <v>655</v>
      </c>
      <c t="n" r="B11" s="7">
        <v>200000</v>
      </c>
      <c t="n" r="C11" s="7">
        <v>0</v>
      </c>
    </row>
    <row r="12" spans="1:4">
      <c t="s" r="A12" s="4">
        <v>300</v>
      </c>
    </row>
    <row r="13" spans="1:4">
      <c t="s" r="A13" s="3">
        <v>649</v>
      </c>
    </row>
    <row r="14" spans="1:4">
      <c t="s" r="A14" s="4">
        <v>650</v>
      </c>
      <c t="n" r="B14" s="8">
        <v>33.41</v>
      </c>
    </row>
    <row r="15" spans="1:4">
      <c t="s" r="A15" s="4">
        <v>651</v>
      </c>
      <c t="n" r="B15" s="7">
        <v>3300000</v>
      </c>
    </row>
    <row r="16" spans="1:4">
      <c t="s" r="A16" s="4">
        <v>652</v>
      </c>
      <c t="n" r="B16" s="7">
        <v>7400000</v>
      </c>
    </row>
    <row r="17" spans="1:4">
      <c t="s" r="A17" s="4">
        <v>653</v>
      </c>
      <c t="s" r="B17" s="4">
        <v>656</v>
      </c>
    </row>
    <row r="18" spans="1:4">
      <c t="s" r="A18" s="4">
        <v>655</v>
      </c>
      <c t="n" r="B18" s="7">
        <v>200000</v>
      </c>
    </row>
    <row r="19" spans="1:4">
      <c t="s" r="A19" s="4">
        <v>657</v>
      </c>
    </row>
    <row r="20" spans="1:4">
      <c t="s" r="A20" s="3">
        <v>649</v>
      </c>
    </row>
    <row r="21" spans="1:4">
      <c t="s" r="A21" s="4">
        <v>658</v>
      </c>
      <c t="n" r="B21" s="6">
        <v>721572</v>
      </c>
    </row>
    <row r="22" spans="1:4">
      <c t="s" r="A22" s="4">
        <v>659</v>
      </c>
      <c t="s" r="B22" s="4">
        <v>358</v>
      </c>
    </row>
    <row r="23" spans="1:4">
      <c t="s" r="A23" s="4">
        <v>645</v>
      </c>
      <c t="s" r="B23" s="4">
        <v>381</v>
      </c>
    </row>
    <row r="24" spans="1:4">
      <c t="s" r="A24" s="4">
        <v>660</v>
      </c>
    </row>
    <row r="25" spans="1:4">
      <c t="s" r="A25" s="3">
        <v>649</v>
      </c>
    </row>
    <row r="26" spans="1:4">
      <c t="s" r="A26" s="4">
        <v>661</v>
      </c>
      <c t="n" r="B26" s="6">
        <v>1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662</v>
      </c>
      <c t="s" r="B1" s="2">
        <v>1</v>
      </c>
    </row>
    <row r="2" spans="1:3">
      <c t="s" r="B2" s="2">
        <v>2</v>
      </c>
      <c t="s" r="C2" s="2">
        <v>34</v>
      </c>
    </row>
    <row r="3" spans="1:3">
      <c t="s" r="A3" s="3">
        <v>663</v>
      </c>
    </row>
    <row r="4" spans="1:3">
      <c t="s" r="A4" s="4">
        <v>664</v>
      </c>
      <c t="n" r="B4" s="6">
        <v>191655</v>
      </c>
    </row>
    <row r="5" spans="1:3">
      <c t="s" r="A5" s="4">
        <v>665</v>
      </c>
      <c t="n" r="B5" s="6">
        <v>35456</v>
      </c>
    </row>
    <row r="6" spans="1:3">
      <c t="s" r="A6" s="4">
        <v>666</v>
      </c>
      <c t="n" r="B6" s="6">
        <v>-8026</v>
      </c>
    </row>
    <row r="7" spans="1:3">
      <c t="s" r="A7" s="4">
        <v>667</v>
      </c>
      <c t="n" r="B7" s="6">
        <v>-37610</v>
      </c>
    </row>
    <row r="8" spans="1:3">
      <c t="s" r="A8" s="4">
        <v>668</v>
      </c>
      <c t="n" r="B8" s="6">
        <v>181475</v>
      </c>
      <c t="n" r="C8" s="6">
        <v>191655</v>
      </c>
    </row>
    <row r="9" spans="1:3">
      <c t="s" r="A9" s="4">
        <v>669</v>
      </c>
      <c t="n" r="B9" s="8">
        <v>38.56</v>
      </c>
    </row>
    <row r="10" spans="1:3">
      <c t="s" r="A10" s="4">
        <v>670</v>
      </c>
      <c t="n" r="B10" s="11">
        <v>30.17</v>
      </c>
      <c t="n" r="C10" s="8">
        <v>43.25</v>
      </c>
    </row>
    <row r="11" spans="1:3">
      <c t="s" r="A11" s="4">
        <v>671</v>
      </c>
      <c t="n" r="B11" s="11">
        <v>-22.81</v>
      </c>
    </row>
    <row r="12" spans="1:3">
      <c t="s" r="A12" s="4">
        <v>672</v>
      </c>
      <c t="n" r="B12" s="11">
        <v>-24.82</v>
      </c>
    </row>
    <row r="13" spans="1:3">
      <c t="s" r="A13" s="4">
        <v>673</v>
      </c>
      <c t="n" r="B13" s="8">
        <v>40.47</v>
      </c>
      <c t="n" r="C13" s="8">
        <v>38.56</v>
      </c>
    </row>
    <row r="14" spans="1:3">
      <c t="s" r="A14" s="4">
        <v>674</v>
      </c>
      <c t="s" r="B14" s="4">
        <v>654</v>
      </c>
      <c t="s" r="C14" s="4">
        <v>675</v>
      </c>
    </row>
    <row r="15" spans="1:3">
      <c t="s" r="A15" s="4">
        <v>676</v>
      </c>
      <c t="n" r="B15" s="7">
        <v>7391</v>
      </c>
    </row>
    <row r="16" spans="1:3">
      <c t="s" r="A16" s="4">
        <v>677</v>
      </c>
      <c t="n" r="B16" s="7">
        <v>7344</v>
      </c>
      <c t="n" r="C16" s="7">
        <v>7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4</v>
      </c>
      <c t="s" r="D2" s="2">
        <v>70</v>
      </c>
    </row>
    <row r="3" spans="1:4">
      <c t="s" r="A3" s="3">
        <v>130</v>
      </c>
    </row>
    <row r="4" spans="1:4">
      <c t="s" r="A4" s="4">
        <v>87</v>
      </c>
      <c t="n" r="B4" s="7">
        <v>26924</v>
      </c>
      <c t="n" r="C4" s="7">
        <v>32688</v>
      </c>
      <c t="n" r="D4" s="7">
        <v>58956</v>
      </c>
    </row>
    <row r="5" spans="1:4">
      <c t="s" r="A5" s="3">
        <v>131</v>
      </c>
    </row>
    <row r="6" spans="1:4">
      <c t="s" r="A6" s="4">
        <v>132</v>
      </c>
      <c t="n" r="B6" s="6">
        <v>71618</v>
      </c>
      <c t="n" r="C6" s="6">
        <v>50848</v>
      </c>
      <c t="n" r="D6" s="6">
        <v>42848</v>
      </c>
    </row>
    <row r="7" spans="1:4">
      <c t="s" r="A7" s="4">
        <v>43</v>
      </c>
      <c t="n" r="B7" s="6">
        <v>12894</v>
      </c>
      <c t="n" r="C7" s="6">
        <v>16071</v>
      </c>
      <c t="n" r="D7" s="6">
        <v>21921</v>
      </c>
    </row>
    <row r="8" spans="1:4">
      <c t="s" r="A8" s="4">
        <v>133</v>
      </c>
      <c t="n" r="B8" s="6">
        <v>339</v>
      </c>
      <c t="n" r="C8" s="6">
        <v>848</v>
      </c>
      <c t="n" r="D8" s="6">
        <v>-16604</v>
      </c>
    </row>
    <row r="9" spans="1:4">
      <c t="s" r="A9" s="4">
        <v>79</v>
      </c>
      <c t="n" r="B9" s="6">
        <v>306</v>
      </c>
      <c t="n" r="C9" s="6">
        <v>96</v>
      </c>
      <c t="n" r="D9" s="6">
        <v>262</v>
      </c>
    </row>
    <row r="10" spans="1:4">
      <c t="s" r="A10" s="4">
        <v>82</v>
      </c>
      <c t="n" r="C10" s="6">
        <v>29833</v>
      </c>
    </row>
    <row r="11" spans="1:4">
      <c t="s" r="A11" s="4">
        <v>134</v>
      </c>
      <c t="n" r="C11" s="6">
        <v>10507</v>
      </c>
      <c t="n" r="D11" s="6">
        <v>1648</v>
      </c>
    </row>
    <row r="12" spans="1:4">
      <c t="s" r="A12" s="4">
        <v>135</v>
      </c>
      <c t="n" r="B12" s="6">
        <v>3231</v>
      </c>
    </row>
    <row r="13" spans="1:4">
      <c t="s" r="A13" s="4">
        <v>40</v>
      </c>
      <c t="n" r="B13" s="6">
        <v>-1277</v>
      </c>
      <c t="n" r="C13" s="6">
        <v>-96</v>
      </c>
      <c t="n" r="D13" s="6">
        <v>427</v>
      </c>
    </row>
    <row r="14" spans="1:4">
      <c t="s" r="A14" s="3">
        <v>136</v>
      </c>
    </row>
    <row r="15" spans="1:4">
      <c t="s" r="A15" s="4">
        <v>137</v>
      </c>
      <c t="n" r="B15" s="6">
        <v>36579</v>
      </c>
      <c t="n" r="C15" s="6">
        <v>-6758</v>
      </c>
      <c t="n" r="D15" s="6">
        <v>-32123</v>
      </c>
    </row>
    <row r="16" spans="1:4">
      <c t="s" r="A16" s="4">
        <v>138</v>
      </c>
      <c t="n" r="B16" s="6">
        <v>1441</v>
      </c>
      <c t="n" r="C16" s="6">
        <v>-2656</v>
      </c>
      <c t="n" r="D16" s="6">
        <v>-5062</v>
      </c>
    </row>
    <row r="17" spans="1:4">
      <c t="s" r="A17" s="4">
        <v>44</v>
      </c>
      <c t="n" r="B17" s="6">
        <v>466</v>
      </c>
      <c t="n" r="C17" s="6">
        <v>644</v>
      </c>
      <c t="n" r="D17" s="6">
        <v>-1015</v>
      </c>
    </row>
    <row r="18" spans="1:4">
      <c t="s" r="A18" s="4">
        <v>139</v>
      </c>
      <c t="n" r="B18" s="6">
        <v>-14998</v>
      </c>
      <c t="n" r="C18" s="6">
        <v>-1212</v>
      </c>
      <c t="n" r="D18" s="6">
        <v>3104</v>
      </c>
    </row>
    <row r="19" spans="1:4">
      <c t="s" r="A19" s="4">
        <v>140</v>
      </c>
      <c t="n" r="B19" s="6">
        <v>-3859</v>
      </c>
      <c t="n" r="C19" s="6">
        <v>-10946</v>
      </c>
      <c t="n" r="D19" s="6">
        <v>27191</v>
      </c>
    </row>
    <row r="20" spans="1:4">
      <c t="s" r="A20" s="4">
        <v>54</v>
      </c>
      <c t="n" r="B20" s="6">
        <v>254</v>
      </c>
      <c t="n" r="C20" s="6">
        <v>-348</v>
      </c>
      <c t="n" r="D20" s="6">
        <v>3543</v>
      </c>
    </row>
    <row r="21" spans="1:4">
      <c t="s" r="A21" s="4">
        <v>141</v>
      </c>
      <c t="n" r="B21" s="6">
        <v>133918</v>
      </c>
      <c t="n" r="C21" s="6">
        <v>119519</v>
      </c>
      <c t="n" r="D21" s="6">
        <v>105096</v>
      </c>
    </row>
    <row r="22" spans="1:4">
      <c t="s" r="A22" s="3">
        <v>142</v>
      </c>
    </row>
    <row r="23" spans="1:4">
      <c t="s" r="A23" s="4">
        <v>143</v>
      </c>
      <c t="n" r="B23" s="6">
        <v>-57123</v>
      </c>
      <c t="n" r="C23" s="6">
        <v>-157690</v>
      </c>
      <c t="n" r="D23" s="6">
        <v>-102726</v>
      </c>
    </row>
    <row r="24" spans="1:4">
      <c t="s" r="A24" s="4">
        <v>144</v>
      </c>
      <c t="n" r="B24" s="6">
        <v>5236</v>
      </c>
      <c t="n" r="C24" s="6">
        <v>10266</v>
      </c>
      <c t="n" r="D24" s="6">
        <v>42197</v>
      </c>
    </row>
    <row r="25" spans="1:4">
      <c t="s" r="A25" s="4">
        <v>145</v>
      </c>
      <c t="n" r="B25" s="6">
        <v>-608649</v>
      </c>
      <c t="n" r="C25" s="6">
        <v>-465094</v>
      </c>
      <c t="n" r="D25" s="6">
        <v>-375503</v>
      </c>
    </row>
    <row r="26" spans="1:4">
      <c t="s" r="A26" s="4">
        <v>146</v>
      </c>
      <c t="n" r="B26" s="6">
        <v>505966</v>
      </c>
      <c t="n" r="C26" s="6">
        <v>363110</v>
      </c>
      <c t="n" r="D26" s="6">
        <v>338970</v>
      </c>
    </row>
    <row r="27" spans="1:4">
      <c t="s" r="A27" s="4">
        <v>147</v>
      </c>
      <c t="n" r="B27" s="6">
        <v>-1273</v>
      </c>
      <c t="n" r="C27" s="6">
        <v>-6948</v>
      </c>
      <c t="n" r="D27" s="6">
        <v>-9318</v>
      </c>
    </row>
    <row r="28" spans="1:4">
      <c t="s" r="A28" s="4">
        <v>148</v>
      </c>
      <c t="n" r="B28" s="6">
        <v>6010</v>
      </c>
      <c t="n" r="C28" s="6">
        <v>11506</v>
      </c>
      <c t="n" r="D28" s="6">
        <v>8161</v>
      </c>
    </row>
    <row r="29" spans="1:4">
      <c t="s" r="A29" s="4">
        <v>149</v>
      </c>
      <c t="n" r="C29" s="6">
        <v>-200</v>
      </c>
    </row>
    <row r="30" spans="1:4">
      <c t="s" r="A30" s="4">
        <v>150</v>
      </c>
      <c t="n" r="B30" s="6">
        <v>-149833</v>
      </c>
      <c t="n" r="C30" s="6">
        <v>-245050</v>
      </c>
      <c t="n" r="D30" s="6">
        <v>-98219</v>
      </c>
    </row>
    <row r="31" spans="1:4">
      <c t="s" r="A31" s="3">
        <v>151</v>
      </c>
    </row>
    <row r="32" spans="1:4">
      <c t="s" r="A32" s="4">
        <v>152</v>
      </c>
      <c t="n" r="C32" s="6">
        <v>500000</v>
      </c>
    </row>
    <row r="33" spans="1:4">
      <c t="s" r="A33" s="4">
        <v>153</v>
      </c>
      <c t="n" r="C33" s="6">
        <v>-300000</v>
      </c>
    </row>
    <row r="34" spans="1:4">
      <c t="s" r="A34" s="4">
        <v>154</v>
      </c>
      <c t="n" r="C34" s="6">
        <v>-26749</v>
      </c>
    </row>
    <row r="35" spans="1:4">
      <c t="s" r="A35" s="4">
        <v>155</v>
      </c>
      <c t="n" r="C35" s="6">
        <v>-6232</v>
      </c>
    </row>
    <row r="36" spans="1:4">
      <c t="s" r="A36" s="4">
        <v>156</v>
      </c>
      <c t="n" r="B36" s="6">
        <v>-2448</v>
      </c>
      <c t="n" r="C36" s="6">
        <v>-152</v>
      </c>
      <c t="n" r="D36" s="6">
        <v>-1037</v>
      </c>
    </row>
    <row r="37" spans="1:4">
      <c t="s" r="A37" s="4">
        <v>157</v>
      </c>
      <c t="n" r="B37" s="6">
        <v>232660</v>
      </c>
      <c t="n" r="C37" s="6">
        <v>264253</v>
      </c>
      <c t="n" r="D37" s="6">
        <v>164771</v>
      </c>
    </row>
    <row r="38" spans="1:4">
      <c t="s" r="A38" s="4">
        <v>158</v>
      </c>
      <c t="n" r="B38" s="6">
        <v>-218160</v>
      </c>
      <c t="n" r="C38" s="6">
        <v>-300253</v>
      </c>
      <c t="n" r="D38" s="6">
        <v>-172526</v>
      </c>
    </row>
    <row r="39" spans="1:4">
      <c t="s" r="A39" s="4">
        <v>159</v>
      </c>
      <c t="n" r="B39" s="6">
        <v>12052</v>
      </c>
      <c t="n" r="C39" s="6">
        <v>130867</v>
      </c>
      <c t="n" r="D39" s="6">
        <v>-8792</v>
      </c>
    </row>
    <row r="40" spans="1:4">
      <c t="s" r="A40" s="4">
        <v>160</v>
      </c>
      <c t="n" r="B40" s="6">
        <v>-3863</v>
      </c>
      <c t="n" r="C40" s="6">
        <v>5336</v>
      </c>
      <c t="n" r="D40" s="6">
        <v>-1915</v>
      </c>
    </row>
    <row r="41" spans="1:4">
      <c t="s" r="A41" s="4">
        <v>161</v>
      </c>
      <c t="n" r="B41" s="6">
        <v>6270</v>
      </c>
      <c t="n" r="C41" s="6">
        <v>934</v>
      </c>
      <c t="n" r="D41" s="6">
        <v>2849</v>
      </c>
    </row>
    <row r="42" spans="1:4">
      <c t="s" r="A42" s="4">
        <v>162</v>
      </c>
      <c t="n" r="B42" s="6">
        <v>2407</v>
      </c>
      <c t="n" r="C42" s="6">
        <v>6270</v>
      </c>
      <c t="n" r="D42" s="6">
        <v>934</v>
      </c>
    </row>
    <row r="43" spans="1:4">
      <c t="s" r="A43" s="3">
        <v>163</v>
      </c>
    </row>
    <row r="44" spans="1:4">
      <c t="s" r="A44" s="4">
        <v>164</v>
      </c>
      <c t="n" r="B44" s="6">
        <v>27657</v>
      </c>
      <c t="n" r="C44" s="6">
        <v>25415</v>
      </c>
      <c t="n" r="D44" s="6">
        <v>28675</v>
      </c>
    </row>
    <row r="45" spans="1:4">
      <c t="s" r="A45" s="4">
        <v>165</v>
      </c>
      <c t="n" r="B45" s="6">
        <v>5521</v>
      </c>
      <c t="n" r="C45" s="6">
        <v>9590</v>
      </c>
      <c t="n" r="D45" s="6">
        <v>1161</v>
      </c>
    </row>
    <row r="46" spans="1:4">
      <c t="s" r="A46" s="4">
        <v>166</v>
      </c>
      <c t="n" r="B46" s="7">
        <v>1339</v>
      </c>
      <c t="n" r="C46" s="7">
        <v>192</v>
      </c>
      <c t="n" r="D46" s="7">
        <v>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78</v>
      </c>
      <c t="s" r="B1" s="2">
        <v>1</v>
      </c>
    </row>
    <row r="2" spans="1:3">
      <c t="s" r="B2" s="2">
        <v>2</v>
      </c>
      <c t="s" r="C2" s="2">
        <v>34</v>
      </c>
    </row>
    <row r="3" spans="1:3">
      <c t="s" r="A3" s="3">
        <v>663</v>
      </c>
    </row>
    <row r="4" spans="1:3">
      <c t="s" r="A4" s="4">
        <v>664</v>
      </c>
      <c t="n" r="B4" s="6">
        <v>191655</v>
      </c>
    </row>
    <row r="5" spans="1:3">
      <c t="s" r="A5" s="4">
        <v>665</v>
      </c>
      <c t="n" r="B5" s="6">
        <v>35456</v>
      </c>
    </row>
    <row r="6" spans="1:3">
      <c t="s" r="A6" s="4">
        <v>666</v>
      </c>
      <c t="n" r="B6" s="6">
        <v>-8026</v>
      </c>
    </row>
    <row r="7" spans="1:3">
      <c t="s" r="A7" s="4">
        <v>667</v>
      </c>
      <c t="n" r="B7" s="6">
        <v>-37610</v>
      </c>
    </row>
    <row r="8" spans="1:3">
      <c t="s" r="A8" s="4">
        <v>668</v>
      </c>
      <c t="n" r="B8" s="6">
        <v>181475</v>
      </c>
      <c t="n" r="C8" s="6">
        <v>191655</v>
      </c>
    </row>
    <row r="9" spans="1:3">
      <c t="s" r="A9" s="4">
        <v>669</v>
      </c>
      <c t="n" r="B9" s="8">
        <v>38.56</v>
      </c>
    </row>
    <row r="10" spans="1:3">
      <c t="s" r="A10" s="4">
        <v>670</v>
      </c>
      <c t="n" r="B10" s="11">
        <v>30.17</v>
      </c>
      <c t="n" r="C10" s="8">
        <v>43.25</v>
      </c>
    </row>
    <row r="11" spans="1:3">
      <c t="s" r="A11" s="4">
        <v>671</v>
      </c>
      <c t="n" r="B11" s="11">
        <v>22.81</v>
      </c>
    </row>
    <row r="12" spans="1:3">
      <c t="s" r="A12" s="4">
        <v>672</v>
      </c>
      <c t="n" r="B12" s="11">
        <v>-24.82</v>
      </c>
    </row>
    <row r="13" spans="1:3">
      <c t="s" r="A13" s="4">
        <v>673</v>
      </c>
      <c t="n" r="B13" s="8">
        <v>40.47</v>
      </c>
      <c t="n" r="C13" s="8">
        <v>38.56</v>
      </c>
    </row>
    <row r="14" spans="1:3">
      <c t="s" r="A14" s="4">
        <v>674</v>
      </c>
      <c t="s" r="B14" s="4">
        <v>654</v>
      </c>
      <c t="s" r="C14" s="4">
        <v>675</v>
      </c>
    </row>
    <row r="15" spans="1:3">
      <c t="s" r="A15" s="4">
        <v>676</v>
      </c>
      <c t="n" r="B15" s="7">
        <v>7391</v>
      </c>
    </row>
    <row r="16" spans="1:3">
      <c t="s" r="A16" s="4">
        <v>677</v>
      </c>
      <c t="n" r="B16" s="7">
        <v>7344</v>
      </c>
      <c t="n" r="C16" s="7">
        <v>7391</v>
      </c>
    </row>
    <row r="17" spans="1:3">
      <c t="s" r="A17" s="4">
        <v>679</v>
      </c>
    </row>
    <row r="18" spans="1:3">
      <c t="s" r="A18" s="3">
        <v>663</v>
      </c>
    </row>
    <row r="19" spans="1:3">
      <c t="s" r="A19" s="4">
        <v>664</v>
      </c>
      <c t="n" r="B19" s="6">
        <v>4488</v>
      </c>
    </row>
    <row r="20" spans="1:3">
      <c t="s" r="A20" s="4">
        <v>665</v>
      </c>
      <c t="n" r="B20" s="6">
        <v>4317</v>
      </c>
    </row>
    <row r="21" spans="1:3">
      <c t="s" r="A21" s="4">
        <v>666</v>
      </c>
      <c t="n" r="B21" s="6">
        <v>0</v>
      </c>
    </row>
    <row r="22" spans="1:3">
      <c t="s" r="A22" s="4">
        <v>667</v>
      </c>
      <c t="n" r="B22" s="6">
        <v>0</v>
      </c>
    </row>
    <row r="23" spans="1:3">
      <c t="s" r="A23" s="4">
        <v>668</v>
      </c>
      <c t="n" r="B23" s="6">
        <v>8805</v>
      </c>
      <c t="n" r="C23" s="6">
        <v>4488</v>
      </c>
    </row>
    <row r="24" spans="1:3">
      <c t="s" r="A24" s="4">
        <v>669</v>
      </c>
      <c t="n" r="B24" s="8">
        <v>41.19</v>
      </c>
    </row>
    <row r="25" spans="1:3">
      <c t="s" r="A25" s="4">
        <v>670</v>
      </c>
      <c t="n" r="B25" s="11">
        <v>21.42</v>
      </c>
    </row>
    <row r="26" spans="1:3">
      <c t="s" r="A26" s="4">
        <v>671</v>
      </c>
      <c t="n" r="B26" s="6">
        <v>0</v>
      </c>
    </row>
    <row r="27" spans="1:3">
      <c t="s" r="A27" s="4">
        <v>672</v>
      </c>
      <c t="n" r="B27" s="6">
        <v>0</v>
      </c>
    </row>
    <row r="28" spans="1:3">
      <c t="s" r="A28" s="4">
        <v>673</v>
      </c>
      <c t="n" r="B28" s="8">
        <v>31.5</v>
      </c>
      <c t="n" r="C28" s="8">
        <v>41.19</v>
      </c>
    </row>
    <row r="29" spans="1:3">
      <c t="s" r="A29" s="4">
        <v>674</v>
      </c>
      <c t="s" r="B29" s="4">
        <v>680</v>
      </c>
      <c t="s" r="C29" s="4">
        <v>681</v>
      </c>
    </row>
    <row r="30" spans="1:3">
      <c t="s" r="A30" s="4">
        <v>676</v>
      </c>
      <c t="n" r="B30" s="7">
        <v>185</v>
      </c>
    </row>
    <row r="31" spans="1:3">
      <c t="s" r="A31" s="4">
        <v>677</v>
      </c>
      <c t="n" r="B31" s="7">
        <v>277</v>
      </c>
      <c t="n" r="C31" s="7">
        <v>1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682</v>
      </c>
      <c t="s" r="B1" s="2">
        <v>1</v>
      </c>
    </row>
    <row r="2" spans="1:3">
      <c t="s" r="B2" s="2">
        <v>2</v>
      </c>
      <c t="s" r="C2" s="2">
        <v>34</v>
      </c>
    </row>
    <row r="3" spans="1:3">
      <c t="s" r="A3" s="3">
        <v>663</v>
      </c>
    </row>
    <row r="4" spans="1:3">
      <c t="s" r="A4" s="4">
        <v>664</v>
      </c>
      <c t="n" r="B4" s="6">
        <v>394669</v>
      </c>
    </row>
    <row r="5" spans="1:3">
      <c t="s" r="A5" s="4">
        <v>665</v>
      </c>
      <c t="n" r="B5" s="6">
        <v>152331</v>
      </c>
    </row>
    <row r="6" spans="1:3">
      <c t="s" r="A6" s="4">
        <v>666</v>
      </c>
      <c t="n" r="B6" s="6">
        <v>-10758</v>
      </c>
    </row>
    <row r="7" spans="1:3">
      <c t="s" r="A7" s="4">
        <v>667</v>
      </c>
      <c t="n" r="B7" s="6">
        <v>-141286</v>
      </c>
    </row>
    <row r="8" spans="1:3">
      <c t="s" r="A8" s="4">
        <v>668</v>
      </c>
      <c t="n" r="B8" s="6">
        <v>394956</v>
      </c>
      <c t="n" r="C8" s="6">
        <v>394669</v>
      </c>
    </row>
    <row r="9" spans="1:3">
      <c t="s" r="A9" s="4">
        <v>669</v>
      </c>
      <c t="n" r="B9" s="8">
        <v>30.07</v>
      </c>
    </row>
    <row r="10" spans="1:3">
      <c t="s" r="A10" s="4">
        <v>670</v>
      </c>
      <c t="n" r="B10" s="11">
        <v>33.41</v>
      </c>
    </row>
    <row r="11" spans="1:3">
      <c t="s" r="A11" s="4">
        <v>671</v>
      </c>
      <c t="n" r="B11" s="11">
        <v>-22.81</v>
      </c>
    </row>
    <row r="12" spans="1:3">
      <c t="s" r="A12" s="4">
        <v>672</v>
      </c>
      <c t="n" r="B12" s="11">
        <v>-23.04</v>
      </c>
    </row>
    <row r="13" spans="1:3">
      <c t="s" r="A13" s="4">
        <v>673</v>
      </c>
      <c t="n" r="B13" s="8">
        <v>34.07</v>
      </c>
      <c t="n" r="C13" s="8">
        <v>30.07</v>
      </c>
    </row>
    <row r="14" spans="1:3">
      <c t="s" r="A14" s="4">
        <v>674</v>
      </c>
      <c t="s" r="B14" s="4">
        <v>656</v>
      </c>
      <c t="s" r="C14" s="4">
        <v>683</v>
      </c>
    </row>
    <row r="15" spans="1:3">
      <c t="s" r="A15" s="4">
        <v>676</v>
      </c>
      <c t="n" r="B15" s="7">
        <v>11878</v>
      </c>
    </row>
    <row r="16" spans="1:3">
      <c t="s" r="A16" s="4">
        <v>677</v>
      </c>
      <c t="n" r="B16" s="7">
        <v>13456</v>
      </c>
      <c t="n" r="C16" s="7">
        <v>118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4</v>
      </c>
      <c t="s" r="D2" s="2">
        <v>70</v>
      </c>
    </row>
    <row r="3" spans="1:4">
      <c t="s" r="A3" s="3">
        <v>200</v>
      </c>
    </row>
    <row r="4" spans="1:4">
      <c t="s" r="A4" s="4">
        <v>685</v>
      </c>
      <c t="n" r="B4" s="7">
        <v>45360</v>
      </c>
      <c t="n" r="C4" s="7">
        <v>44908</v>
      </c>
      <c t="n" r="D4" s="7">
        <v>41803</v>
      </c>
    </row>
    <row r="5" spans="1:4">
      <c t="s" r="A5" s="4">
        <v>40</v>
      </c>
      <c t="n" r="B5" s="6">
        <v>8358</v>
      </c>
      <c t="n" r="C5" s="6">
        <v>7790</v>
      </c>
      <c t="n" r="D5" s="6">
        <v>7657</v>
      </c>
    </row>
    <row r="6" spans="1:4">
      <c t="s" r="A6" s="4">
        <v>106</v>
      </c>
      <c t="n" r="B6" s="7">
        <v>53718</v>
      </c>
      <c t="n" r="C6" s="7">
        <v>52698</v>
      </c>
      <c t="n" r="D6" s="7">
        <v>494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0"/>
    <col customWidth="1" max="3" min="3" width="29"/>
    <col customWidth="1" max="4" min="4" width="21"/>
  </cols>
  <sheetData>
    <row r="1" spans="1:4">
      <c t="s" r="A1" s="1">
        <v>686</v>
      </c>
      <c t="s" r="B1" s="2">
        <v>1</v>
      </c>
    </row>
    <row r="2" spans="1:4">
      <c t="s" r="B2" s="2">
        <v>687</v>
      </c>
      <c t="s" r="C2" s="2">
        <v>339</v>
      </c>
      <c t="s" r="D2" s="2">
        <v>634</v>
      </c>
    </row>
    <row r="3" spans="1:4">
      <c t="s" r="A3" s="3">
        <v>688</v>
      </c>
    </row>
    <row r="4" spans="1:4">
      <c t="s" r="A4" s="4">
        <v>689</v>
      </c>
      <c t="n" r="B4" s="7">
        <v>53718</v>
      </c>
      <c t="n" r="C4" s="7">
        <v>52698</v>
      </c>
      <c t="n" r="D4" s="7">
        <v>49460</v>
      </c>
    </row>
    <row r="5" spans="1:4">
      <c t="s" r="A5" s="4">
        <v>690</v>
      </c>
      <c t="n" r="B5" s="7">
        <v>1100</v>
      </c>
    </row>
    <row r="6" spans="1:4">
      <c t="s" r="A6" s="4">
        <v>691</v>
      </c>
      <c t="n" r="B6" s="6">
        <v>1</v>
      </c>
    </row>
    <row r="7" spans="1:4">
      <c t="s" r="A7" s="4">
        <v>692</v>
      </c>
      <c t="n" r="B7" s="7">
        <v>3568</v>
      </c>
      <c t="n" r="C7" s="6">
        <v>8305</v>
      </c>
    </row>
    <row r="8" spans="1:4">
      <c t="s" r="A8" s="4">
        <v>693</v>
      </c>
      <c t="n" r="B8" s="7">
        <v>200</v>
      </c>
    </row>
    <row r="9" spans="1:4">
      <c t="s" r="A9" s="4">
        <v>694</v>
      </c>
      <c t="n" r="B9" s="6">
        <v>2</v>
      </c>
    </row>
    <row r="10" spans="1:4">
      <c t="s" r="A10" s="4">
        <v>695</v>
      </c>
    </row>
    <row r="11" spans="1:4">
      <c t="s" r="A11" s="3">
        <v>688</v>
      </c>
    </row>
    <row r="12" spans="1:4">
      <c t="s" r="A12" s="4">
        <v>689</v>
      </c>
      <c t="n" r="B12" s="7">
        <v>0</v>
      </c>
      <c t="n" r="C12" s="7">
        <v>500</v>
      </c>
      <c t="n" r="D12" s="7">
        <v>600</v>
      </c>
    </row>
    <row r="13" spans="1:4">
      <c t="s" r="A13" s="4">
        <v>696</v>
      </c>
    </row>
    <row r="14" spans="1:4">
      <c t="s" r="A14" s="3">
        <v>688</v>
      </c>
    </row>
    <row r="15" spans="1:4">
      <c t="s" r="A15" s="4">
        <v>697</v>
      </c>
      <c t="n" r="B15" s="6">
        <v>67800</v>
      </c>
    </row>
    <row r="16" spans="1:4">
      <c t="s" r="A16" s="4">
        <v>698</v>
      </c>
    </row>
    <row r="17" spans="1:4">
      <c t="s" r="A17" s="3">
        <v>688</v>
      </c>
    </row>
    <row r="18" spans="1:4">
      <c t="s" r="A18" s="4">
        <v>697</v>
      </c>
      <c t="n" r="B18" s="6">
        <v>55700</v>
      </c>
    </row>
    <row r="19" spans="1:4">
      <c t="s" r="A19" s="4">
        <v>699</v>
      </c>
    </row>
    <row r="20" spans="1:4">
      <c t="s" r="A20" s="3">
        <v>688</v>
      </c>
    </row>
    <row r="21" spans="1:4">
      <c t="s" r="A21" s="4">
        <v>697</v>
      </c>
      <c t="n" r="B21" s="6">
        <v>127000</v>
      </c>
    </row>
    <row r="22" spans="1:4">
      <c t="s" r="A22" s="4">
        <v>700</v>
      </c>
    </row>
    <row r="23" spans="1:4">
      <c t="s" r="A23" s="3">
        <v>688</v>
      </c>
    </row>
    <row r="24" spans="1:4">
      <c t="s" r="A24" s="4">
        <v>697</v>
      </c>
      <c t="n" r="B24" s="6">
        <v>150400</v>
      </c>
    </row>
    <row r="25" spans="1:4">
      <c t="s" r="A25" s="4">
        <v>701</v>
      </c>
    </row>
    <row r="26" spans="1:4">
      <c t="s" r="A26" s="3">
        <v>688</v>
      </c>
    </row>
    <row r="27" spans="1:4">
      <c t="s" r="A27" s="4">
        <v>697</v>
      </c>
      <c t="n" r="B27" s="6">
        <v>22700</v>
      </c>
    </row>
    <row r="28" spans="1:4">
      <c t="s" r="A28" s="4">
        <v>702</v>
      </c>
    </row>
    <row r="29" spans="1:4">
      <c t="s" r="A29" s="3">
        <v>688</v>
      </c>
    </row>
    <row r="30" spans="1:4">
      <c t="s" r="A30" s="4">
        <v>697</v>
      </c>
      <c t="n" r="B30" s="7">
        <v>17700</v>
      </c>
    </row>
    <row r="31" spans="1:4">
      <c t="s" r="A31" s="4">
        <v>703</v>
      </c>
      <c t="n" r="B31" s="6">
        <v>1</v>
      </c>
    </row>
    <row r="32" spans="1:4">
      <c t="s" r="A32" s="4">
        <v>704</v>
      </c>
      <c t="n" r="C32" s="6">
        <v>6</v>
      </c>
    </row>
    <row r="33" spans="1:4">
      <c t="s" r="A33" s="4">
        <v>705</v>
      </c>
      <c t="n" r="B33" s="6">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706</v>
      </c>
      <c t="s" r="B1" s="2">
        <v>330</v>
      </c>
    </row>
    <row r="2" spans="1:2">
      <c t="s" r="A2" s="3">
        <v>707</v>
      </c>
    </row>
    <row r="3" spans="1:2">
      <c t="n" r="A3" s="6">
        <v>2016</v>
      </c>
      <c t="n" r="B3" s="7">
        <v>50293</v>
      </c>
    </row>
    <row r="4" spans="1:2">
      <c t="n" r="A4" s="6">
        <v>2017</v>
      </c>
      <c t="n" r="B4" s="6">
        <v>45892</v>
      </c>
    </row>
    <row r="5" spans="1:2">
      <c t="n" r="A5" s="6">
        <v>2018</v>
      </c>
      <c t="n" r="B5" s="6">
        <v>41570</v>
      </c>
    </row>
    <row r="6" spans="1:2">
      <c t="n" r="A6" s="6">
        <v>2019</v>
      </c>
      <c t="n" r="B6" s="6">
        <v>34348</v>
      </c>
    </row>
    <row r="7" spans="1:2">
      <c t="n" r="A7" s="6">
        <v>2020</v>
      </c>
      <c t="n" r="B7" s="6">
        <v>29939</v>
      </c>
    </row>
    <row r="8" spans="1:2">
      <c t="s" r="A8" s="4">
        <v>533</v>
      </c>
      <c t="n" r="B8" s="6">
        <v>90349</v>
      </c>
    </row>
    <row r="9" spans="1:2">
      <c t="s" r="A9" s="4">
        <v>106</v>
      </c>
      <c t="n" r="B9" s="6">
        <v>292391</v>
      </c>
    </row>
    <row r="10" spans="1:2">
      <c t="s" r="A10" s="4">
        <v>708</v>
      </c>
    </row>
    <row r="11" spans="1:2">
      <c t="s" r="A11" s="3">
        <v>707</v>
      </c>
    </row>
    <row r="12" spans="1:2">
      <c t="n" r="A12" s="6">
        <v>2016</v>
      </c>
      <c t="n" r="B12" s="6">
        <v>44988</v>
      </c>
    </row>
    <row r="13" spans="1:2">
      <c t="n" r="A13" s="6">
        <v>2017</v>
      </c>
      <c t="n" r="B13" s="6">
        <v>42699</v>
      </c>
    </row>
    <row r="14" spans="1:2">
      <c t="n" r="A14" s="6">
        <v>2018</v>
      </c>
      <c t="n" r="B14" s="6">
        <v>39018</v>
      </c>
    </row>
    <row r="15" spans="1:2">
      <c t="n" r="A15" s="6">
        <v>2019</v>
      </c>
      <c t="n" r="B15" s="6">
        <v>32365</v>
      </c>
    </row>
    <row r="16" spans="1:2">
      <c t="n" r="A16" s="6">
        <v>2020</v>
      </c>
      <c t="n" r="B16" s="6">
        <v>28526</v>
      </c>
    </row>
    <row r="17" spans="1:2">
      <c t="s" r="A17" s="4">
        <v>533</v>
      </c>
      <c t="n" r="B17" s="6">
        <v>89604</v>
      </c>
    </row>
    <row r="18" spans="1:2">
      <c t="s" r="A18" s="4">
        <v>106</v>
      </c>
      <c t="n" r="B18" s="6">
        <v>277200</v>
      </c>
    </row>
    <row r="19" spans="1:2">
      <c t="s" r="A19" s="4">
        <v>505</v>
      </c>
    </row>
    <row r="20" spans="1:2">
      <c t="s" r="A20" s="3">
        <v>707</v>
      </c>
    </row>
    <row r="21" spans="1:2">
      <c t="n" r="A21" s="6">
        <v>2016</v>
      </c>
      <c t="n" r="B21" s="6">
        <v>5305</v>
      </c>
    </row>
    <row r="22" spans="1:2">
      <c t="n" r="A22" s="6">
        <v>2017</v>
      </c>
      <c t="n" r="B22" s="6">
        <v>3193</v>
      </c>
    </row>
    <row r="23" spans="1:2">
      <c t="n" r="A23" s="6">
        <v>2018</v>
      </c>
      <c t="n" r="B23" s="6">
        <v>2552</v>
      </c>
    </row>
    <row r="24" spans="1:2">
      <c t="n" r="A24" s="6">
        <v>2019</v>
      </c>
      <c t="n" r="B24" s="6">
        <v>1983</v>
      </c>
    </row>
    <row r="25" spans="1:2">
      <c t="n" r="A25" s="6">
        <v>2020</v>
      </c>
      <c t="n" r="B25" s="6">
        <v>1413</v>
      </c>
    </row>
    <row r="26" spans="1:2">
      <c t="s" r="A26" s="4">
        <v>533</v>
      </c>
      <c t="n" r="B26" s="6">
        <v>745</v>
      </c>
    </row>
    <row r="27" spans="1:2">
      <c t="s" r="A27" s="4">
        <v>106</v>
      </c>
      <c t="n" r="B27" s="7">
        <v>151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9</v>
      </c>
      <c t="s" r="B1" s="2">
        <v>1</v>
      </c>
    </row>
    <row r="2" spans="1:4">
      <c t="s" r="B2" s="2">
        <v>2</v>
      </c>
      <c t="s" r="C2" s="2">
        <v>34</v>
      </c>
      <c t="s" r="D2" s="2">
        <v>70</v>
      </c>
    </row>
    <row r="3" spans="1:4">
      <c t="s" r="A3" s="4">
        <v>710</v>
      </c>
    </row>
    <row r="4" spans="1:4">
      <c t="s" r="A4" s="3">
        <v>711</v>
      </c>
    </row>
    <row r="5" spans="1:4">
      <c t="s" r="A5" s="4">
        <v>712</v>
      </c>
      <c t="s" r="B5" s="4">
        <v>364</v>
      </c>
      <c t="s" r="C5" s="4">
        <v>431</v>
      </c>
      <c t="s" r="D5" s="4">
        <v>364</v>
      </c>
    </row>
    <row r="6" spans="1:4">
      <c t="s" r="A6" s="4">
        <v>713</v>
      </c>
    </row>
    <row r="7" spans="1:4">
      <c t="s" r="A7" s="3">
        <v>711</v>
      </c>
    </row>
    <row r="8" spans="1:4">
      <c t="s" r="A8" s="4">
        <v>712</v>
      </c>
      <c t="s" r="B8" s="4">
        <v>714</v>
      </c>
      <c t="s" r="C8" s="4">
        <v>715</v>
      </c>
      <c t="s" r="D8" s="4">
        <v>715</v>
      </c>
    </row>
    <row r="9" spans="1:4">
      <c t="s" r="A9" s="4">
        <v>716</v>
      </c>
    </row>
    <row r="10" spans="1:4">
      <c t="s" r="A10" s="3">
        <v>711</v>
      </c>
    </row>
    <row r="11" spans="1:4">
      <c t="s" r="A11" s="4">
        <v>712</v>
      </c>
      <c t="s" r="B11" s="4">
        <v>387</v>
      </c>
      <c t="s" r="C11" s="4">
        <v>388</v>
      </c>
      <c t="s" r="D11" s="4">
        <v>431</v>
      </c>
    </row>
    <row r="12" spans="1:4">
      <c t="s" r="A12" s="4">
        <v>717</v>
      </c>
    </row>
    <row r="13" spans="1:4">
      <c t="s" r="A13" s="3">
        <v>711</v>
      </c>
    </row>
    <row r="14" spans="1:4">
      <c t="s" r="A14" s="4">
        <v>712</v>
      </c>
      <c t="s" r="B14" s="4">
        <v>643</v>
      </c>
      <c t="s" r="C14" s="4">
        <v>434</v>
      </c>
    </row>
    <row r="15" spans="1:4">
      <c t="s" r="A15" s="4">
        <v>718</v>
      </c>
    </row>
    <row r="16" spans="1:4">
      <c t="s" r="A16" s="3">
        <v>711</v>
      </c>
    </row>
    <row r="17" spans="1:4">
      <c t="s" r="A17" s="4">
        <v>712</v>
      </c>
      <c t="s" r="B17" s="4">
        <v>387</v>
      </c>
      <c t="s" r="C17" s="4">
        <v>719</v>
      </c>
    </row>
    <row r="18" spans="1:4">
      <c t="s" r="A18" s="4">
        <v>720</v>
      </c>
    </row>
    <row r="19" spans="1:4">
      <c t="s" r="A19" s="3">
        <v>711</v>
      </c>
    </row>
    <row r="20" spans="1:4">
      <c t="s" r="A20" s="4">
        <v>712</v>
      </c>
      <c t="s" r="B20" s="4">
        <v>364</v>
      </c>
      <c t="s" r="C20" s="4">
        <v>3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21</v>
      </c>
      <c t="s" r="C1" s="2">
        <v>93</v>
      </c>
      <c t="s" r="K1" s="2">
        <v>1</v>
      </c>
    </row>
    <row r="2" spans="1:13">
      <c t="s" r="C2" s="2">
        <v>2</v>
      </c>
      <c t="s" r="D2" s="2">
        <v>94</v>
      </c>
      <c t="s" r="E2" s="2">
        <v>4</v>
      </c>
      <c t="s" r="F2" s="2">
        <v>95</v>
      </c>
      <c t="s" r="G2" s="2">
        <v>34</v>
      </c>
      <c t="s" r="H2" s="2">
        <v>96</v>
      </c>
      <c t="s" r="I2" s="2">
        <v>97</v>
      </c>
      <c t="s" r="J2" s="2">
        <v>98</v>
      </c>
      <c t="s" r="K2" s="2">
        <v>2</v>
      </c>
      <c t="s" r="L2" s="2">
        <v>34</v>
      </c>
      <c t="s" r="M2" s="2">
        <v>70</v>
      </c>
    </row>
    <row r="3" spans="1:13">
      <c t="s" r="A3" s="3">
        <v>426</v>
      </c>
    </row>
    <row r="4" spans="1:13">
      <c t="s" r="A4" s="4">
        <v>722</v>
      </c>
      <c t="n" r="C4" s="7">
        <v>186751</v>
      </c>
      <c t="n" r="D4" s="7">
        <v>214733</v>
      </c>
      <c t="n" r="E4" s="7">
        <v>198547</v>
      </c>
      <c t="n" r="F4" s="7">
        <v>204197</v>
      </c>
      <c t="n" r="G4" s="7">
        <v>210760</v>
      </c>
      <c t="n" r="H4" s="7">
        <v>216294</v>
      </c>
      <c t="n" r="I4" s="7">
        <v>212145</v>
      </c>
      <c t="n" r="J4" s="7">
        <v>197071</v>
      </c>
      <c t="n" r="K4" s="7">
        <v>804228</v>
      </c>
      <c t="n" r="L4" s="7">
        <v>836270</v>
      </c>
      <c t="n" r="M4" s="7">
        <v>856500</v>
      </c>
    </row>
    <row r="5" spans="1:13">
      <c t="s" r="A5" s="4">
        <v>723</v>
      </c>
      <c t="n" r="K5" s="6">
        <v>687050</v>
      </c>
      <c t="n" r="L5" s="6">
        <v>670007</v>
      </c>
      <c t="n" r="M5" s="6">
        <v>713090</v>
      </c>
    </row>
    <row r="6" spans="1:13">
      <c t="s" r="A6" s="4">
        <v>724</v>
      </c>
      <c t="n" r="K6" s="6">
        <v>46422</v>
      </c>
      <c t="n" r="L6" s="6">
        <v>43171</v>
      </c>
      <c t="n" r="M6" s="6">
        <v>38820</v>
      </c>
    </row>
    <row r="7" spans="1:13">
      <c t="s" r="A7" s="4">
        <v>106</v>
      </c>
      <c t="n" r="K7" s="6">
        <v>70111</v>
      </c>
      <c t="n" r="L7" s="6">
        <v>111640</v>
      </c>
      <c t="n" r="M7" s="6">
        <v>119284</v>
      </c>
    </row>
    <row r="8" spans="1:13">
      <c t="s" r="A8" s="4">
        <v>81</v>
      </c>
      <c t="n" r="K8" s="6">
        <v>-29066</v>
      </c>
      <c t="n" r="L8" s="6">
        <v>-29510</v>
      </c>
      <c t="n" r="M8" s="6">
        <v>-29756</v>
      </c>
    </row>
    <row r="9" spans="1:13">
      <c t="s" r="A9" s="4">
        <v>82</v>
      </c>
      <c t="n" r="L9" s="6">
        <v>-29833</v>
      </c>
    </row>
    <row r="10" spans="1:13">
      <c t="s" r="A10" s="4">
        <v>85</v>
      </c>
      <c t="n" r="C10" s="7">
        <v>938</v>
      </c>
      <c t="n" r="D10" s="7">
        <v>14290</v>
      </c>
      <c t="n" r="E10" s="7">
        <v>11044</v>
      </c>
      <c t="n" r="F10" s="7">
        <v>16984</v>
      </c>
      <c t="n" r="G10" s="7">
        <v>11651</v>
      </c>
      <c t="n" r="H10" s="7">
        <v>28277</v>
      </c>
      <c t="n" r="I10" s="7">
        <v>21700</v>
      </c>
      <c t="n" r="J10" s="7">
        <v>-8513</v>
      </c>
      <c t="n" r="K10" s="6">
        <v>43256</v>
      </c>
      <c t="n" r="L10" s="6">
        <v>53115</v>
      </c>
      <c t="n" r="M10" s="6">
        <v>90141</v>
      </c>
    </row>
    <row r="11" spans="1:13">
      <c t="s" r="A11" s="4">
        <v>725</v>
      </c>
    </row>
    <row r="12" spans="1:13">
      <c t="s" r="A12" s="3">
        <v>426</v>
      </c>
    </row>
    <row r="13" spans="1:13">
      <c t="s" r="A13" s="4">
        <v>722</v>
      </c>
      <c t="n" r="K13" s="6">
        <v>804228</v>
      </c>
      <c t="n" r="L13" s="6">
        <v>836270</v>
      </c>
      <c t="n" r="M13" s="6">
        <v>856500</v>
      </c>
    </row>
    <row r="14" spans="1:13">
      <c t="s" r="A14" s="4">
        <v>723</v>
      </c>
      <c t="n" r="K14" s="6">
        <v>687356</v>
      </c>
      <c t="n" r="L14" s="6">
        <v>670103</v>
      </c>
      <c t="n" r="M14" s="6">
        <v>713352</v>
      </c>
    </row>
    <row r="15" spans="1:13">
      <c t="s" r="A15" s="4">
        <v>724</v>
      </c>
      <c t="n" r="K15" s="6">
        <v>17771</v>
      </c>
      <c t="n" r="L15" s="6">
        <v>14573</v>
      </c>
      <c t="n" r="M15" s="6">
        <v>12935</v>
      </c>
    </row>
    <row r="16" spans="1:13">
      <c t="s" r="A16" s="4">
        <v>726</v>
      </c>
      <c t="n" r="K16" s="6">
        <v>705127</v>
      </c>
      <c t="n" r="L16" s="6">
        <v>684676</v>
      </c>
      <c t="n" r="M16" s="6">
        <v>726287</v>
      </c>
    </row>
    <row r="17" spans="1:13">
      <c t="s" r="A17" s="4">
        <v>106</v>
      </c>
      <c t="n" r="K17" s="6">
        <v>99101</v>
      </c>
      <c t="n" r="L17" s="6">
        <v>151594</v>
      </c>
      <c t="n" r="M17" s="6">
        <v>130213</v>
      </c>
    </row>
    <row r="18" spans="1:13">
      <c t="s" r="A18" s="4">
        <v>727</v>
      </c>
    </row>
    <row r="19" spans="1:13">
      <c t="s" r="A19" s="3">
        <v>426</v>
      </c>
    </row>
    <row r="20" spans="1:13">
      <c t="s" r="A20" s="4">
        <v>722</v>
      </c>
      <c t="n" r="K20" s="6">
        <v>312775</v>
      </c>
      <c t="n" r="L20" s="6">
        <v>300212</v>
      </c>
      <c t="n" r="M20" s="6">
        <v>277884</v>
      </c>
    </row>
    <row r="21" spans="1:13">
      <c t="s" r="A21" s="4">
        <v>723</v>
      </c>
      <c t="n" r="K21" s="6">
        <v>246487</v>
      </c>
      <c t="n" r="L21" s="6">
        <v>243573</v>
      </c>
      <c t="n" r="M21" s="6">
        <v>231880</v>
      </c>
    </row>
    <row r="22" spans="1:13">
      <c t="s" r="A22" s="4">
        <v>724</v>
      </c>
      <c t="s" r="B22" s="4">
        <v>728</v>
      </c>
      <c t="n" r="K22" s="6">
        <v>10455</v>
      </c>
      <c t="n" r="L22" s="6">
        <v>9801</v>
      </c>
      <c t="n" r="M22" s="6">
        <v>8875</v>
      </c>
    </row>
    <row r="23" spans="1:13">
      <c t="s" r="A23" s="4">
        <v>106</v>
      </c>
      <c t="n" r="K23" s="6">
        <v>55833</v>
      </c>
      <c t="n" r="L23" s="6">
        <v>46838</v>
      </c>
      <c t="n" r="M23" s="6">
        <v>37129</v>
      </c>
    </row>
    <row r="24" spans="1:13">
      <c t="s" r="A24" s="4">
        <v>81</v>
      </c>
      <c t="n" r="M24" s="6">
        <v>-300</v>
      </c>
    </row>
    <row r="25" spans="1:13">
      <c t="s" r="A25" s="4">
        <v>729</v>
      </c>
    </row>
    <row r="26" spans="1:13">
      <c t="s" r="A26" s="3">
        <v>426</v>
      </c>
    </row>
    <row r="27" spans="1:13">
      <c t="s" r="A27" s="4">
        <v>722</v>
      </c>
      <c t="n" r="K27" s="6">
        <v>459611</v>
      </c>
      <c t="n" r="L27" s="6">
        <v>516909</v>
      </c>
      <c t="n" r="M27" s="6">
        <v>489055</v>
      </c>
    </row>
    <row r="28" spans="1:13">
      <c t="s" r="A28" s="4">
        <v>723</v>
      </c>
      <c t="s" r="B28" s="4">
        <v>730</v>
      </c>
      <c t="n" r="K28" s="6">
        <v>411757</v>
      </c>
      <c t="n" r="L28" s="6">
        <v>411679</v>
      </c>
      <c t="n" r="M28" s="6">
        <v>393251</v>
      </c>
    </row>
    <row r="29" spans="1:13">
      <c t="s" r="A29" s="4">
        <v>724</v>
      </c>
      <c t="n" r="K29" s="6">
        <v>6511</v>
      </c>
      <c t="n" r="L29" s="6">
        <v>4615</v>
      </c>
      <c t="n" r="M29" s="6">
        <v>4059</v>
      </c>
    </row>
    <row r="30" spans="1:13">
      <c t="s" r="A30" s="4">
        <v>106</v>
      </c>
      <c t="n" r="K30" s="6">
        <v>41343</v>
      </c>
      <c t="n" r="L30" s="6">
        <v>100615</v>
      </c>
      <c t="n" r="M30" s="6">
        <v>91745</v>
      </c>
    </row>
    <row r="31" spans="1:13">
      <c t="s" r="A31" s="4">
        <v>731</v>
      </c>
    </row>
    <row r="32" spans="1:13">
      <c t="s" r="A32" s="3">
        <v>426</v>
      </c>
    </row>
    <row r="33" spans="1:13">
      <c t="s" r="A33" s="4">
        <v>722</v>
      </c>
      <c t="n" r="K33" s="6">
        <v>31842</v>
      </c>
      <c t="n" r="L33" s="6">
        <v>19149</v>
      </c>
      <c t="n" r="M33" s="6">
        <v>89561</v>
      </c>
    </row>
    <row r="34" spans="1:13">
      <c t="s" r="A34" s="4">
        <v>723</v>
      </c>
      <c t="n" r="K34" s="6">
        <v>29112</v>
      </c>
      <c t="n" r="L34" s="6">
        <v>14851</v>
      </c>
      <c t="n" r="M34" s="6">
        <v>88221</v>
      </c>
    </row>
    <row r="35" spans="1:13">
      <c t="s" r="A35" s="4">
        <v>724</v>
      </c>
      <c t="n" r="K35" s="6">
        <v>805</v>
      </c>
      <c t="n" r="L35" s="6">
        <v>157</v>
      </c>
      <c t="n" r="M35" s="6">
        <v>1</v>
      </c>
    </row>
    <row r="36" spans="1:13">
      <c t="s" r="A36" s="4">
        <v>106</v>
      </c>
      <c t="n" r="K36" s="6">
        <v>1925</v>
      </c>
      <c t="n" r="L36" s="6">
        <v>4141</v>
      </c>
      <c t="n" r="M36" s="6">
        <v>1339</v>
      </c>
    </row>
    <row r="37" spans="1:13">
      <c t="s" r="A37" s="4">
        <v>732</v>
      </c>
    </row>
    <row r="38" spans="1:13">
      <c t="s" r="A38" s="3">
        <v>426</v>
      </c>
    </row>
    <row r="39" spans="1:13">
      <c t="s" r="A39" s="4">
        <v>733</v>
      </c>
      <c t="s" r="B39" s="4">
        <v>734</v>
      </c>
      <c t="n" r="K39" s="6">
        <v>1872</v>
      </c>
      <c t="n" r="L39" s="6">
        <v>-10539</v>
      </c>
      <c t="n" r="M39" s="6">
        <v>15569</v>
      </c>
    </row>
    <row r="40" spans="1:13">
      <c t="s" r="A40" s="4">
        <v>81</v>
      </c>
      <c t="n" r="K40" s="6">
        <v>-29066</v>
      </c>
      <c t="n" r="L40" s="6">
        <v>-29510</v>
      </c>
      <c t="n" r="M40" s="6">
        <v>-29434</v>
      </c>
    </row>
    <row r="41" spans="1:13">
      <c t="s" r="A41" s="4">
        <v>735</v>
      </c>
    </row>
    <row r="42" spans="1:13">
      <c t="s" r="A42" s="3">
        <v>426</v>
      </c>
    </row>
    <row r="43" spans="1:13">
      <c t="s" r="A43" s="4">
        <v>736</v>
      </c>
      <c t="n" r="K43" s="7">
        <v>-28651</v>
      </c>
      <c t="n" r="L43" s="7">
        <v>-28597</v>
      </c>
      <c t="n" r="M43" s="7">
        <v>-26207</v>
      </c>
    </row>
    <row r="44" spans="1:13">
      <c t="n" r="A44"/>
    </row>
    <row r="45" spans="1:13">
      <c t="s" r="A45" s="4">
        <v>728</v>
      </c>
      <c t="s" r="B45" s="4">
        <v>737</v>
      </c>
    </row>
    <row r="46" spans="1:13">
      <c t="s" r="A46" s="4">
        <v>730</v>
      </c>
      <c t="s" r="B46" s="4">
        <v>738</v>
      </c>
    </row>
    <row r="47" spans="1:13">
      <c t="s" r="A47" s="4">
        <v>734</v>
      </c>
      <c t="s" r="B47" s="4">
        <v>739</v>
      </c>
    </row>
  </sheetData>
  <mergeCells count="7">
    <mergeCell ref="A1:B2"/>
    <mergeCell ref="C1:J1"/>
    <mergeCell ref="K1:M1"/>
    <mergeCell ref="A44:L44"/>
    <mergeCell ref="B45:L45"/>
    <mergeCell ref="B46:L46"/>
    <mergeCell ref="B47:L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4</v>
      </c>
      <c t="s" r="D2" s="2">
        <v>70</v>
      </c>
    </row>
    <row r="3" spans="1:4">
      <c t="s" r="A3" s="3">
        <v>426</v>
      </c>
    </row>
    <row r="4" spans="1:4">
      <c t="s" r="A4" s="4">
        <v>81</v>
      </c>
      <c t="n" r="B4" s="7">
        <v>29066</v>
      </c>
      <c t="n" r="C4" s="7">
        <v>29510</v>
      </c>
      <c t="n" r="D4" s="7">
        <v>29756</v>
      </c>
    </row>
    <row r="5" spans="1:4">
      <c t="s" r="A5" s="4">
        <v>741</v>
      </c>
    </row>
    <row r="6" spans="1:4">
      <c t="s" r="A6" s="3">
        <v>426</v>
      </c>
    </row>
    <row r="7" spans="1:4">
      <c t="s" r="A7" s="4">
        <v>81</v>
      </c>
      <c t="n" r="D7" s="7">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2</v>
      </c>
      <c t="s" r="B1" s="2">
        <v>1</v>
      </c>
    </row>
    <row r="2" spans="1:4">
      <c t="s" r="B2" s="2">
        <v>2</v>
      </c>
      <c t="s" r="C2" s="2">
        <v>34</v>
      </c>
      <c t="s" r="D2" s="2">
        <v>70</v>
      </c>
    </row>
    <row r="3" spans="1:4">
      <c t="s" r="A3" s="3">
        <v>743</v>
      </c>
    </row>
    <row r="4" spans="1:4">
      <c t="s" r="A4" s="4">
        <v>744</v>
      </c>
      <c t="n" r="B4" s="7">
        <v>56575</v>
      </c>
      <c t="n" r="C4" s="7">
        <v>157705</v>
      </c>
      <c t="n" r="D4" s="7">
        <v>102590</v>
      </c>
    </row>
    <row r="5" spans="1:4">
      <c t="s" r="A5" s="4">
        <v>132</v>
      </c>
      <c t="n" r="B5" s="6">
        <v>71618</v>
      </c>
      <c t="n" r="C5" s="6">
        <v>50848</v>
      </c>
      <c t="n" r="D5" s="6">
        <v>42848</v>
      </c>
    </row>
    <row r="6" spans="1:4">
      <c t="s" r="A6" s="4">
        <v>48</v>
      </c>
      <c t="n" r="B6" s="6">
        <v>1430332</v>
      </c>
      <c t="n" r="C6" s="6">
        <v>1376080</v>
      </c>
    </row>
    <row r="7" spans="1:4">
      <c t="s" r="A7" s="4">
        <v>729</v>
      </c>
    </row>
    <row r="8" spans="1:4">
      <c t="s" r="A8" s="3">
        <v>743</v>
      </c>
    </row>
    <row r="9" spans="1:4">
      <c t="s" r="A9" s="4">
        <v>744</v>
      </c>
      <c t="n" r="B9" s="6">
        <v>32501</v>
      </c>
      <c t="n" r="C9" s="6">
        <v>119235</v>
      </c>
      <c t="n" r="D9" s="6">
        <v>62934</v>
      </c>
    </row>
    <row r="10" spans="1:4">
      <c t="s" r="A10" s="4">
        <v>132</v>
      </c>
      <c t="n" r="B10" s="6">
        <v>42709</v>
      </c>
      <c t="n" r="C10" s="6">
        <v>29635</v>
      </c>
      <c t="n" r="D10" s="6">
        <v>26653</v>
      </c>
    </row>
    <row r="11" spans="1:4">
      <c t="s" r="A11" s="4">
        <v>48</v>
      </c>
      <c t="n" r="B11" s="6">
        <v>704472</v>
      </c>
      <c t="n" r="C11" s="6">
        <v>726008</v>
      </c>
    </row>
    <row r="12" spans="1:4">
      <c t="s" r="A12" s="4">
        <v>727</v>
      </c>
    </row>
    <row r="13" spans="1:4">
      <c t="s" r="A13" s="3">
        <v>743</v>
      </c>
    </row>
    <row r="14" spans="1:4">
      <c t="s" r="A14" s="4">
        <v>744</v>
      </c>
      <c t="n" r="B14" s="6">
        <v>22685</v>
      </c>
      <c t="n" r="C14" s="6">
        <v>37317</v>
      </c>
      <c t="n" r="D14" s="6">
        <v>37728</v>
      </c>
    </row>
    <row r="15" spans="1:4">
      <c t="s" r="A15" s="4">
        <v>132</v>
      </c>
      <c t="n" r="B15" s="6">
        <v>18177</v>
      </c>
      <c t="n" r="C15" s="6">
        <v>13067</v>
      </c>
      <c t="n" r="D15" s="6">
        <v>11395</v>
      </c>
    </row>
    <row r="16" spans="1:4">
      <c t="s" r="A16" s="4">
        <v>48</v>
      </c>
      <c t="n" r="B16" s="6">
        <v>329484</v>
      </c>
      <c t="n" r="C16" s="6">
        <v>336510</v>
      </c>
    </row>
    <row r="17" spans="1:4">
      <c t="s" r="A17" s="4">
        <v>731</v>
      </c>
    </row>
    <row r="18" spans="1:4">
      <c t="s" r="A18" s="3">
        <v>743</v>
      </c>
    </row>
    <row r="19" spans="1:4">
      <c t="s" r="A19" s="4">
        <v>132</v>
      </c>
      <c t="n" r="B19" s="6">
        <v>518</v>
      </c>
      <c t="n" r="C19" s="6">
        <v>493</v>
      </c>
      <c t="n" r="D19" s="6">
        <v>172</v>
      </c>
    </row>
    <row r="20" spans="1:4">
      <c t="s" r="A20" s="4">
        <v>48</v>
      </c>
      <c t="n" r="B20" s="6">
        <v>7345</v>
      </c>
      <c t="n" r="C20" s="6">
        <v>7842</v>
      </c>
    </row>
    <row r="21" spans="1:4">
      <c t="s" r="A21" s="4">
        <v>735</v>
      </c>
    </row>
    <row r="22" spans="1:4">
      <c t="s" r="A22" s="3">
        <v>743</v>
      </c>
    </row>
    <row r="23" spans="1:4">
      <c t="s" r="A23" s="4">
        <v>744</v>
      </c>
      <c t="n" r="B23" s="6">
        <v>1389</v>
      </c>
      <c t="n" r="C23" s="6">
        <v>1153</v>
      </c>
      <c t="n" r="D23" s="6">
        <v>1928</v>
      </c>
    </row>
    <row r="24" spans="1:4">
      <c t="s" r="A24" s="4">
        <v>132</v>
      </c>
      <c t="n" r="B24" s="6">
        <v>10214</v>
      </c>
      <c t="n" r="C24" s="6">
        <v>7653</v>
      </c>
      <c t="n" r="D24" s="7">
        <v>4628</v>
      </c>
    </row>
    <row r="25" spans="1:4">
      <c t="s" r="A25" s="4">
        <v>48</v>
      </c>
      <c t="n" r="B25" s="7">
        <v>389031</v>
      </c>
      <c t="n" r="C25" s="7">
        <v>305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5</v>
      </c>
      <c t="s" r="B1" s="2">
        <v>93</v>
      </c>
      <c t="s" r="J1" s="2">
        <v>1</v>
      </c>
    </row>
    <row r="2" spans="1:12">
      <c t="s" r="B2" s="2">
        <v>2</v>
      </c>
      <c t="s" r="C2" s="2">
        <v>94</v>
      </c>
      <c t="s" r="D2" s="2">
        <v>4</v>
      </c>
      <c t="s" r="E2" s="2">
        <v>95</v>
      </c>
      <c t="s" r="F2" s="2">
        <v>34</v>
      </c>
      <c t="s" r="G2" s="2">
        <v>96</v>
      </c>
      <c t="s" r="H2" s="2">
        <v>97</v>
      </c>
      <c t="s" r="I2" s="2">
        <v>98</v>
      </c>
      <c t="s" r="J2" s="2">
        <v>2</v>
      </c>
      <c t="s" r="K2" s="2">
        <v>34</v>
      </c>
      <c t="s" r="L2" s="2">
        <v>70</v>
      </c>
    </row>
    <row r="3" spans="1:12">
      <c t="s" r="A3" s="3">
        <v>746</v>
      </c>
    </row>
    <row r="4" spans="1:12">
      <c t="s" r="A4" s="4">
        <v>722</v>
      </c>
      <c t="n" r="B4" s="7">
        <v>186751</v>
      </c>
      <c t="n" r="C4" s="7">
        <v>214733</v>
      </c>
      <c t="n" r="D4" s="7">
        <v>198547</v>
      </c>
      <c t="n" r="E4" s="7">
        <v>204197</v>
      </c>
      <c t="n" r="F4" s="7">
        <v>210760</v>
      </c>
      <c t="n" r="G4" s="7">
        <v>216294</v>
      </c>
      <c t="n" r="H4" s="7">
        <v>212145</v>
      </c>
      <c t="n" r="I4" s="7">
        <v>197071</v>
      </c>
      <c t="n" r="J4" s="7">
        <v>804228</v>
      </c>
      <c t="n" r="K4" s="7">
        <v>836270</v>
      </c>
      <c t="n" r="L4" s="7">
        <v>856500</v>
      </c>
    </row>
    <row r="5" spans="1:12">
      <c t="s" r="A5" s="4">
        <v>747</v>
      </c>
      <c t="n" r="B5" s="6">
        <v>883529</v>
      </c>
      <c t="n" r="F5" s="6">
        <v>877818</v>
      </c>
      <c t="n" r="J5" s="6">
        <v>883529</v>
      </c>
      <c t="n" r="K5" s="6">
        <v>877818</v>
      </c>
    </row>
    <row r="6" spans="1:12">
      <c t="s" r="A6" s="4">
        <v>748</v>
      </c>
    </row>
    <row r="7" spans="1:12">
      <c t="s" r="A7" s="3">
        <v>746</v>
      </c>
    </row>
    <row r="8" spans="1:12">
      <c t="s" r="A8" s="4">
        <v>722</v>
      </c>
      <c t="n" r="J8" s="6">
        <v>722339</v>
      </c>
      <c t="n" r="K8" s="6">
        <v>747063</v>
      </c>
      <c t="n" r="L8" s="6">
        <v>699298</v>
      </c>
    </row>
    <row r="9" spans="1:12">
      <c t="s" r="A9" s="4">
        <v>747</v>
      </c>
      <c t="n" r="B9" s="6">
        <v>773939</v>
      </c>
      <c t="n" r="F9" s="6">
        <v>846377</v>
      </c>
      <c t="n" r="J9" s="6">
        <v>773939</v>
      </c>
      <c t="n" r="K9" s="6">
        <v>846377</v>
      </c>
    </row>
    <row r="10" spans="1:12">
      <c t="s" r="A10" s="4">
        <v>749</v>
      </c>
    </row>
    <row r="11" spans="1:12">
      <c t="s" r="A11" s="3">
        <v>746</v>
      </c>
    </row>
    <row r="12" spans="1:12">
      <c t="s" r="A12" s="4">
        <v>722</v>
      </c>
      <c t="n" r="J12" s="6">
        <v>81889</v>
      </c>
      <c t="n" r="K12" s="6">
        <v>89207</v>
      </c>
      <c t="n" r="L12" s="7">
        <v>157202</v>
      </c>
    </row>
    <row r="13" spans="1:12">
      <c t="s" r="A13" s="4">
        <v>747</v>
      </c>
      <c t="n" r="B13" s="7">
        <v>109590</v>
      </c>
      <c t="n" r="F13" s="7">
        <v>31441</v>
      </c>
      <c t="n" r="J13" s="7">
        <v>109590</v>
      </c>
      <c t="n" r="K13" s="7">
        <v>314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0</v>
      </c>
      <c t="s" r="B1" s="2">
        <v>93</v>
      </c>
      <c t="s" r="J1" s="2">
        <v>1</v>
      </c>
    </row>
    <row r="2" spans="1:12">
      <c t="s" r="B2" s="2">
        <v>2</v>
      </c>
      <c t="s" r="C2" s="2">
        <v>94</v>
      </c>
      <c t="s" r="D2" s="2">
        <v>4</v>
      </c>
      <c t="s" r="E2" s="2">
        <v>95</v>
      </c>
      <c t="s" r="F2" s="2">
        <v>34</v>
      </c>
      <c t="s" r="G2" s="2">
        <v>96</v>
      </c>
      <c t="s" r="H2" s="2">
        <v>97</v>
      </c>
      <c t="s" r="I2" s="2">
        <v>98</v>
      </c>
      <c t="s" r="J2" s="2">
        <v>2</v>
      </c>
      <c t="s" r="K2" s="2">
        <v>34</v>
      </c>
      <c t="s" r="L2" s="2">
        <v>70</v>
      </c>
    </row>
    <row r="3" spans="1:12">
      <c t="s" r="A3" s="3">
        <v>206</v>
      </c>
    </row>
    <row r="4" spans="1:12">
      <c t="s" r="A4" s="4">
        <v>751</v>
      </c>
      <c t="n" r="B4" s="7">
        <v>186751</v>
      </c>
      <c t="n" r="C4" s="7">
        <v>214733</v>
      </c>
      <c t="n" r="D4" s="7">
        <v>198547</v>
      </c>
      <c t="n" r="E4" s="7">
        <v>204197</v>
      </c>
      <c t="n" r="F4" s="7">
        <v>210760</v>
      </c>
      <c t="n" r="G4" s="7">
        <v>216294</v>
      </c>
      <c t="n" r="H4" s="7">
        <v>212145</v>
      </c>
      <c t="n" r="I4" s="7">
        <v>197071</v>
      </c>
      <c t="n" r="J4" s="7">
        <v>804228</v>
      </c>
      <c t="n" r="K4" s="7">
        <v>836270</v>
      </c>
      <c t="n" r="L4" s="7">
        <v>856500</v>
      </c>
    </row>
    <row r="5" spans="1:12">
      <c t="s" r="A5" s="4">
        <v>752</v>
      </c>
      <c t="n" r="B5" s="6">
        <v>-577</v>
      </c>
      <c t="n" r="C5" s="6">
        <v>165</v>
      </c>
      <c t="n" r="D5" s="6">
        <v>66</v>
      </c>
      <c t="n" r="E5" s="6">
        <v>7</v>
      </c>
      <c t="n" r="F5" s="6">
        <v>523</v>
      </c>
      <c t="n" r="G5" s="6">
        <v>-56</v>
      </c>
      <c t="n" r="H5" s="6">
        <v>-242</v>
      </c>
      <c t="n" r="I5" s="6">
        <v>-1073</v>
      </c>
      <c t="n" r="J5" s="6">
        <v>-339</v>
      </c>
      <c t="n" r="K5" s="6">
        <v>-848</v>
      </c>
      <c t="n" r="L5" s="6">
        <v>16604</v>
      </c>
    </row>
    <row r="6" spans="1:12">
      <c t="s" r="A6" s="4">
        <v>753</v>
      </c>
      <c t="n" r="B6" s="6">
        <v>938</v>
      </c>
      <c t="n" r="C6" s="6">
        <v>14290</v>
      </c>
      <c t="n" r="D6" s="6">
        <v>11044</v>
      </c>
      <c t="n" r="E6" s="6">
        <v>16984</v>
      </c>
      <c t="n" r="F6" s="6">
        <v>11651</v>
      </c>
      <c t="n" r="G6" s="6">
        <v>28277</v>
      </c>
      <c t="n" r="H6" s="6">
        <v>21700</v>
      </c>
      <c t="n" r="I6" s="6">
        <v>-8513</v>
      </c>
      <c t="n" r="J6" s="6">
        <v>43256</v>
      </c>
      <c t="n" r="K6" s="6">
        <v>53115</v>
      </c>
      <c t="n" r="L6" s="6">
        <v>90141</v>
      </c>
    </row>
    <row r="7" spans="1:12">
      <c t="s" r="A7" s="4">
        <v>754</v>
      </c>
      <c t="n" r="B7" s="7">
        <v>2438</v>
      </c>
      <c t="n" r="C7" s="7">
        <v>7669</v>
      </c>
      <c t="n" r="D7" s="7">
        <v>6454</v>
      </c>
      <c t="n" r="E7" s="7">
        <v>10363</v>
      </c>
      <c t="n" r="F7" s="7">
        <v>7392</v>
      </c>
      <c t="n" r="G7" s="7">
        <v>17249</v>
      </c>
      <c t="n" r="H7" s="7">
        <v>13368</v>
      </c>
      <c t="n" r="I7" s="7">
        <v>-5321</v>
      </c>
      <c t="n" r="J7" s="7">
        <v>26924</v>
      </c>
      <c t="n" r="K7" s="7">
        <v>32688</v>
      </c>
      <c t="n" r="L7" s="7">
        <v>58956</v>
      </c>
    </row>
    <row r="8" spans="1:12">
      <c t="s" r="A8" s="3">
        <v>755</v>
      </c>
    </row>
    <row r="9" spans="1:12">
      <c t="s" r="A9" s="4">
        <v>89</v>
      </c>
      <c t="n" r="B9" s="8">
        <v>0.16</v>
      </c>
      <c t="n" r="C9" s="8">
        <v>0.49</v>
      </c>
      <c t="n" r="D9" s="8">
        <v>0.41</v>
      </c>
      <c t="n" r="E9" s="8">
        <v>0.67</v>
      </c>
      <c t="n" r="F9" s="8">
        <v>0.48</v>
      </c>
      <c t="n" r="G9" s="8">
        <v>1.11</v>
      </c>
      <c t="n" r="H9" s="8">
        <v>0.86</v>
      </c>
      <c t="n" r="I9" s="8">
        <v>-0.34</v>
      </c>
    </row>
    <row r="10" spans="1:12">
      <c t="s" r="A10" s="4">
        <v>90</v>
      </c>
      <c t="n" r="B10" s="8">
        <v>0.16</v>
      </c>
      <c t="n" r="C10" s="8">
        <v>0.49</v>
      </c>
      <c t="n" r="D10" s="8">
        <v>0.41</v>
      </c>
      <c t="n" r="E10" s="8">
        <v>0.66</v>
      </c>
      <c t="n" r="F10" s="8">
        <v>0.47</v>
      </c>
      <c t="n" r="G10" s="8">
        <v>1.1</v>
      </c>
      <c t="n" r="H10" s="8">
        <v>0.85</v>
      </c>
      <c t="n" r="I10" s="8">
        <v>-0.3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6</v>
      </c>
      <c t="s" r="B1" s="2">
        <v>1</v>
      </c>
    </row>
    <row r="2" spans="1:3">
      <c t="s" r="B2" s="2">
        <v>2</v>
      </c>
      <c t="s" r="C2" s="2">
        <v>34</v>
      </c>
    </row>
    <row r="3" spans="1:3">
      <c t="s" r="A3" s="3">
        <v>757</v>
      </c>
    </row>
    <row r="4" spans="1:3">
      <c t="s" r="A4" s="4">
        <v>758</v>
      </c>
      <c t="n" r="B4" s="7">
        <v>-300</v>
      </c>
      <c t="n" r="C4" s="7">
        <v>100</v>
      </c>
    </row>
    <row r="5" spans="1:3">
      <c t="s" r="A5" s="4">
        <v>759</v>
      </c>
      <c t="n" r="B5" s="6">
        <v>1500</v>
      </c>
      <c t="n" r="C5" s="6">
        <v>2800</v>
      </c>
    </row>
    <row r="6" spans="1:3">
      <c t="s" r="A6" s="4">
        <v>51</v>
      </c>
      <c t="n" r="B6" s="6">
        <v>44759</v>
      </c>
      <c t="n" r="C6" s="6">
        <v>52812</v>
      </c>
    </row>
    <row r="7" spans="1:3">
      <c t="s" r="A7" s="4">
        <v>139</v>
      </c>
      <c t="n" r="B7" s="6">
        <v>0</v>
      </c>
      <c t="n" r="C7" s="6">
        <v>0</v>
      </c>
    </row>
    <row r="8" spans="1:3">
      <c t="s" r="A8" s="4">
        <v>760</v>
      </c>
      <c t="n" r="B8" s="7">
        <v>0</v>
      </c>
      <c t="n" r="C8" s="6">
        <v>3400</v>
      </c>
    </row>
    <row r="9" spans="1:3">
      <c t="s" r="A9" s="4">
        <v>761</v>
      </c>
      <c t="s" r="B9" s="4">
        <v>762</v>
      </c>
    </row>
    <row r="10" spans="1:3">
      <c t="s" r="A10" s="4">
        <v>763</v>
      </c>
    </row>
    <row r="11" spans="1:3">
      <c t="s" r="A11" s="3">
        <v>757</v>
      </c>
    </row>
    <row r="12" spans="1:3">
      <c t="s" r="A12" s="4">
        <v>764</v>
      </c>
      <c t="s" r="B12" s="4">
        <v>765</v>
      </c>
    </row>
    <row r="13" spans="1:3">
      <c t="s" r="A13" s="4">
        <v>51</v>
      </c>
      <c t="n" r="C13" s="7">
        <v>900</v>
      </c>
    </row>
    <row r="14" spans="1:3">
      <c t="s" r="A14" s="4">
        <v>766</v>
      </c>
    </row>
    <row r="15" spans="1:3">
      <c t="s" r="A15" s="3">
        <v>757</v>
      </c>
    </row>
    <row r="16" spans="1:3">
      <c t="s" r="A16" s="4">
        <v>767</v>
      </c>
      <c t="n" r="B16" s="7">
        <v>1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5"/>
    <col customWidth="1" max="3" min="3" width="29"/>
  </cols>
  <sheetData>
    <row r="1" spans="1:3">
      <c t="s" r="A1" s="1">
        <v>768</v>
      </c>
      <c t="s" r="B1" s="2">
        <v>769</v>
      </c>
      <c t="s" r="C1" s="2">
        <v>1</v>
      </c>
    </row>
    <row r="2" spans="1:3">
      <c t="s" r="B2" s="2">
        <v>770</v>
      </c>
      <c t="s" r="C2" s="2">
        <v>771</v>
      </c>
    </row>
    <row r="3" spans="1:3">
      <c t="s" r="A3" s="3">
        <v>772</v>
      </c>
    </row>
    <row r="4" spans="1:3">
      <c t="s" r="A4" s="4">
        <v>773</v>
      </c>
      <c t="n" r="C4" s="6">
        <v>3</v>
      </c>
    </row>
    <row r="5" spans="1:3">
      <c t="s" r="A5" s="4">
        <v>774</v>
      </c>
    </row>
    <row r="6" spans="1:3">
      <c t="s" r="A6" s="3">
        <v>772</v>
      </c>
    </row>
    <row r="7" spans="1:3">
      <c t="s" r="A7" s="4">
        <v>773</v>
      </c>
      <c t="n" r="B7" s="6">
        <v>1</v>
      </c>
    </row>
    <row r="8" spans="1:3">
      <c t="s" r="A8" s="4">
        <v>775</v>
      </c>
    </row>
    <row r="9" spans="1:3">
      <c t="s" r="A9" s="3">
        <v>772</v>
      </c>
    </row>
    <row r="10" spans="1:3">
      <c t="s" r="A10" s="4">
        <v>776</v>
      </c>
      <c t="s" r="B10" s="4">
        <v>777</v>
      </c>
    </row>
    <row r="11" spans="1:3">
      <c t="s" r="A11" s="4">
        <v>778</v>
      </c>
    </row>
    <row r="12" spans="1:3">
      <c t="s" r="A12" s="3">
        <v>772</v>
      </c>
    </row>
    <row r="13" spans="1:3">
      <c t="s" r="A13" s="4">
        <v>779</v>
      </c>
      <c t="n" r="B13" s="9">
        <v>3.1</v>
      </c>
    </row>
    <row r="14" spans="1:3">
      <c t="s" r="A14" s="4">
        <v>780</v>
      </c>
    </row>
    <row r="15" spans="1:3">
      <c t="s" r="A15" s="3">
        <v>772</v>
      </c>
    </row>
    <row r="16" spans="1:3">
      <c t="s" r="A16" s="4">
        <v>779</v>
      </c>
      <c t="n" r="B16" s="9">
        <v>0.4</v>
      </c>
    </row>
    <row r="17" spans="1:3">
      <c t="s" r="A17" s="4">
        <v>781</v>
      </c>
      <c t="n" r="B17" s="6">
        <v>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782</v>
      </c>
      <c t="s" r="B1" s="2">
        <v>2</v>
      </c>
    </row>
    <row r="2" spans="1:2">
      <c t="s" r="A2" s="3">
        <v>783</v>
      </c>
    </row>
    <row r="3" spans="1:2">
      <c t="s" r="A3" s="4">
        <v>784</v>
      </c>
      <c t="s" r="B3" s="4">
        <v>358</v>
      </c>
    </row>
    <row r="4" spans="1:2">
      <c t="s" r="A4" s="4">
        <v>525</v>
      </c>
    </row>
    <row r="5" spans="1:2">
      <c t="s" r="A5" s="3">
        <v>783</v>
      </c>
    </row>
    <row r="6" spans="1:2">
      <c t="s" r="A6" s="4">
        <v>528</v>
      </c>
      <c t="s" r="B6" s="4">
        <v>5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t="s" r="A1" s="1">
        <v>785</v>
      </c>
      <c t="s" r="C1" s="2">
        <v>2</v>
      </c>
      <c t="s" r="D1" s="2">
        <v>34</v>
      </c>
      <c t="s" r="E1" s="2">
        <v>70</v>
      </c>
      <c t="s" r="G1" s="2">
        <v>786</v>
      </c>
    </row>
    <row r="2" spans="1:8">
      <c t="s" r="A2" s="3">
        <v>35</v>
      </c>
    </row>
    <row r="3" spans="1:8">
      <c t="s" r="A3" s="4">
        <v>36</v>
      </c>
      <c t="n" r="C3" s="7">
        <v>2407</v>
      </c>
      <c t="n" r="D3" s="7">
        <v>6270</v>
      </c>
      <c t="n" r="E3" s="7">
        <v>934</v>
      </c>
      <c t="n" r="G3" s="7">
        <v>2849</v>
      </c>
    </row>
    <row r="4" spans="1:8">
      <c t="s" r="A4" s="4">
        <v>37</v>
      </c>
      <c t="n" r="C4" s="6">
        <v>284523</v>
      </c>
      <c t="n" r="D4" s="6">
        <v>185244</v>
      </c>
    </row>
    <row r="5" spans="1:8">
      <c t="s" r="A5" s="4">
        <v>38</v>
      </c>
      <c t="n" r="C5" s="6">
        <v>144778</v>
      </c>
      <c t="n" r="D5" s="6">
        <v>180761</v>
      </c>
    </row>
    <row r="6" spans="1:8">
      <c t="s" r="A6" s="4">
        <v>41</v>
      </c>
      <c t="n" r="C6" s="6">
        <v>69491</v>
      </c>
      <c t="n" r="D6" s="6">
        <v>73793</v>
      </c>
    </row>
    <row r="7" spans="1:8">
      <c t="s" r="A7" s="4">
        <v>42</v>
      </c>
      <c t="n" r="C7" s="6">
        <v>8951</v>
      </c>
      <c t="n" r="D7" s="6">
        <v>9314</v>
      </c>
    </row>
    <row r="8" spans="1:8">
      <c t="s" r="A8" s="4">
        <v>43</v>
      </c>
      <c t="n" r="C8" s="6">
        <v>10379</v>
      </c>
      <c t="n" r="D8" s="6">
        <v>9915</v>
      </c>
    </row>
    <row r="9" spans="1:8">
      <c t="s" r="A9" s="4">
        <v>44</v>
      </c>
      <c t="n" r="C9" s="6">
        <v>761</v>
      </c>
      <c t="n" r="D9" s="6">
        <v>1227</v>
      </c>
    </row>
    <row r="10" spans="1:8">
      <c t="s" r="A10" s="4">
        <v>45</v>
      </c>
      <c t="n" r="C10" s="6">
        <v>521290</v>
      </c>
      <c t="n" r="D10" s="6">
        <v>466524</v>
      </c>
    </row>
    <row r="11" spans="1:8">
      <c t="s" r="A11" s="4">
        <v>498</v>
      </c>
      <c t="n" r="C11" s="6">
        <v>883529</v>
      </c>
      <c t="n" r="D11" s="6">
        <v>877818</v>
      </c>
    </row>
    <row r="12" spans="1:8">
      <c t="s" r="A12" s="4">
        <v>47</v>
      </c>
      <c t="n" r="C12" s="6">
        <v>15336</v>
      </c>
      <c t="n" r="D12" s="6">
        <v>15485</v>
      </c>
    </row>
    <row r="13" spans="1:8">
      <c t="s" r="A13" s="4">
        <v>139</v>
      </c>
      <c t="n" r="C13" s="6">
        <v>10177</v>
      </c>
      <c t="n" r="D13" s="6">
        <v>16253</v>
      </c>
    </row>
    <row r="14" spans="1:8">
      <c t="s" r="A14" s="4">
        <v>48</v>
      </c>
      <c t="n" r="C14" s="6">
        <v>1430332</v>
      </c>
      <c t="n" r="D14" s="6">
        <v>1376080</v>
      </c>
    </row>
    <row r="15" spans="1:8">
      <c t="s" r="A15" s="3">
        <v>49</v>
      </c>
    </row>
    <row r="16" spans="1:8">
      <c t="s" r="A16" s="4">
        <v>50</v>
      </c>
      <c t="n" r="C16" s="6">
        <v>31373</v>
      </c>
      <c t="n" r="D16" s="6">
        <v>27700</v>
      </c>
    </row>
    <row r="17" spans="1:8">
      <c t="s" r="A17" s="4">
        <v>51</v>
      </c>
      <c t="n" r="C17" s="6">
        <v>44759</v>
      </c>
      <c t="n" r="D17" s="6">
        <v>52812</v>
      </c>
    </row>
    <row r="18" spans="1:8">
      <c t="s" r="A18" s="4">
        <v>52</v>
      </c>
      <c t="n" r="C18" s="6">
        <v>76132</v>
      </c>
      <c t="n" r="D18" s="6">
        <v>80512</v>
      </c>
    </row>
    <row r="19" spans="1:8">
      <c t="s" r="A19" s="4">
        <v>53</v>
      </c>
      <c t="n" r="C19" s="6">
        <v>557500</v>
      </c>
      <c t="n" r="D19" s="6">
        <v>543000</v>
      </c>
    </row>
    <row r="20" spans="1:8">
      <c t="s" r="A20" s="4">
        <v>787</v>
      </c>
      <c t="n" r="C20" s="6">
        <v>169702</v>
      </c>
      <c t="n" r="D20" s="6">
        <v>155500</v>
      </c>
    </row>
    <row r="21" spans="1:8">
      <c t="s" r="A21" s="3">
        <v>57</v>
      </c>
    </row>
    <row r="22" spans="1:8">
      <c t="s" r="A22" s="4">
        <v>788</v>
      </c>
      <c t="n" r="C22" s="6">
        <v>306444</v>
      </c>
      <c t="n" r="D22" s="6">
        <v>303082</v>
      </c>
    </row>
    <row r="23" spans="1:8">
      <c t="s" r="A23" s="4">
        <v>59</v>
      </c>
      <c t="n" r="C23" s="6">
        <v>-567</v>
      </c>
      <c t="n" r="D23" s="6">
        <v>-211</v>
      </c>
    </row>
    <row r="24" spans="1:8">
      <c t="s" r="A24" s="4">
        <v>60</v>
      </c>
      <c t="n" r="C24" s="6">
        <v>321121</v>
      </c>
      <c t="n" r="D24" s="6">
        <v>294197</v>
      </c>
    </row>
    <row r="25" spans="1:8">
      <c t="s" r="A25" s="4">
        <v>61</v>
      </c>
      <c t="n" r="C25" s="6">
        <v>626998</v>
      </c>
      <c t="n" r="D25" s="6">
        <v>597068</v>
      </c>
      <c t="n" r="E25" s="6">
        <v>559965</v>
      </c>
      <c t="n" r="G25" s="6">
        <v>499615</v>
      </c>
    </row>
    <row r="26" spans="1:8">
      <c t="s" r="A26" s="4">
        <v>62</v>
      </c>
      <c t="n" r="C26" s="6">
        <v>1430332</v>
      </c>
      <c t="n" r="D26" s="6">
        <v>1376080</v>
      </c>
    </row>
    <row r="27" spans="1:8">
      <c t="s" r="A27" s="4">
        <v>789</v>
      </c>
    </row>
    <row r="28" spans="1:8">
      <c t="s" r="A28" s="3">
        <v>35</v>
      </c>
    </row>
    <row r="29" spans="1:8">
      <c t="s" r="A29" s="4">
        <v>36</v>
      </c>
      <c t="n" r="C29" s="6">
        <v>46</v>
      </c>
      <c t="n" r="D29" s="6">
        <v>51</v>
      </c>
      <c t="n" r="E29" s="6">
        <v>52</v>
      </c>
      <c t="n" r="G29" s="6">
        <v>552</v>
      </c>
    </row>
    <row r="30" spans="1:8">
      <c t="s" r="A30" s="4">
        <v>37</v>
      </c>
      <c t="n" r="C30" s="6">
        <v>284523</v>
      </c>
      <c t="n" r="D30" s="6">
        <v>185244</v>
      </c>
    </row>
    <row r="31" spans="1:8">
      <c t="s" r="A31" s="4">
        <v>38</v>
      </c>
      <c t="n" r="C31" s="6">
        <v>70336</v>
      </c>
      <c t="n" r="D31" s="6">
        <v>98001</v>
      </c>
    </row>
    <row r="32" spans="1:8">
      <c t="s" r="A32" s="4">
        <v>41</v>
      </c>
      <c t="n" r="C32" s="6">
        <v>60060</v>
      </c>
      <c t="n" r="D32" s="6">
        <v>65341</v>
      </c>
    </row>
    <row r="33" spans="1:8">
      <c t="s" r="A33" s="4">
        <v>42</v>
      </c>
      <c t="n" r="C33" s="6">
        <v>7162</v>
      </c>
      <c t="n" r="D33" s="6">
        <v>7610</v>
      </c>
    </row>
    <row r="34" spans="1:8">
      <c t="s" r="A34" s="4">
        <v>43</v>
      </c>
      <c t="n" r="C34" s="6">
        <v>10379</v>
      </c>
      <c t="n" r="D34" s="6">
        <v>9915</v>
      </c>
    </row>
    <row r="35" spans="1:8">
      <c t="s" r="A35" s="4">
        <v>44</v>
      </c>
      <c t="n" r="C35" s="6">
        <v>1002</v>
      </c>
      <c t="n" r="D35" s="6">
        <v>1068</v>
      </c>
    </row>
    <row r="36" spans="1:8">
      <c t="s" r="A36" s="4">
        <v>45</v>
      </c>
      <c t="n" r="C36" s="6">
        <v>433508</v>
      </c>
      <c t="n" r="D36" s="6">
        <v>367230</v>
      </c>
    </row>
    <row r="37" spans="1:8">
      <c t="s" r="A37" s="4">
        <v>790</v>
      </c>
      <c t="n" r="C37" s="6">
        <v>330848</v>
      </c>
      <c t="n" r="D37" s="6">
        <v>358080</v>
      </c>
    </row>
    <row r="38" spans="1:8">
      <c t="s" r="A38" s="4">
        <v>498</v>
      </c>
      <c t="n" r="C38" s="6">
        <v>632759</v>
      </c>
      <c t="n" r="D38" s="6">
        <v>638437</v>
      </c>
    </row>
    <row r="39" spans="1:8">
      <c t="s" r="A39" s="4">
        <v>47</v>
      </c>
      <c t="n" r="C39" s="6">
        <v>15336</v>
      </c>
      <c t="n" r="D39" s="6">
        <v>15485</v>
      </c>
    </row>
    <row r="40" spans="1:8">
      <c t="s" r="A40" s="4">
        <v>139</v>
      </c>
      <c t="n" r="C40" s="6">
        <v>9974</v>
      </c>
      <c t="n" r="D40" s="6">
        <v>16055</v>
      </c>
    </row>
    <row r="41" spans="1:8">
      <c t="s" r="A41" s="4">
        <v>48</v>
      </c>
      <c t="n" r="C41" s="6">
        <v>1422425</v>
      </c>
      <c t="n" r="D41" s="6">
        <v>1395287</v>
      </c>
    </row>
    <row r="42" spans="1:8">
      <c t="s" r="A42" s="3">
        <v>49</v>
      </c>
    </row>
    <row r="43" spans="1:8">
      <c t="s" r="A43" s="4">
        <v>50</v>
      </c>
      <c t="n" r="C43" s="6">
        <v>25512</v>
      </c>
      <c t="n" r="D43" s="6">
        <v>22578</v>
      </c>
    </row>
    <row r="44" spans="1:8">
      <c t="s" r="A44" s="4">
        <v>51</v>
      </c>
      <c t="n" r="C44" s="6">
        <v>29138</v>
      </c>
      <c t="n" r="D44" s="6">
        <v>34477</v>
      </c>
    </row>
    <row r="45" spans="1:8">
      <c t="s" r="A45" s="4">
        <v>791</v>
      </c>
      <c t="n" r="C45" s="6">
        <v>90943</v>
      </c>
      <c t="n" r="D45" s="6">
        <v>95270</v>
      </c>
    </row>
    <row r="46" spans="1:8">
      <c t="s" r="A46" s="4">
        <v>52</v>
      </c>
      <c t="n" r="C46" s="6">
        <v>145593</v>
      </c>
      <c t="n" r="D46" s="6">
        <v>152325</v>
      </c>
    </row>
    <row r="47" spans="1:8">
      <c t="s" r="A47" s="4">
        <v>53</v>
      </c>
      <c t="n" r="C47" s="6">
        <v>557500</v>
      </c>
      <c t="n" r="D47" s="6">
        <v>543000</v>
      </c>
    </row>
    <row r="48" spans="1:8">
      <c t="s" r="A48" s="4">
        <v>787</v>
      </c>
      <c t="n" r="C48" s="6">
        <v>92334</v>
      </c>
      <c t="n" r="D48" s="6">
        <v>102894</v>
      </c>
    </row>
    <row r="49" spans="1:8">
      <c t="s" r="A49" s="3">
        <v>57</v>
      </c>
    </row>
    <row r="50" spans="1:8">
      <c t="s" r="A50" s="4">
        <v>788</v>
      </c>
      <c t="n" r="C50" s="6">
        <v>306444</v>
      </c>
      <c t="n" r="D50" s="6">
        <v>303082</v>
      </c>
    </row>
    <row r="51" spans="1:8">
      <c t="s" r="A51" s="4">
        <v>59</v>
      </c>
      <c t="n" r="C51" s="6">
        <v>-567</v>
      </c>
      <c t="n" r="D51" s="6">
        <v>-211</v>
      </c>
    </row>
    <row r="52" spans="1:8">
      <c t="s" r="A52" s="4">
        <v>60</v>
      </c>
      <c t="n" r="C52" s="6">
        <v>321121</v>
      </c>
      <c t="n" r="D52" s="6">
        <v>294197</v>
      </c>
    </row>
    <row r="53" spans="1:8">
      <c t="s" r="A53" s="4">
        <v>61</v>
      </c>
      <c t="n" r="C53" s="6">
        <v>626998</v>
      </c>
      <c t="n" r="D53" s="6">
        <v>597068</v>
      </c>
    </row>
    <row r="54" spans="1:8">
      <c t="s" r="A54" s="4">
        <v>62</v>
      </c>
      <c t="n" r="C54" s="6">
        <v>1422425</v>
      </c>
      <c t="n" r="D54" s="6">
        <v>1395287</v>
      </c>
    </row>
    <row r="55" spans="1:8">
      <c t="s" r="A55" s="4">
        <v>792</v>
      </c>
    </row>
    <row r="56" spans="1:8">
      <c t="s" r="A56" s="3">
        <v>35</v>
      </c>
    </row>
    <row r="57" spans="1:8">
      <c t="s" r="A57" s="4">
        <v>36</v>
      </c>
      <c t="s" r="B57" s="4">
        <v>728</v>
      </c>
      <c t="n" r="C57" s="6">
        <v>2361</v>
      </c>
      <c t="n" r="D57" s="6">
        <v>6219</v>
      </c>
      <c t="n" r="E57" s="7">
        <v>882</v>
      </c>
      <c t="s" r="F57" s="4">
        <v>730</v>
      </c>
      <c t="n" r="G57" s="7">
        <v>2297</v>
      </c>
      <c t="s" r="H57" s="4">
        <v>730</v>
      </c>
    </row>
    <row r="58" spans="1:8">
      <c t="s" r="A58" s="4">
        <v>38</v>
      </c>
      <c t="s" r="B58" s="4">
        <v>728</v>
      </c>
      <c t="n" r="C58" s="6">
        <v>74442</v>
      </c>
      <c t="n" r="D58" s="6">
        <v>82760</v>
      </c>
    </row>
    <row r="59" spans="1:8">
      <c t="s" r="A59" s="4">
        <v>793</v>
      </c>
      <c t="s" r="B59" s="4">
        <v>728</v>
      </c>
      <c t="n" r="C59" s="6">
        <v>90943</v>
      </c>
      <c t="n" r="D59" s="6">
        <v>95399</v>
      </c>
    </row>
    <row r="60" spans="1:8">
      <c t="s" r="A60" s="4">
        <v>41</v>
      </c>
      <c t="s" r="B60" s="4">
        <v>728</v>
      </c>
      <c t="n" r="C60" s="6">
        <v>9431</v>
      </c>
      <c t="n" r="D60" s="6">
        <v>8452</v>
      </c>
    </row>
    <row r="61" spans="1:8">
      <c t="s" r="A61" s="4">
        <v>42</v>
      </c>
      <c t="s" r="B61" s="4">
        <v>728</v>
      </c>
      <c t="n" r="C61" s="6">
        <v>1789</v>
      </c>
      <c t="n" r="D61" s="6">
        <v>1704</v>
      </c>
    </row>
    <row r="62" spans="1:8">
      <c t="s" r="A62" s="4">
        <v>44</v>
      </c>
      <c t="s" r="B62" s="4">
        <v>728</v>
      </c>
      <c t="n" r="C62" s="6">
        <v>-241</v>
      </c>
      <c t="n" r="D62" s="6">
        <v>159</v>
      </c>
    </row>
    <row r="63" spans="1:8">
      <c t="s" r="A63" s="4">
        <v>45</v>
      </c>
      <c t="s" r="B63" s="4">
        <v>728</v>
      </c>
      <c t="n" r="C63" s="6">
        <v>178725</v>
      </c>
      <c t="n" r="D63" s="6">
        <v>194693</v>
      </c>
    </row>
    <row r="64" spans="1:8">
      <c t="s" r="A64" s="4">
        <v>498</v>
      </c>
      <c t="s" r="B64" s="4">
        <v>728</v>
      </c>
      <c t="n" r="C64" s="6">
        <v>250770</v>
      </c>
      <c t="n" r="D64" s="6">
        <v>239381</v>
      </c>
    </row>
    <row r="65" spans="1:8">
      <c t="s" r="A65" s="4">
        <v>139</v>
      </c>
      <c t="s" r="B65" s="4">
        <v>728</v>
      </c>
      <c t="n" r="C65" s="6">
        <v>203</v>
      </c>
      <c t="n" r="D65" s="6">
        <v>198</v>
      </c>
    </row>
    <row r="66" spans="1:8">
      <c t="s" r="A66" s="4">
        <v>48</v>
      </c>
      <c t="s" r="B66" s="4">
        <v>728</v>
      </c>
      <c t="n" r="C66" s="6">
        <v>429698</v>
      </c>
      <c t="n" r="D66" s="6">
        <v>434272</v>
      </c>
    </row>
    <row r="67" spans="1:8">
      <c t="s" r="A67" s="3">
        <v>49</v>
      </c>
    </row>
    <row r="68" spans="1:8">
      <c t="s" r="A68" s="4">
        <v>50</v>
      </c>
      <c t="s" r="B68" s="4">
        <v>728</v>
      </c>
      <c t="n" r="C68" s="6">
        <v>5861</v>
      </c>
      <c t="n" r="D68" s="6">
        <v>5122</v>
      </c>
    </row>
    <row r="69" spans="1:8">
      <c t="s" r="A69" s="4">
        <v>51</v>
      </c>
      <c t="s" r="B69" s="4">
        <v>728</v>
      </c>
      <c t="n" r="C69" s="6">
        <v>15621</v>
      </c>
      <c t="n" r="D69" s="6">
        <v>18335</v>
      </c>
    </row>
    <row r="70" spans="1:8">
      <c t="s" r="A70" s="4">
        <v>52</v>
      </c>
      <c t="s" r="B70" s="4">
        <v>728</v>
      </c>
      <c t="n" r="C70" s="6">
        <v>21482</v>
      </c>
      <c t="n" r="D70" s="6">
        <v>23457</v>
      </c>
    </row>
    <row r="71" spans="1:8">
      <c t="s" r="A71" s="4">
        <v>787</v>
      </c>
      <c t="s" r="B71" s="4">
        <v>728</v>
      </c>
      <c t="n" r="C71" s="6">
        <v>77368</v>
      </c>
      <c t="n" r="D71" s="6">
        <v>52606</v>
      </c>
    </row>
    <row r="72" spans="1:8">
      <c t="s" r="A72" s="3">
        <v>57</v>
      </c>
    </row>
    <row r="73" spans="1:8">
      <c t="s" r="A73" s="4">
        <v>788</v>
      </c>
      <c t="s" r="B73" s="4">
        <v>728</v>
      </c>
      <c t="n" r="C73" s="6">
        <v>79061</v>
      </c>
      <c t="n" r="D73" s="6">
        <v>137647</v>
      </c>
    </row>
    <row r="74" spans="1:8">
      <c t="s" r="A74" s="4">
        <v>60</v>
      </c>
      <c t="s" r="B74" s="4">
        <v>728</v>
      </c>
      <c t="n" r="C74" s="6">
        <v>251787</v>
      </c>
      <c t="n" r="D74" s="6">
        <v>220562</v>
      </c>
    </row>
    <row r="75" spans="1:8">
      <c t="s" r="A75" s="4">
        <v>61</v>
      </c>
      <c t="s" r="B75" s="4">
        <v>728</v>
      </c>
      <c t="n" r="C75" s="6">
        <v>330848</v>
      </c>
      <c t="n" r="D75" s="6">
        <v>358209</v>
      </c>
    </row>
    <row r="76" spans="1:8">
      <c t="s" r="A76" s="4">
        <v>62</v>
      </c>
      <c t="s" r="B76" s="4">
        <v>728</v>
      </c>
      <c t="n" r="C76" s="6">
        <v>429698</v>
      </c>
      <c t="n" r="D76" s="6">
        <v>434272</v>
      </c>
    </row>
    <row r="77" spans="1:8">
      <c t="s" r="A77" s="4">
        <v>794</v>
      </c>
    </row>
    <row r="78" spans="1:8">
      <c t="s" r="A78" s="3">
        <v>35</v>
      </c>
    </row>
    <row r="79" spans="1:8">
      <c t="s" r="A79" s="4">
        <v>793</v>
      </c>
      <c t="n" r="C79" s="6">
        <v>-90943</v>
      </c>
      <c t="n" r="D79" s="6">
        <v>-95399</v>
      </c>
    </row>
    <row r="80" spans="1:8">
      <c t="s" r="A80" s="4">
        <v>45</v>
      </c>
      <c t="n" r="C80" s="6">
        <v>-90943</v>
      </c>
      <c t="n" r="D80" s="6">
        <v>-95399</v>
      </c>
    </row>
    <row r="81" spans="1:8">
      <c t="s" r="A81" s="4">
        <v>790</v>
      </c>
      <c t="n" r="C81" s="6">
        <v>-330848</v>
      </c>
      <c t="n" r="D81" s="6">
        <v>-358080</v>
      </c>
    </row>
    <row r="82" spans="1:8">
      <c t="s" r="A82" s="4">
        <v>48</v>
      </c>
      <c t="n" r="C82" s="6">
        <v>-421791</v>
      </c>
      <c t="n" r="D82" s="6">
        <v>-453479</v>
      </c>
    </row>
    <row r="83" spans="1:8">
      <c t="s" r="A83" s="3">
        <v>49</v>
      </c>
    </row>
    <row r="84" spans="1:8">
      <c t="s" r="A84" s="4">
        <v>791</v>
      </c>
      <c t="n" r="C84" s="6">
        <v>-90943</v>
      </c>
      <c t="n" r="D84" s="6">
        <v>-95270</v>
      </c>
    </row>
    <row r="85" spans="1:8">
      <c t="s" r="A85" s="4">
        <v>52</v>
      </c>
      <c t="n" r="C85" s="6">
        <v>-90943</v>
      </c>
      <c t="n" r="D85" s="6">
        <v>-95270</v>
      </c>
    </row>
    <row r="86" spans="1:8">
      <c t="s" r="A86" s="3">
        <v>57</v>
      </c>
    </row>
    <row r="87" spans="1:8">
      <c t="s" r="A87" s="4">
        <v>788</v>
      </c>
      <c t="n" r="C87" s="6">
        <v>-79061</v>
      </c>
      <c t="n" r="D87" s="6">
        <v>-137647</v>
      </c>
    </row>
    <row r="88" spans="1:8">
      <c t="s" r="A88" s="4">
        <v>60</v>
      </c>
      <c t="n" r="C88" s="6">
        <v>-251787</v>
      </c>
      <c t="n" r="D88" s="6">
        <v>-220562</v>
      </c>
    </row>
    <row r="89" spans="1:8">
      <c t="s" r="A89" s="4">
        <v>61</v>
      </c>
      <c t="n" r="C89" s="6">
        <v>-330848</v>
      </c>
      <c t="n" r="D89" s="6">
        <v>-358209</v>
      </c>
    </row>
    <row r="90" spans="1:8">
      <c t="s" r="A90" s="4">
        <v>62</v>
      </c>
      <c t="n" r="C90" s="7">
        <v>-421791</v>
      </c>
      <c t="n" r="D90" s="7">
        <v>-453479</v>
      </c>
    </row>
    <row r="91" spans="1:8">
      <c t="n" r="A91"/>
    </row>
    <row r="92" spans="1:8">
      <c t="s" r="A92" s="4">
        <v>728</v>
      </c>
      <c t="s" r="B92" s="4">
        <v>795</v>
      </c>
    </row>
    <row r="93" spans="1:8">
      <c t="s" r="A93" s="4">
        <v>730</v>
      </c>
      <c t="s" r="B93" s="4">
        <v>796</v>
      </c>
    </row>
  </sheetData>
  <mergeCells count="6">
    <mergeCell ref="A1:B1"/>
    <mergeCell ref="E1:F1"/>
    <mergeCell ref="G1:H1"/>
    <mergeCell ref="A91:G91"/>
    <mergeCell ref="B92:G92"/>
    <mergeCell ref="B93:G9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97</v>
      </c>
      <c t="s" r="C1" s="2">
        <v>93</v>
      </c>
      <c t="s" r="K1" s="2">
        <v>1</v>
      </c>
    </row>
    <row r="2" spans="1:13">
      <c t="s" r="C2" s="2">
        <v>2</v>
      </c>
      <c t="s" r="D2" s="2">
        <v>94</v>
      </c>
      <c t="s" r="E2" s="2">
        <v>4</v>
      </c>
      <c t="s" r="F2" s="2">
        <v>95</v>
      </c>
      <c t="s" r="G2" s="2">
        <v>34</v>
      </c>
      <c t="s" r="H2" s="2">
        <v>96</v>
      </c>
      <c t="s" r="I2" s="2">
        <v>97</v>
      </c>
      <c t="s" r="J2" s="2">
        <v>98</v>
      </c>
      <c t="s" r="K2" s="2">
        <v>2</v>
      </c>
      <c t="s" r="L2" s="2">
        <v>34</v>
      </c>
      <c t="s" r="M2" s="2">
        <v>70</v>
      </c>
    </row>
    <row r="3" spans="1:13">
      <c t="s" r="A3" s="3">
        <v>798</v>
      </c>
    </row>
    <row r="4" spans="1:13">
      <c t="s" r="A4" s="4">
        <v>72</v>
      </c>
      <c t="n" r="C4" s="7">
        <v>186751</v>
      </c>
      <c t="n" r="D4" s="7">
        <v>214733</v>
      </c>
      <c t="n" r="E4" s="7">
        <v>198547</v>
      </c>
      <c t="n" r="F4" s="7">
        <v>204197</v>
      </c>
      <c t="n" r="G4" s="7">
        <v>210760</v>
      </c>
      <c t="n" r="H4" s="7">
        <v>216294</v>
      </c>
      <c t="n" r="I4" s="7">
        <v>212145</v>
      </c>
      <c t="n" r="J4" s="7">
        <v>197071</v>
      </c>
      <c t="n" r="K4" s="7">
        <v>804228</v>
      </c>
      <c t="n" r="L4" s="7">
        <v>836270</v>
      </c>
      <c t="n" r="M4" s="7">
        <v>856500</v>
      </c>
    </row>
    <row r="5" spans="1:13">
      <c t="s" r="A5" s="3">
        <v>73</v>
      </c>
    </row>
    <row r="6" spans="1:13">
      <c t="s" r="A6" s="4">
        <v>74</v>
      </c>
      <c t="n" r="K6" s="6">
        <v>687050</v>
      </c>
      <c t="n" r="L6" s="6">
        <v>670007</v>
      </c>
      <c t="n" r="M6" s="6">
        <v>713090</v>
      </c>
    </row>
    <row r="7" spans="1:13">
      <c t="s" r="A7" s="4">
        <v>799</v>
      </c>
      <c t="n" r="K7" s="6">
        <v>46422</v>
      </c>
      <c t="n" r="L7" s="6">
        <v>43171</v>
      </c>
      <c t="n" r="M7" s="6">
        <v>38820</v>
      </c>
    </row>
    <row r="8" spans="1:13">
      <c t="s" r="A8" s="4">
        <v>76</v>
      </c>
      <c t="n" r="K8" s="6">
        <v>733472</v>
      </c>
      <c t="n" r="L8" s="6">
        <v>713178</v>
      </c>
      <c t="n" r="M8" s="6">
        <v>751910</v>
      </c>
    </row>
    <row r="9" spans="1:13">
      <c t="s" r="A9" s="4">
        <v>77</v>
      </c>
      <c t="n" r="C9" s="6">
        <v>577</v>
      </c>
      <c t="n" r="D9" s="6">
        <v>-165</v>
      </c>
      <c t="n" r="E9" s="6">
        <v>-66</v>
      </c>
      <c t="n" r="F9" s="6">
        <v>-7</v>
      </c>
      <c t="n" r="G9" s="6">
        <v>-523</v>
      </c>
      <c t="n" r="H9" s="6">
        <v>56</v>
      </c>
      <c t="n" r="I9" s="6">
        <v>242</v>
      </c>
      <c t="n" r="J9" s="6">
        <v>1073</v>
      </c>
      <c t="n" r="K9" s="6">
        <v>339</v>
      </c>
      <c t="n" r="L9" s="6">
        <v>848</v>
      </c>
      <c t="n" r="M9" s="6">
        <v>-16604</v>
      </c>
    </row>
    <row r="10" spans="1:13">
      <c t="s" r="A10" s="4">
        <v>134</v>
      </c>
      <c t="n" r="L10" s="6">
        <v>10508</v>
      </c>
      <c t="n" r="M10" s="6">
        <v>1648</v>
      </c>
    </row>
    <row r="11" spans="1:13">
      <c t="s" r="A11" s="4">
        <v>79</v>
      </c>
      <c t="n" r="K11" s="6">
        <v>306</v>
      </c>
      <c t="n" r="L11" s="6">
        <v>96</v>
      </c>
      <c t="n" r="M11" s="6">
        <v>262</v>
      </c>
    </row>
    <row r="12" spans="1:13">
      <c t="s" r="A12" s="4">
        <v>80</v>
      </c>
      <c t="n" r="K12" s="6">
        <v>70111</v>
      </c>
      <c t="n" r="L12" s="6">
        <v>111640</v>
      </c>
      <c t="n" r="M12" s="6">
        <v>119284</v>
      </c>
    </row>
    <row r="13" spans="1:13">
      <c t="s" r="A13" s="4">
        <v>81</v>
      </c>
      <c t="n" r="K13" s="6">
        <v>29066</v>
      </c>
      <c t="n" r="L13" s="6">
        <v>29510</v>
      </c>
      <c t="n" r="M13" s="6">
        <v>29756</v>
      </c>
    </row>
    <row r="14" spans="1:13">
      <c t="s" r="A14" s="4">
        <v>82</v>
      </c>
      <c t="n" r="L14" s="6">
        <v>29833</v>
      </c>
    </row>
    <row r="15" spans="1:13">
      <c t="s" r="A15" s="4">
        <v>800</v>
      </c>
      <c t="n" r="K15" s="6">
        <v>-2211</v>
      </c>
      <c t="n" r="L15" s="6">
        <v>-818</v>
      </c>
      <c t="n" r="M15" s="6">
        <v>-613</v>
      </c>
    </row>
    <row r="16" spans="1:13">
      <c t="s" r="A16" s="4">
        <v>84</v>
      </c>
      <c t="n" r="K16" s="6">
        <v>26855</v>
      </c>
      <c t="n" r="L16" s="6">
        <v>58525</v>
      </c>
      <c t="n" r="M16" s="6">
        <v>29143</v>
      </c>
    </row>
    <row r="17" spans="1:13">
      <c t="s" r="A17" s="4">
        <v>85</v>
      </c>
      <c t="n" r="C17" s="6">
        <v>938</v>
      </c>
      <c t="n" r="D17" s="6">
        <v>14290</v>
      </c>
      <c t="n" r="E17" s="6">
        <v>11044</v>
      </c>
      <c t="n" r="F17" s="6">
        <v>16984</v>
      </c>
      <c t="n" r="G17" s="6">
        <v>11651</v>
      </c>
      <c t="n" r="H17" s="6">
        <v>28277</v>
      </c>
      <c t="n" r="I17" s="6">
        <v>21700</v>
      </c>
      <c t="n" r="J17" s="6">
        <v>-8513</v>
      </c>
      <c t="n" r="K17" s="6">
        <v>43256</v>
      </c>
      <c t="n" r="L17" s="6">
        <v>53115</v>
      </c>
      <c t="n" r="M17" s="6">
        <v>90141</v>
      </c>
    </row>
    <row r="18" spans="1:13">
      <c t="s" r="A18" s="4">
        <v>801</v>
      </c>
      <c t="n" r="K18" s="6">
        <v>16332</v>
      </c>
      <c t="n" r="L18" s="6">
        <v>20427</v>
      </c>
      <c t="n" r="M18" s="6">
        <v>31185</v>
      </c>
    </row>
    <row r="19" spans="1:13">
      <c t="s" r="A19" s="4">
        <v>87</v>
      </c>
      <c t="n" r="C19" s="7">
        <v>2438</v>
      </c>
      <c t="n" r="D19" s="7">
        <v>7669</v>
      </c>
      <c t="n" r="E19" s="7">
        <v>6454</v>
      </c>
      <c t="n" r="F19" s="7">
        <v>10363</v>
      </c>
      <c t="n" r="G19" s="7">
        <v>7392</v>
      </c>
      <c t="n" r="H19" s="7">
        <v>17249</v>
      </c>
      <c t="n" r="I19" s="7">
        <v>13368</v>
      </c>
      <c t="n" r="J19" s="7">
        <v>-5321</v>
      </c>
      <c t="n" r="K19" s="6">
        <v>26924</v>
      </c>
      <c t="n" r="L19" s="6">
        <v>32688</v>
      </c>
      <c t="n" r="M19" s="6">
        <v>58956</v>
      </c>
    </row>
    <row r="20" spans="1:13">
      <c t="s" r="A20" s="4">
        <v>789</v>
      </c>
    </row>
    <row r="21" spans="1:13">
      <c t="s" r="A21" s="3">
        <v>798</v>
      </c>
    </row>
    <row r="22" spans="1:13">
      <c t="s" r="A22" s="4">
        <v>72</v>
      </c>
      <c t="n" r="K22" s="6">
        <v>476969</v>
      </c>
      <c t="n" r="L22" s="6">
        <v>504180</v>
      </c>
      <c t="n" r="M22" s="6">
        <v>564445</v>
      </c>
    </row>
    <row r="23" spans="1:13">
      <c t="s" r="A23" s="3">
        <v>73</v>
      </c>
    </row>
    <row r="24" spans="1:13">
      <c t="s" r="A24" s="4">
        <v>74</v>
      </c>
      <c t="n" r="K24" s="6">
        <v>426239</v>
      </c>
      <c t="n" r="L24" s="6">
        <v>411398</v>
      </c>
      <c t="n" r="M24" s="6">
        <v>468321</v>
      </c>
    </row>
    <row r="25" spans="1:13">
      <c t="s" r="A25" s="4">
        <v>799</v>
      </c>
      <c t="n" r="K25" s="6">
        <v>35694</v>
      </c>
      <c t="n" r="L25" s="6">
        <v>32985</v>
      </c>
      <c t="n" r="M25" s="6">
        <v>29885</v>
      </c>
    </row>
    <row r="26" spans="1:13">
      <c t="s" r="A26" s="4">
        <v>802</v>
      </c>
      <c t="n" r="M26" s="6">
        <v>-11682</v>
      </c>
    </row>
    <row r="27" spans="1:13">
      <c t="s" r="A27" s="4">
        <v>76</v>
      </c>
      <c t="n" r="K27" s="6">
        <v>461933</v>
      </c>
      <c t="n" r="L27" s="6">
        <v>444383</v>
      </c>
      <c t="n" r="M27" s="6">
        <v>486524</v>
      </c>
    </row>
    <row r="28" spans="1:13">
      <c t="s" r="A28" s="4">
        <v>77</v>
      </c>
      <c t="n" r="K28" s="6">
        <v>339</v>
      </c>
      <c t="n" r="L28" s="6">
        <v>848</v>
      </c>
      <c t="n" r="M28" s="6">
        <v>-16585</v>
      </c>
    </row>
    <row r="29" spans="1:13">
      <c t="s" r="A29" s="4">
        <v>134</v>
      </c>
      <c t="n" r="L29" s="6">
        <v>10508</v>
      </c>
      <c t="n" r="M29" s="6">
        <v>1227</v>
      </c>
    </row>
    <row r="30" spans="1:13">
      <c t="s" r="A30" s="4">
        <v>79</v>
      </c>
      <c t="n" r="K30" s="6">
        <v>306</v>
      </c>
      <c t="n" r="L30" s="6">
        <v>96</v>
      </c>
      <c t="n" r="M30" s="6">
        <v>262</v>
      </c>
    </row>
    <row r="31" spans="1:13">
      <c t="s" r="A31" s="4">
        <v>80</v>
      </c>
      <c t="n" r="K31" s="6">
        <v>14391</v>
      </c>
      <c t="n" r="L31" s="6">
        <v>48345</v>
      </c>
      <c t="n" r="M31" s="6">
        <v>93017</v>
      </c>
    </row>
    <row r="32" spans="1:13">
      <c t="s" r="A32" s="4">
        <v>803</v>
      </c>
      <c t="n" r="K32" s="6">
        <v>-31225</v>
      </c>
      <c t="n" r="L32" s="6">
        <v>-38740</v>
      </c>
      <c t="n" r="M32" s="6">
        <v>-15567</v>
      </c>
    </row>
    <row r="33" spans="1:13">
      <c t="s" r="A33" s="4">
        <v>81</v>
      </c>
      <c t="n" r="K33" s="6">
        <v>28946</v>
      </c>
      <c t="n" r="L33" s="6">
        <v>29510</v>
      </c>
      <c t="n" r="M33" s="6">
        <v>29434</v>
      </c>
    </row>
    <row r="34" spans="1:13">
      <c t="s" r="A34" s="4">
        <v>82</v>
      </c>
      <c t="n" r="L34" s="6">
        <v>29833</v>
      </c>
    </row>
    <row r="35" spans="1:13">
      <c t="s" r="A35" s="4">
        <v>800</v>
      </c>
      <c t="n" r="K35" s="6">
        <v>-2222</v>
      </c>
      <c t="n" r="L35" s="6">
        <v>-819</v>
      </c>
      <c t="n" r="M35" s="6">
        <v>-613</v>
      </c>
    </row>
    <row r="36" spans="1:13">
      <c t="s" r="A36" s="4">
        <v>84</v>
      </c>
      <c t="n" r="K36" s="6">
        <v>-4501</v>
      </c>
      <c t="n" r="L36" s="6">
        <v>19784</v>
      </c>
      <c t="n" r="M36" s="6">
        <v>13254</v>
      </c>
    </row>
    <row r="37" spans="1:13">
      <c t="s" r="A37" s="4">
        <v>85</v>
      </c>
      <c t="n" r="K37" s="6">
        <v>18992</v>
      </c>
      <c t="n" r="L37" s="6">
        <v>28561</v>
      </c>
      <c t="n" r="M37" s="6">
        <v>79763</v>
      </c>
    </row>
    <row r="38" spans="1:13">
      <c t="s" r="A38" s="4">
        <v>801</v>
      </c>
      <c t="n" r="K38" s="6">
        <v>-8032</v>
      </c>
      <c t="n" r="L38" s="6">
        <v>-4127</v>
      </c>
      <c t="n" r="M38" s="6">
        <v>20807</v>
      </c>
    </row>
    <row r="39" spans="1:13">
      <c t="s" r="A39" s="4">
        <v>87</v>
      </c>
      <c t="n" r="K39" s="6">
        <v>26924</v>
      </c>
      <c t="n" r="L39" s="6">
        <v>32688</v>
      </c>
      <c t="n" r="M39" s="6">
        <v>58956</v>
      </c>
    </row>
    <row r="40" spans="1:13">
      <c t="s" r="A40" s="4">
        <v>792</v>
      </c>
    </row>
    <row r="41" spans="1:13">
      <c t="s" r="A41" s="3">
        <v>798</v>
      </c>
    </row>
    <row r="42" spans="1:13">
      <c t="s" r="A42" s="4">
        <v>72</v>
      </c>
      <c t="s" r="B42" s="4">
        <v>728</v>
      </c>
      <c t="n" r="K42" s="6">
        <v>327259</v>
      </c>
      <c t="n" r="L42" s="6">
        <v>332090</v>
      </c>
      <c t="n" r="M42" s="6">
        <v>292055</v>
      </c>
    </row>
    <row r="43" spans="1:13">
      <c t="s" r="A43" s="3">
        <v>73</v>
      </c>
    </row>
    <row r="44" spans="1:13">
      <c t="s" r="A44" s="4">
        <v>74</v>
      </c>
      <c t="s" r="B44" s="4">
        <v>728</v>
      </c>
      <c t="n" r="K44" s="6">
        <v>260829</v>
      </c>
      <c t="n" r="L44" s="6">
        <v>258627</v>
      </c>
      <c t="n" r="M44" s="6">
        <v>244769</v>
      </c>
    </row>
    <row r="45" spans="1:13">
      <c t="s" r="A45" s="4">
        <v>799</v>
      </c>
      <c t="s" r="B45" s="4">
        <v>728</v>
      </c>
      <c t="n" r="K45" s="6">
        <v>10728</v>
      </c>
      <c t="n" r="L45" s="6">
        <v>10186</v>
      </c>
      <c t="n" r="M45" s="6">
        <v>8935</v>
      </c>
    </row>
    <row r="46" spans="1:13">
      <c t="s" r="A46" s="4">
        <v>802</v>
      </c>
      <c t="s" r="B46" s="4">
        <v>728</v>
      </c>
      <c t="n" r="M46" s="6">
        <v>11682</v>
      </c>
    </row>
    <row r="47" spans="1:13">
      <c t="s" r="A47" s="4">
        <v>76</v>
      </c>
      <c t="s" r="B47" s="4">
        <v>728</v>
      </c>
      <c t="n" r="K47" s="6">
        <v>271557</v>
      </c>
      <c t="n" r="L47" s="6">
        <v>268813</v>
      </c>
      <c t="n" r="M47" s="6">
        <v>265386</v>
      </c>
    </row>
    <row r="48" spans="1:13">
      <c t="s" r="A48" s="4">
        <v>77</v>
      </c>
      <c t="s" r="B48" s="4">
        <v>728</v>
      </c>
      <c t="n" r="M48" s="6">
        <v>-19</v>
      </c>
    </row>
    <row r="49" spans="1:13">
      <c t="s" r="A49" s="4">
        <v>134</v>
      </c>
      <c t="s" r="B49" s="4">
        <v>728</v>
      </c>
      <c t="n" r="M49" s="6">
        <v>421</v>
      </c>
    </row>
    <row r="50" spans="1:13">
      <c t="s" r="A50" s="4">
        <v>80</v>
      </c>
      <c t="s" r="B50" s="4">
        <v>728</v>
      </c>
      <c t="n" r="K50" s="6">
        <v>55702</v>
      </c>
      <c t="n" r="L50" s="6">
        <v>63277</v>
      </c>
      <c t="n" r="M50" s="6">
        <v>26267</v>
      </c>
    </row>
    <row r="51" spans="1:13">
      <c t="s" r="A51" s="4">
        <v>81</v>
      </c>
      <c t="s" r="B51" s="4">
        <v>728</v>
      </c>
      <c t="n" r="K51" s="6">
        <v>120</v>
      </c>
      <c t="n" r="M51" s="6">
        <v>322</v>
      </c>
    </row>
    <row r="52" spans="1:13">
      <c t="s" r="A52" s="4">
        <v>800</v>
      </c>
      <c t="s" r="B52" s="4">
        <v>728</v>
      </c>
      <c t="n" r="K52" s="6">
        <v>-7</v>
      </c>
      <c t="n" r="L52" s="6">
        <v>-17</v>
      </c>
    </row>
    <row r="53" spans="1:13">
      <c t="s" r="A53" s="4">
        <v>84</v>
      </c>
      <c t="s" r="B53" s="4">
        <v>728</v>
      </c>
      <c t="n" r="K53" s="6">
        <v>113</v>
      </c>
      <c t="n" r="L53" s="6">
        <v>-17</v>
      </c>
      <c t="n" r="M53" s="6">
        <v>322</v>
      </c>
    </row>
    <row r="54" spans="1:13">
      <c t="s" r="A54" s="4">
        <v>85</v>
      </c>
      <c t="s" r="B54" s="4">
        <v>728</v>
      </c>
      <c t="n" r="K54" s="6">
        <v>55589</v>
      </c>
      <c t="n" r="L54" s="6">
        <v>63294</v>
      </c>
      <c t="n" r="M54" s="6">
        <v>25945</v>
      </c>
    </row>
    <row r="55" spans="1:13">
      <c t="s" r="A55" s="4">
        <v>801</v>
      </c>
      <c t="s" r="B55" s="4">
        <v>728</v>
      </c>
      <c t="n" r="K55" s="6">
        <v>24364</v>
      </c>
      <c t="n" r="L55" s="6">
        <v>24554</v>
      </c>
      <c t="n" r="M55" s="6">
        <v>10378</v>
      </c>
    </row>
    <row r="56" spans="1:13">
      <c t="s" r="A56" s="4">
        <v>87</v>
      </c>
      <c t="s" r="B56" s="4">
        <v>728</v>
      </c>
      <c t="n" r="K56" s="6">
        <v>31225</v>
      </c>
      <c t="n" r="L56" s="6">
        <v>38740</v>
      </c>
      <c t="n" r="M56" s="6">
        <v>15567</v>
      </c>
    </row>
    <row r="57" spans="1:13">
      <c t="s" r="A57" s="4">
        <v>794</v>
      </c>
    </row>
    <row r="58" spans="1:13">
      <c t="s" r="A58" s="3">
        <v>73</v>
      </c>
    </row>
    <row r="59" spans="1:13">
      <c t="s" r="A59" s="4">
        <v>74</v>
      </c>
      <c t="n" r="K59" s="6">
        <v>-18</v>
      </c>
      <c t="n" r="L59" s="6">
        <v>-18</v>
      </c>
    </row>
    <row r="60" spans="1:13">
      <c t="s" r="A60" s="4">
        <v>76</v>
      </c>
      <c t="n" r="K60" s="6">
        <v>-18</v>
      </c>
      <c t="n" r="L60" s="6">
        <v>-18</v>
      </c>
    </row>
    <row r="61" spans="1:13">
      <c t="s" r="A61" s="4">
        <v>80</v>
      </c>
      <c t="n" r="K61" s="6">
        <v>18</v>
      </c>
      <c t="n" r="L61" s="6">
        <v>18</v>
      </c>
    </row>
    <row r="62" spans="1:13">
      <c t="s" r="A62" s="4">
        <v>803</v>
      </c>
      <c t="n" r="K62" s="6">
        <v>31225</v>
      </c>
      <c t="n" r="L62" s="6">
        <v>38740</v>
      </c>
      <c t="n" r="M62" s="6">
        <v>15567</v>
      </c>
    </row>
    <row r="63" spans="1:13">
      <c t="s" r="A63" s="4">
        <v>800</v>
      </c>
      <c t="n" r="K63" s="6">
        <v>18</v>
      </c>
      <c t="n" r="L63" s="6">
        <v>18</v>
      </c>
    </row>
    <row r="64" spans="1:13">
      <c t="s" r="A64" s="4">
        <v>84</v>
      </c>
      <c t="n" r="K64" s="6">
        <v>31243</v>
      </c>
      <c t="n" r="L64" s="6">
        <v>38758</v>
      </c>
      <c t="n" r="M64" s="6">
        <v>15567</v>
      </c>
    </row>
    <row r="65" spans="1:13">
      <c t="s" r="A65" s="4">
        <v>85</v>
      </c>
      <c t="n" r="K65" s="6">
        <v>-31225</v>
      </c>
      <c t="n" r="L65" s="6">
        <v>-38740</v>
      </c>
      <c t="n" r="M65" s="6">
        <v>-15567</v>
      </c>
    </row>
    <row r="66" spans="1:13">
      <c t="s" r="A66" s="4">
        <v>87</v>
      </c>
      <c t="n" r="K66" s="7">
        <v>-31225</v>
      </c>
      <c t="n" r="L66" s="7">
        <v>-38740</v>
      </c>
      <c t="n" r="M66" s="7">
        <v>-15567</v>
      </c>
    </row>
    <row r="67" spans="1:13">
      <c t="n" r="A67"/>
    </row>
    <row r="68" spans="1:13">
      <c t="s" r="A68" s="4">
        <v>728</v>
      </c>
      <c t="s" r="B68" s="4">
        <v>795</v>
      </c>
    </row>
  </sheetData>
  <mergeCells count="5">
    <mergeCell ref="A1:B2"/>
    <mergeCell ref="C1:J1"/>
    <mergeCell ref="K1:M1"/>
    <mergeCell ref="A67:L67"/>
    <mergeCell ref="B68:L6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804</v>
      </c>
      <c t="s" r="C1" s="2">
        <v>93</v>
      </c>
      <c t="s" r="K1" s="2">
        <v>1</v>
      </c>
    </row>
    <row r="2" spans="1:13">
      <c t="s" r="C2" s="2">
        <v>2</v>
      </c>
      <c t="s" r="D2" s="2">
        <v>94</v>
      </c>
      <c t="s" r="E2" s="2">
        <v>4</v>
      </c>
      <c t="s" r="F2" s="2">
        <v>95</v>
      </c>
      <c t="s" r="G2" s="2">
        <v>34</v>
      </c>
      <c t="s" r="H2" s="2">
        <v>96</v>
      </c>
      <c t="s" r="I2" s="2">
        <v>97</v>
      </c>
      <c t="s" r="J2" s="2">
        <v>98</v>
      </c>
      <c t="s" r="K2" s="2">
        <v>2</v>
      </c>
      <c t="s" r="L2" s="2">
        <v>34</v>
      </c>
      <c t="s" r="M2" s="2">
        <v>70</v>
      </c>
    </row>
    <row r="3" spans="1:13">
      <c t="s" r="A3" s="3">
        <v>805</v>
      </c>
    </row>
    <row r="4" spans="1:13">
      <c t="s" r="A4" s="4">
        <v>87</v>
      </c>
      <c t="n" r="C4" s="7">
        <v>2438</v>
      </c>
      <c t="n" r="D4" s="7">
        <v>7669</v>
      </c>
      <c t="n" r="E4" s="7">
        <v>6454</v>
      </c>
      <c t="n" r="F4" s="7">
        <v>10363</v>
      </c>
      <c t="n" r="G4" s="7">
        <v>7392</v>
      </c>
      <c t="n" r="H4" s="7">
        <v>17249</v>
      </c>
      <c t="n" r="I4" s="7">
        <v>13368</v>
      </c>
      <c t="n" r="J4" s="7">
        <v>-5321</v>
      </c>
      <c t="n" r="K4" s="7">
        <v>26924</v>
      </c>
      <c t="n" r="L4" s="7">
        <v>32688</v>
      </c>
      <c t="n" r="M4" s="7">
        <v>58956</v>
      </c>
    </row>
    <row r="5" spans="1:13">
      <c t="s" r="A5" s="4">
        <v>112</v>
      </c>
      <c t="n" r="K5" s="6">
        <v>-641</v>
      </c>
      <c t="n" r="L5" s="6">
        <v>-285</v>
      </c>
      <c t="n" r="M5" s="6">
        <v>44</v>
      </c>
    </row>
    <row r="6" spans="1:13">
      <c t="s" r="A6" s="4">
        <v>101</v>
      </c>
      <c t="n" r="K6" s="6">
        <v>24</v>
      </c>
      <c t="n" r="L6" s="6">
        <v>-24</v>
      </c>
    </row>
    <row r="7" spans="1:13">
      <c t="s" r="A7" s="4">
        <v>102</v>
      </c>
      <c t="n" r="K7" s="6">
        <v>7</v>
      </c>
      <c t="n" r="L7" s="6">
        <v>17</v>
      </c>
      <c t="n" r="M7" s="6">
        <v>-2</v>
      </c>
    </row>
    <row r="8" spans="1:13">
      <c t="s" r="A8" s="4">
        <v>806</v>
      </c>
      <c t="n" r="K8" s="6">
        <v>254</v>
      </c>
      <c t="n" r="L8" s="6">
        <v>105</v>
      </c>
      <c t="n" r="M8" s="6">
        <v>-15</v>
      </c>
    </row>
    <row r="9" spans="1:13">
      <c t="s" r="A9" s="4">
        <v>807</v>
      </c>
      <c t="n" r="K9" s="6">
        <v>26568</v>
      </c>
      <c t="n" r="L9" s="6">
        <v>32501</v>
      </c>
      <c t="n" r="M9" s="6">
        <v>58983</v>
      </c>
    </row>
    <row r="10" spans="1:13">
      <c t="s" r="A10" s="4">
        <v>789</v>
      </c>
    </row>
    <row r="11" spans="1:13">
      <c t="s" r="A11" s="3">
        <v>805</v>
      </c>
    </row>
    <row r="12" spans="1:13">
      <c t="s" r="A12" s="4">
        <v>87</v>
      </c>
      <c t="n" r="K12" s="6">
        <v>26924</v>
      </c>
      <c t="n" r="L12" s="6">
        <v>32688</v>
      </c>
      <c t="n" r="M12" s="6">
        <v>58956</v>
      </c>
    </row>
    <row r="13" spans="1:13">
      <c t="s" r="A13" s="4">
        <v>112</v>
      </c>
      <c t="n" r="K13" s="6">
        <v>-641</v>
      </c>
      <c t="n" r="L13" s="6">
        <v>-285</v>
      </c>
      <c t="n" r="M13" s="6">
        <v>44</v>
      </c>
    </row>
    <row r="14" spans="1:13">
      <c t="s" r="A14" s="4">
        <v>101</v>
      </c>
      <c t="n" r="K14" s="6">
        <v>24</v>
      </c>
      <c t="n" r="L14" s="6">
        <v>-24</v>
      </c>
    </row>
    <row r="15" spans="1:13">
      <c t="s" r="A15" s="4">
        <v>102</v>
      </c>
      <c t="n" r="K15" s="6">
        <v>7</v>
      </c>
      <c t="n" r="L15" s="6">
        <v>17</v>
      </c>
      <c t="n" r="M15" s="6">
        <v>-2</v>
      </c>
    </row>
    <row r="16" spans="1:13">
      <c t="s" r="A16" s="4">
        <v>806</v>
      </c>
      <c t="n" r="K16" s="6">
        <v>254</v>
      </c>
      <c t="n" r="L16" s="6">
        <v>105</v>
      </c>
      <c t="n" r="M16" s="6">
        <v>-15</v>
      </c>
    </row>
    <row r="17" spans="1:13">
      <c t="s" r="A17" s="4">
        <v>807</v>
      </c>
      <c t="n" r="K17" s="6">
        <v>26568</v>
      </c>
      <c t="n" r="L17" s="6">
        <v>32501</v>
      </c>
      <c t="n" r="M17" s="6">
        <v>58983</v>
      </c>
    </row>
    <row r="18" spans="1:13">
      <c t="s" r="A18" s="4">
        <v>792</v>
      </c>
    </row>
    <row r="19" spans="1:13">
      <c t="s" r="A19" s="3">
        <v>805</v>
      </c>
    </row>
    <row r="20" spans="1:13">
      <c t="s" r="A20" s="4">
        <v>87</v>
      </c>
      <c t="s" r="B20" s="4">
        <v>728</v>
      </c>
      <c t="n" r="K20" s="6">
        <v>31225</v>
      </c>
      <c t="n" r="L20" s="6">
        <v>38740</v>
      </c>
      <c t="n" r="M20" s="6">
        <v>15567</v>
      </c>
    </row>
    <row r="21" spans="1:13">
      <c t="s" r="A21" s="4">
        <v>807</v>
      </c>
      <c t="s" r="B21" s="4">
        <v>728</v>
      </c>
      <c t="n" r="K21" s="6">
        <v>31225</v>
      </c>
      <c t="n" r="L21" s="6">
        <v>38740</v>
      </c>
      <c t="n" r="M21" s="6">
        <v>15567</v>
      </c>
    </row>
    <row r="22" spans="1:13">
      <c t="s" r="A22" s="4">
        <v>794</v>
      </c>
    </row>
    <row r="23" spans="1:13">
      <c t="s" r="A23" s="3">
        <v>805</v>
      </c>
    </row>
    <row r="24" spans="1:13">
      <c t="s" r="A24" s="4">
        <v>87</v>
      </c>
      <c t="n" r="K24" s="6">
        <v>-31225</v>
      </c>
      <c t="n" r="L24" s="6">
        <v>-38740</v>
      </c>
      <c t="n" r="M24" s="6">
        <v>-15567</v>
      </c>
    </row>
    <row r="25" spans="1:13">
      <c t="s" r="A25" s="4">
        <v>807</v>
      </c>
      <c t="n" r="K25" s="7">
        <v>-31225</v>
      </c>
      <c t="n" r="L25" s="7">
        <v>-38740</v>
      </c>
      <c t="n" r="M25" s="7">
        <v>-15567</v>
      </c>
    </row>
    <row r="26" spans="1:13">
      <c t="n" r="A26"/>
    </row>
    <row r="27" spans="1:13">
      <c t="s" r="A27" s="4">
        <v>728</v>
      </c>
      <c t="s" r="B27" s="4">
        <v>795</v>
      </c>
    </row>
  </sheetData>
  <mergeCells count="5">
    <mergeCell ref="A1:B2"/>
    <mergeCell ref="C1:J1"/>
    <mergeCell ref="K1:M1"/>
    <mergeCell ref="A26:L26"/>
    <mergeCell ref="B27:L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808</v>
      </c>
      <c t="s" r="C1" s="2">
        <v>1</v>
      </c>
    </row>
    <row r="2" spans="1:7">
      <c t="s" r="C2" s="2">
        <v>2</v>
      </c>
      <c t="s" r="D2" s="2">
        <v>34</v>
      </c>
      <c t="s" r="F2" s="2">
        <v>70</v>
      </c>
    </row>
    <row r="3" spans="1:7">
      <c t="s" r="A3" s="3">
        <v>809</v>
      </c>
    </row>
    <row r="4" spans="1:7">
      <c t="s" r="A4" s="4">
        <v>141</v>
      </c>
      <c t="n" r="C4" s="7">
        <v>133918</v>
      </c>
      <c t="n" r="D4" s="7">
        <v>119519</v>
      </c>
      <c t="n" r="F4" s="7">
        <v>105096</v>
      </c>
    </row>
    <row r="5" spans="1:7">
      <c t="s" r="A5" s="3">
        <v>142</v>
      </c>
    </row>
    <row r="6" spans="1:7">
      <c t="s" r="A6" s="4">
        <v>143</v>
      </c>
      <c t="n" r="C6" s="6">
        <v>-57123</v>
      </c>
      <c t="n" r="D6" s="6">
        <v>-157690</v>
      </c>
      <c t="n" r="F6" s="6">
        <v>-102726</v>
      </c>
    </row>
    <row r="7" spans="1:7">
      <c t="s" r="A7" s="4">
        <v>144</v>
      </c>
      <c t="n" r="C7" s="6">
        <v>5236</v>
      </c>
      <c t="n" r="D7" s="6">
        <v>10266</v>
      </c>
      <c t="n" r="F7" s="6">
        <v>42197</v>
      </c>
    </row>
    <row r="8" spans="1:7">
      <c t="s" r="A8" s="4">
        <v>145</v>
      </c>
      <c t="n" r="C8" s="6">
        <v>-608649</v>
      </c>
      <c t="n" r="D8" s="6">
        <v>-465094</v>
      </c>
      <c t="n" r="F8" s="6">
        <v>-375503</v>
      </c>
    </row>
    <row r="9" spans="1:7">
      <c t="s" r="A9" s="4">
        <v>146</v>
      </c>
      <c t="n" r="C9" s="6">
        <v>505966</v>
      </c>
      <c t="n" r="D9" s="6">
        <v>363110</v>
      </c>
      <c t="n" r="F9" s="6">
        <v>338970</v>
      </c>
    </row>
    <row r="10" spans="1:7">
      <c t="s" r="A10" s="4">
        <v>810</v>
      </c>
      <c t="n" r="C10" s="6">
        <v>6010</v>
      </c>
      <c t="n" r="D10" s="6">
        <v>11506</v>
      </c>
      <c t="n" r="F10" s="6">
        <v>8161</v>
      </c>
    </row>
    <row r="11" spans="1:7">
      <c t="s" r="A11" s="4">
        <v>147</v>
      </c>
      <c t="n" r="C11" s="6">
        <v>-1273</v>
      </c>
      <c t="n" r="D11" s="6">
        <v>-6948</v>
      </c>
      <c t="n" r="F11" s="6">
        <v>-9318</v>
      </c>
    </row>
    <row r="12" spans="1:7">
      <c t="s" r="A12" s="4">
        <v>149</v>
      </c>
      <c t="n" r="D12" s="6">
        <v>-200</v>
      </c>
    </row>
    <row r="13" spans="1:7">
      <c t="s" r="A13" s="4">
        <v>150</v>
      </c>
      <c t="n" r="C13" s="6">
        <v>-149833</v>
      </c>
      <c t="n" r="D13" s="6">
        <v>-245050</v>
      </c>
      <c t="n" r="F13" s="6">
        <v>-98219</v>
      </c>
    </row>
    <row r="14" spans="1:7">
      <c t="s" r="A14" s="3">
        <v>151</v>
      </c>
    </row>
    <row r="15" spans="1:7">
      <c t="s" r="A15" s="4">
        <v>152</v>
      </c>
      <c t="n" r="D15" s="6">
        <v>500000</v>
      </c>
    </row>
    <row r="16" spans="1:7">
      <c t="s" r="A16" s="4">
        <v>153</v>
      </c>
      <c t="n" r="D16" s="6">
        <v>-300000</v>
      </c>
    </row>
    <row r="17" spans="1:7">
      <c t="s" r="A17" s="4">
        <v>811</v>
      </c>
      <c t="n" r="D17" s="6">
        <v>-26749</v>
      </c>
    </row>
    <row r="18" spans="1:7">
      <c t="s" r="A18" s="4">
        <v>155</v>
      </c>
      <c t="n" r="D18" s="6">
        <v>-6232</v>
      </c>
    </row>
    <row r="19" spans="1:7">
      <c t="s" r="A19" s="4">
        <v>157</v>
      </c>
      <c t="n" r="C19" s="6">
        <v>232660</v>
      </c>
      <c t="n" r="D19" s="6">
        <v>264253</v>
      </c>
      <c t="n" r="F19" s="6">
        <v>164771</v>
      </c>
    </row>
    <row r="20" spans="1:7">
      <c t="s" r="A20" s="4">
        <v>158</v>
      </c>
      <c t="n" r="C20" s="6">
        <v>-218160</v>
      </c>
      <c t="n" r="D20" s="6">
        <v>-300253</v>
      </c>
      <c t="n" r="F20" s="6">
        <v>-172526</v>
      </c>
    </row>
    <row r="21" spans="1:7">
      <c t="s" r="A21" s="4">
        <v>156</v>
      </c>
      <c t="n" r="C21" s="6">
        <v>-2448</v>
      </c>
      <c t="n" r="D21" s="6">
        <v>-152</v>
      </c>
      <c t="n" r="F21" s="6">
        <v>-1037</v>
      </c>
    </row>
    <row r="22" spans="1:7">
      <c t="s" r="A22" s="4">
        <v>159</v>
      </c>
      <c t="n" r="C22" s="6">
        <v>12052</v>
      </c>
      <c t="n" r="D22" s="6">
        <v>130867</v>
      </c>
      <c t="n" r="F22" s="6">
        <v>-8792</v>
      </c>
    </row>
    <row r="23" spans="1:7">
      <c t="s" r="A23" s="4">
        <v>160</v>
      </c>
      <c t="n" r="C23" s="6">
        <v>-3863</v>
      </c>
      <c t="n" r="D23" s="6">
        <v>5336</v>
      </c>
      <c t="n" r="F23" s="6">
        <v>-1915</v>
      </c>
    </row>
    <row r="24" spans="1:7">
      <c t="s" r="A24" s="4">
        <v>161</v>
      </c>
      <c t="n" r="C24" s="6">
        <v>6270</v>
      </c>
      <c t="n" r="D24" s="6">
        <v>934</v>
      </c>
      <c t="n" r="F24" s="6">
        <v>2849</v>
      </c>
    </row>
    <row r="25" spans="1:7">
      <c t="s" r="A25" s="4">
        <v>162</v>
      </c>
      <c t="n" r="C25" s="6">
        <v>2407</v>
      </c>
      <c t="n" r="D25" s="6">
        <v>6270</v>
      </c>
      <c t="n" r="F25" s="6">
        <v>934</v>
      </c>
    </row>
    <row r="26" spans="1:7">
      <c t="s" r="A26" s="4">
        <v>789</v>
      </c>
    </row>
    <row r="27" spans="1:7">
      <c t="s" r="A27" s="3">
        <v>809</v>
      </c>
    </row>
    <row r="28" spans="1:7">
      <c t="s" r="A28" s="4">
        <v>141</v>
      </c>
      <c t="n" r="C28" s="6">
        <v>60241</v>
      </c>
      <c t="n" r="D28" s="6">
        <v>51476</v>
      </c>
      <c t="n" r="F28" s="6">
        <v>82660</v>
      </c>
    </row>
    <row r="29" spans="1:7">
      <c t="s" r="A29" s="3">
        <v>142</v>
      </c>
    </row>
    <row r="30" spans="1:7">
      <c t="s" r="A30" s="4">
        <v>143</v>
      </c>
      <c t="n" r="C30" s="6">
        <v>-57123</v>
      </c>
      <c t="n" r="D30" s="6">
        <v>-157690</v>
      </c>
      <c t="n" r="F30" s="6">
        <v>-102726</v>
      </c>
    </row>
    <row r="31" spans="1:7">
      <c t="s" r="A31" s="4">
        <v>144</v>
      </c>
      <c t="n" r="C31" s="6">
        <v>5236</v>
      </c>
      <c t="n" r="D31" s="6">
        <v>10266</v>
      </c>
      <c t="n" r="F31" s="6">
        <v>42197</v>
      </c>
    </row>
    <row r="32" spans="1:7">
      <c t="s" r="A32" s="4">
        <v>145</v>
      </c>
      <c t="n" r="C32" s="6">
        <v>-608649</v>
      </c>
      <c t="n" r="D32" s="6">
        <v>-465094</v>
      </c>
      <c t="n" r="F32" s="6">
        <v>-375503</v>
      </c>
    </row>
    <row r="33" spans="1:7">
      <c t="s" r="A33" s="4">
        <v>146</v>
      </c>
      <c t="n" r="C33" s="6">
        <v>505966</v>
      </c>
      <c t="n" r="D33" s="6">
        <v>363110</v>
      </c>
      <c t="n" r="F33" s="6">
        <v>338970</v>
      </c>
    </row>
    <row r="34" spans="1:7">
      <c t="s" r="A34" s="4">
        <v>810</v>
      </c>
      <c t="n" r="C34" s="6">
        <v>6010</v>
      </c>
      <c t="n" r="D34" s="6">
        <v>11506</v>
      </c>
      <c t="n" r="F34" s="6">
        <v>8161</v>
      </c>
    </row>
    <row r="35" spans="1:7">
      <c t="s" r="A35" s="4">
        <v>147</v>
      </c>
      <c t="n" r="C35" s="6">
        <v>-1273</v>
      </c>
      <c t="n" r="D35" s="6">
        <v>-6948</v>
      </c>
      <c t="n" r="F35" s="6">
        <v>-9318</v>
      </c>
    </row>
    <row r="36" spans="1:7">
      <c t="s" r="A36" s="4">
        <v>149</v>
      </c>
      <c t="n" r="D36" s="6">
        <v>-200</v>
      </c>
    </row>
    <row r="37" spans="1:7">
      <c t="s" r="A37" s="4">
        <v>150</v>
      </c>
      <c t="n" r="C37" s="6">
        <v>-149833</v>
      </c>
      <c t="n" r="D37" s="6">
        <v>-245050</v>
      </c>
      <c t="n" r="F37" s="6">
        <v>-98219</v>
      </c>
    </row>
    <row r="38" spans="1:7">
      <c t="s" r="A38" s="3">
        <v>151</v>
      </c>
    </row>
    <row r="39" spans="1:7">
      <c t="s" r="A39" s="4">
        <v>152</v>
      </c>
      <c t="n" r="D39" s="6">
        <v>500000</v>
      </c>
    </row>
    <row r="40" spans="1:7">
      <c t="s" r="A40" s="4">
        <v>153</v>
      </c>
      <c t="n" r="D40" s="6">
        <v>-300000</v>
      </c>
    </row>
    <row r="41" spans="1:7">
      <c t="s" r="A41" s="4">
        <v>811</v>
      </c>
      <c t="n" r="D41" s="6">
        <v>-26749</v>
      </c>
    </row>
    <row r="42" spans="1:7">
      <c t="s" r="A42" s="4">
        <v>155</v>
      </c>
      <c t="n" r="D42" s="6">
        <v>-6232</v>
      </c>
    </row>
    <row r="43" spans="1:7">
      <c t="s" r="A43" s="4">
        <v>157</v>
      </c>
      <c t="n" r="C43" s="6">
        <v>232660</v>
      </c>
      <c t="n" r="D43" s="6">
        <v>264253</v>
      </c>
      <c t="n" r="F43" s="6">
        <v>164771</v>
      </c>
    </row>
    <row r="44" spans="1:7">
      <c t="s" r="A44" s="4">
        <v>158</v>
      </c>
      <c t="n" r="C44" s="6">
        <v>-218160</v>
      </c>
      <c t="n" r="D44" s="6">
        <v>-300253</v>
      </c>
      <c t="n" r="F44" s="6">
        <v>-172526</v>
      </c>
    </row>
    <row r="45" spans="1:7">
      <c t="s" r="A45" s="4">
        <v>156</v>
      </c>
      <c t="n" r="C45" s="6">
        <v>-2448</v>
      </c>
      <c t="n" r="D45" s="6">
        <v>-152</v>
      </c>
      <c t="n" r="F45" s="6">
        <v>-1037</v>
      </c>
    </row>
    <row r="46" spans="1:7">
      <c t="s" r="A46" s="4">
        <v>812</v>
      </c>
      <c t="n" r="C46" s="6">
        <v>77535</v>
      </c>
      <c t="n" r="D46" s="6">
        <v>62706</v>
      </c>
      <c t="n" r="F46" s="6">
        <v>23851</v>
      </c>
    </row>
    <row r="47" spans="1:7">
      <c t="s" r="A47" s="4">
        <v>159</v>
      </c>
      <c t="n" r="C47" s="6">
        <v>89587</v>
      </c>
      <c t="n" r="D47" s="6">
        <v>193573</v>
      </c>
      <c t="n" r="F47" s="6">
        <v>15059</v>
      </c>
    </row>
    <row r="48" spans="1:7">
      <c t="s" r="A48" s="4">
        <v>160</v>
      </c>
      <c t="n" r="C48" s="6">
        <v>-5</v>
      </c>
      <c t="n" r="D48" s="6">
        <v>-1</v>
      </c>
      <c t="n" r="F48" s="6">
        <v>-500</v>
      </c>
    </row>
    <row r="49" spans="1:7">
      <c t="s" r="A49" s="4">
        <v>161</v>
      </c>
      <c t="n" r="C49" s="6">
        <v>51</v>
      </c>
      <c t="n" r="D49" s="6">
        <v>52</v>
      </c>
      <c t="n" r="F49" s="6">
        <v>552</v>
      </c>
    </row>
    <row r="50" spans="1:7">
      <c t="s" r="A50" s="4">
        <v>162</v>
      </c>
      <c t="n" r="C50" s="6">
        <v>46</v>
      </c>
      <c t="n" r="D50" s="6">
        <v>51</v>
      </c>
      <c t="n" r="F50" s="6">
        <v>52</v>
      </c>
    </row>
    <row r="51" spans="1:7">
      <c t="s" r="A51" s="4">
        <v>792</v>
      </c>
    </row>
    <row r="52" spans="1:7">
      <c t="s" r="A52" s="3">
        <v>809</v>
      </c>
    </row>
    <row r="53" spans="1:7">
      <c t="s" r="A53" s="4">
        <v>141</v>
      </c>
      <c t="s" r="B53" s="4">
        <v>728</v>
      </c>
      <c t="n" r="C53" s="6">
        <v>73677</v>
      </c>
      <c t="n" r="D53" s="6">
        <v>68043</v>
      </c>
      <c t="n" r="F53" s="6">
        <v>22436</v>
      </c>
      <c t="s" r="G53" s="4">
        <v>730</v>
      </c>
    </row>
    <row r="54" spans="1:7">
      <c t="s" r="A54" s="3">
        <v>151</v>
      </c>
    </row>
    <row r="55" spans="1:7">
      <c t="s" r="A55" s="4">
        <v>812</v>
      </c>
      <c t="s" r="B55" s="4">
        <v>728</v>
      </c>
      <c t="n" r="C55" s="6">
        <v>-77535</v>
      </c>
      <c t="n" r="D55" s="6">
        <v>-62706</v>
      </c>
      <c t="n" r="F55" s="6">
        <v>-23851</v>
      </c>
      <c t="s" r="G55" s="4">
        <v>730</v>
      </c>
    </row>
    <row r="56" spans="1:7">
      <c t="s" r="A56" s="4">
        <v>159</v>
      </c>
      <c t="s" r="B56" s="4">
        <v>728</v>
      </c>
      <c t="n" r="C56" s="6">
        <v>-77535</v>
      </c>
      <c t="n" r="D56" s="6">
        <v>-62706</v>
      </c>
      <c t="n" r="F56" s="6">
        <v>-23851</v>
      </c>
      <c t="s" r="G56" s="4">
        <v>730</v>
      </c>
    </row>
    <row r="57" spans="1:7">
      <c t="s" r="A57" s="4">
        <v>160</v>
      </c>
      <c t="s" r="B57" s="4">
        <v>728</v>
      </c>
      <c t="n" r="C57" s="6">
        <v>-3858</v>
      </c>
      <c t="n" r="D57" s="6">
        <v>5337</v>
      </c>
      <c t="n" r="F57" s="6">
        <v>-1415</v>
      </c>
      <c t="s" r="G57" s="4">
        <v>730</v>
      </c>
    </row>
    <row r="58" spans="1:7">
      <c t="s" r="A58" s="4">
        <v>161</v>
      </c>
      <c t="s" r="B58" s="4">
        <v>728</v>
      </c>
      <c t="n" r="C58" s="6">
        <v>6219</v>
      </c>
      <c t="n" r="D58" s="6">
        <v>882</v>
      </c>
      <c t="s" r="E58" s="4">
        <v>730</v>
      </c>
      <c t="n" r="F58" s="6">
        <v>2297</v>
      </c>
      <c t="s" r="G58" s="4">
        <v>730</v>
      </c>
    </row>
    <row r="59" spans="1:7">
      <c t="s" r="A59" s="4">
        <v>162</v>
      </c>
      <c t="s" r="B59" s="4">
        <v>728</v>
      </c>
      <c t="n" r="C59" s="7">
        <v>2361</v>
      </c>
      <c t="n" r="D59" s="7">
        <v>6219</v>
      </c>
      <c t="n" r="F59" s="7">
        <v>882</v>
      </c>
      <c t="s" r="G59" s="4">
        <v>730</v>
      </c>
    </row>
    <row r="60" spans="1:7">
      <c t="n" r="A60"/>
    </row>
    <row r="61" spans="1:7">
      <c t="s" r="A61" s="4">
        <v>728</v>
      </c>
      <c t="s" r="B61" s="4">
        <v>795</v>
      </c>
    </row>
    <row r="62" spans="1:7">
      <c t="s" r="A62" s="4">
        <v>730</v>
      </c>
      <c t="s" r="B62" s="4">
        <v>796</v>
      </c>
    </row>
  </sheetData>
  <mergeCells count="7">
    <mergeCell ref="A1:B2"/>
    <mergeCell ref="C1:G1"/>
    <mergeCell ref="D2:E2"/>
    <mergeCell ref="F2:G2"/>
    <mergeCell ref="A60:F60"/>
    <mergeCell ref="B61:F61"/>
    <mergeCell ref="B62:F6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3</v>
      </c>
      <c t="s" r="B1" s="2">
        <v>1</v>
      </c>
    </row>
    <row r="2" spans="1:4">
      <c t="s" r="B2" s="2">
        <v>2</v>
      </c>
      <c t="s" r="C2" s="2">
        <v>34</v>
      </c>
      <c t="s" r="D2" s="2">
        <v>70</v>
      </c>
    </row>
    <row r="3" spans="1:4">
      <c t="s" r="A3" s="4">
        <v>814</v>
      </c>
    </row>
    <row r="4" spans="1:4">
      <c t="s" r="A4" s="3">
        <v>815</v>
      </c>
    </row>
    <row r="5" spans="1:4">
      <c t="s" r="A5" s="4">
        <v>816</v>
      </c>
      <c t="n" r="B5" s="7">
        <v>1351</v>
      </c>
      <c t="n" r="C5" s="7">
        <v>1001</v>
      </c>
      <c t="n" r="D5" s="7">
        <v>50</v>
      </c>
    </row>
    <row r="6" spans="1:4">
      <c t="s" r="A6" s="4">
        <v>817</v>
      </c>
      <c t="n" r="B6" s="6">
        <v>3800</v>
      </c>
      <c t="n" r="C6" s="6">
        <v>350</v>
      </c>
      <c t="n" r="D6" s="6">
        <v>951</v>
      </c>
    </row>
    <row r="7" spans="1:4">
      <c t="s" r="A7" s="4">
        <v>818</v>
      </c>
      <c t="n" r="B7" s="6">
        <v>5151</v>
      </c>
      <c t="n" r="C7" s="6">
        <v>1351</v>
      </c>
      <c t="n" r="D7" s="6">
        <v>1001</v>
      </c>
    </row>
    <row r="8" spans="1:4">
      <c t="s" r="A8" s="4">
        <v>819</v>
      </c>
    </row>
    <row r="9" spans="1:4">
      <c t="s" r="A9" s="3">
        <v>815</v>
      </c>
    </row>
    <row r="10" spans="1:4">
      <c t="s" r="A10" s="4">
        <v>816</v>
      </c>
      <c t="n" r="B10" s="6">
        <v>13517</v>
      </c>
      <c t="n" r="C10" s="6">
        <v>12292</v>
      </c>
      <c t="n" r="D10" s="6">
        <v>12361</v>
      </c>
    </row>
    <row r="11" spans="1:4">
      <c t="s" r="A11" s="4">
        <v>817</v>
      </c>
      <c t="n" r="B11" s="6">
        <v>1868</v>
      </c>
      <c t="n" r="C11" s="6">
        <v>1225</v>
      </c>
    </row>
    <row r="12" spans="1:4">
      <c t="s" r="A12" s="4">
        <v>820</v>
      </c>
      <c t="n" r="D12" s="6">
        <v>69</v>
      </c>
    </row>
    <row r="13" spans="1:4">
      <c t="s" r="A13" s="4">
        <v>818</v>
      </c>
      <c t="n" r="B13" s="6">
        <v>15385</v>
      </c>
      <c t="n" r="C13" s="6">
        <v>13517</v>
      </c>
      <c t="n" r="D13" s="6">
        <v>12292</v>
      </c>
    </row>
    <row r="14" spans="1:4">
      <c t="s" r="A14" s="4">
        <v>821</v>
      </c>
    </row>
    <row r="15" spans="1:4">
      <c t="s" r="A15" s="3">
        <v>815</v>
      </c>
    </row>
    <row r="16" spans="1:4">
      <c t="s" r="A16" s="4">
        <v>816</v>
      </c>
      <c t="n" r="B16" s="6">
        <v>96590</v>
      </c>
      <c t="n" r="C16" s="6">
        <v>74711</v>
      </c>
      <c t="n" r="D16" s="6">
        <v>50389</v>
      </c>
    </row>
    <row r="17" spans="1:4">
      <c t="s" r="A17" s="4">
        <v>817</v>
      </c>
      <c t="n" r="B17" s="6">
        <v>439991</v>
      </c>
      <c t="n" r="C17" s="6">
        <v>408362</v>
      </c>
      <c t="n" r="D17" s="6">
        <v>312927</v>
      </c>
    </row>
    <row r="18" spans="1:4">
      <c t="s" r="A18" s="4">
        <v>820</v>
      </c>
      <c t="n" r="B18" s="6">
        <v>432980</v>
      </c>
      <c t="n" r="C18" s="6">
        <v>386483</v>
      </c>
      <c t="n" r="D18" s="6">
        <v>288605</v>
      </c>
    </row>
    <row r="19" spans="1:4">
      <c t="s" r="A19" s="4">
        <v>818</v>
      </c>
      <c t="n" r="B19" s="6">
        <v>103601</v>
      </c>
      <c t="n" r="C19" s="6">
        <v>96590</v>
      </c>
      <c t="n" r="D19" s="6">
        <v>74711</v>
      </c>
    </row>
    <row r="20" spans="1:4">
      <c t="s" r="A20" s="4">
        <v>822</v>
      </c>
    </row>
    <row r="21" spans="1:4">
      <c t="s" r="A21" s="3">
        <v>815</v>
      </c>
    </row>
    <row r="22" spans="1:4">
      <c t="s" r="A22" s="4">
        <v>816</v>
      </c>
      <c t="n" r="B22" s="6">
        <v>41858</v>
      </c>
      <c t="n" r="C22" s="6">
        <v>46387</v>
      </c>
      <c t="n" r="D22" s="6">
        <v>52168</v>
      </c>
    </row>
    <row r="23" spans="1:4">
      <c t="s" r="A23" s="4">
        <v>817</v>
      </c>
      <c t="n" r="B23" s="6">
        <v>84470</v>
      </c>
      <c t="n" r="C23" s="6">
        <v>79564</v>
      </c>
      <c t="n" r="D23" s="6">
        <v>71011</v>
      </c>
    </row>
    <row r="24" spans="1:4">
      <c t="s" r="A24" s="4">
        <v>820</v>
      </c>
      <c t="n" r="B24" s="6">
        <v>84404</v>
      </c>
      <c t="n" r="C24" s="6">
        <v>84093</v>
      </c>
      <c t="n" r="D24" s="6">
        <v>76792</v>
      </c>
    </row>
    <row r="25" spans="1:4">
      <c t="s" r="A25" s="4">
        <v>818</v>
      </c>
      <c t="n" r="B25" s="7">
        <v>41924</v>
      </c>
      <c t="n" r="C25" s="7">
        <v>41858</v>
      </c>
      <c t="n" r="D25" s="7">
        <v>463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Investments</vt:lpstr>
      <vt:lpstr>Fair Value</vt:lpstr>
      <vt:lpstr>Property and Equipment</vt:lpstr>
      <vt:lpstr>Other Assets</vt:lpstr>
      <vt:lpstr>Accrued and Other Current Liabi</vt:lpstr>
      <vt:lpstr>Long Term Debt</vt:lpstr>
      <vt:lpstr>Income Taxes</vt:lpstr>
      <vt:lpstr>Earnings Per Share</vt:lpstr>
      <vt:lpstr>Employee Benefit Plans</vt:lpstr>
      <vt:lpstr>Stock-Based Compensation</vt:lpstr>
      <vt:lpstr>Commitments and Contingencies</vt:lpstr>
      <vt:lpstr>Business Segments and Geographi</vt:lpstr>
      <vt:lpstr>Quarterly Financial Data (Unaud</vt:lpstr>
      <vt:lpstr>Variable Interest Entity</vt:lpstr>
      <vt:lpstr>Subsequent Events</vt:lpstr>
      <vt:lpstr>Condensed Consolidating Financi</vt:lpstr>
      <vt:lpstr>Schedule II - Valuation and Qua</vt:lpstr>
      <vt:lpstr>Summary of Significant Accoun26</vt:lpstr>
      <vt:lpstr>Summary of Significant Accoun27</vt:lpstr>
      <vt:lpstr>Investments (Tables)</vt:lpstr>
      <vt:lpstr>Fair Value (Tables)</vt:lpstr>
      <vt:lpstr>Property and Equipment (Tables)</vt:lpstr>
      <vt:lpstr>Other Assets (Tables)</vt:lpstr>
      <vt:lpstr>Accrued and Other Current Lia32</vt:lpstr>
      <vt:lpstr>Long Term Debt (Tables)</vt:lpstr>
      <vt:lpstr>Income Taxes (Tables)</vt:lpstr>
      <vt:lpstr>Earnings Per Share (Tables)</vt:lpstr>
      <vt:lpstr>Stock-Based Compensation (Table</vt:lpstr>
      <vt:lpstr>Commitments and Contingencies (</vt:lpstr>
      <vt:lpstr>Business Segments and Geograp38</vt:lpstr>
      <vt:lpstr>Quarterly Financial Data (Una39</vt:lpstr>
      <vt:lpstr>Condensed Consolidating Finan40</vt:lpstr>
      <vt:lpstr>Summary of Significant Accoun41</vt:lpstr>
      <vt:lpstr>Summary of Significant Accoun42</vt:lpstr>
      <vt:lpstr>Summary of Significant Accoun43</vt:lpstr>
      <vt:lpstr>Summary of Significant Accoun44</vt:lpstr>
      <vt:lpstr>Investments - Additional Inform</vt:lpstr>
      <vt:lpstr>Investments - Components of Inv</vt:lpstr>
      <vt:lpstr>Investments - Cost and Fair Val</vt:lpstr>
      <vt:lpstr>Investments - Average Coupon Ra</vt:lpstr>
      <vt:lpstr>Investments - Investments in Co</vt:lpstr>
      <vt:lpstr>Investments - Investments in 50</vt:lpstr>
      <vt:lpstr>Fair Value - Summary of Valuati</vt:lpstr>
      <vt:lpstr>Fair Value - Summary of Combine</vt:lpstr>
      <vt:lpstr>Property and Equipment - Summar</vt:lpstr>
      <vt:lpstr>Property and Equipment - Additi</vt:lpstr>
      <vt:lpstr>Other Assets - Schedule of Comp</vt:lpstr>
      <vt:lpstr>Accrued and Other Current Lia56</vt:lpstr>
      <vt:lpstr>Long Term Debt - Components of </vt:lpstr>
      <vt:lpstr>Long Term Debt - Components o58</vt:lpstr>
      <vt:lpstr>Long Term Debt - Summary of Ann</vt:lpstr>
      <vt:lpstr>Long Term Debt - Additional Inf</vt:lpstr>
      <vt:lpstr>Income Taxes - Schedule of Inco</vt:lpstr>
      <vt:lpstr>Income Taxes - Additional Infor</vt:lpstr>
      <vt:lpstr>Income Taxes - Schedule of In63</vt:lpstr>
      <vt:lpstr>Income Taxes - Schedule of Tax </vt:lpstr>
      <vt:lpstr>Earnings Per Share - Components</vt:lpstr>
      <vt:lpstr>Earnings Per Share - Additional</vt:lpstr>
      <vt:lpstr>Employee Benefit Plans - Additi</vt:lpstr>
      <vt:lpstr>Stock-based Compensation - Addi</vt:lpstr>
      <vt:lpstr>Stock-based Compensation - Summ</vt:lpstr>
      <vt:lpstr>Stock-based Compensation - Su70</vt:lpstr>
      <vt:lpstr>Stock-based Compensation - Su71</vt:lpstr>
      <vt:lpstr>Commitments and Contingencies -</vt:lpstr>
      <vt:lpstr>Commitments and Contingencies73</vt:lpstr>
      <vt:lpstr>Commitments and Contingencies74</vt:lpstr>
      <vt:lpstr>Business Segments and Geograp75</vt:lpstr>
      <vt:lpstr>Business Segments and Geograp76</vt:lpstr>
      <vt:lpstr>Business Segments and Geograp77</vt:lpstr>
      <vt:lpstr>Business Segments and Geograp78</vt:lpstr>
      <vt:lpstr>Business Segments and Geograp79</vt:lpstr>
      <vt:lpstr>Quarterly Financial Data - Summ</vt:lpstr>
      <vt:lpstr>Variable Interest Entity - Addi</vt:lpstr>
      <vt:lpstr>Subsequent Events - Additional </vt:lpstr>
      <vt:lpstr>Condensed Consolidating Finan83</vt:lpstr>
      <vt:lpstr>Condensed Consolidating Finan84</vt:lpstr>
      <vt:lpstr>Condensed Consolidating Finan85</vt:lpstr>
      <vt:lpstr>Condensed Consolidating Finan86</vt:lpstr>
      <vt:lpstr>Condensed Consolidating Finan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1:56:31Z</dcterms:created>
  <dcterms:modified xmlns:dcterms="http://purl.org/dc/terms/" xmlns:xsi="http://www.w3.org/2001/XMLSchema-instance" xsi:type="dcterms:W3CDTF">2016-02-29T11:56:31Z</dcterms:modified>
  <dc:title xmlns:dc="http://purl.org/dc/elements/1.1/">Untitled</dc:title>
  <dc:description xmlns:dc="http://purl.org/dc/elements/1.1/"/>
  <dc:subject xmlns:dc="http://purl.org/dc/elements/1.1/"/>
  <cp:keywords/>
  <cp:category/>
</cp:coreProperties>
</file>